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sheetId="6" r:id="rId6"/>
    <s:sheet name="Recently Issued and Adopted Acc" sheetId="7" r:id="rId7"/>
    <s:sheet name="Restructuring" sheetId="8" r:id="rId8"/>
    <s:sheet name="Business Combinations" sheetId="9" r:id="rId9"/>
    <s:sheet name="Goodwill" sheetId="10" r:id="rId10"/>
    <s:sheet name="Income Taxes" sheetId="11" r:id="rId11"/>
    <s:sheet name="Intangible Assets, net" sheetId="12" r:id="rId12"/>
    <s:sheet name="Earnings (Loss) Per Share" sheetId="13" r:id="rId13"/>
    <s:sheet name="Inventories" sheetId="14" r:id="rId14"/>
    <s:sheet name="Property, net" sheetId="15" r:id="rId15"/>
    <s:sheet name="Derivative Financial Instrument" sheetId="16" r:id="rId16"/>
    <s:sheet name="Fair Value Measurements" sheetId="17" r:id="rId17"/>
    <s:sheet name="Shareholders' Equity" sheetId="18" r:id="rId18"/>
    <s:sheet name="Long-Term Debt" sheetId="19" r:id="rId19"/>
    <s:sheet name="Pension and Other Postretiremen" sheetId="20" r:id="rId20"/>
    <s:sheet name="Segments" sheetId="21" r:id="rId21"/>
    <s:sheet name="Condensed Consolidating Financi" sheetId="22" r:id="rId22"/>
    <s:sheet name="Restructuring (Tables)" sheetId="23" r:id="rId23"/>
    <s:sheet name="Business Combinations (Tables)" sheetId="24" r:id="rId24"/>
    <s:sheet name="Goodwill (Tables)" sheetId="25" r:id="rId25"/>
    <s:sheet name="Intangible Assets, net (Tables)" sheetId="26" r:id="rId26"/>
    <s:sheet name="Earnings (Loss) Per Share (Tabl" sheetId="27" r:id="rId27"/>
    <s:sheet name="Inventories (Tables)" sheetId="28" r:id="rId28"/>
    <s:sheet name="Property, net (Tables)" sheetId="29" r:id="rId29"/>
    <s:sheet name="Derivative Financial Instrume30" sheetId="30" r:id="rId30"/>
    <s:sheet name="Fair Value Measurements (Tables" sheetId="31" r:id="rId31"/>
    <s:sheet name="Long-Term Debt (Tables)" sheetId="32" r:id="rId32"/>
    <s:sheet name="Pension and Other Postretirem33" sheetId="33" r:id="rId33"/>
    <s:sheet name="Segments (Tables)" sheetId="34" r:id="rId34"/>
    <s:sheet name="Condensed Consolidating Finan35" sheetId="35" r:id="rId35"/>
    <s:sheet name="Restructuring (Details)" sheetId="36" r:id="rId36"/>
    <s:sheet name="Restructuring Narrative (Detail" sheetId="37" r:id="rId37"/>
    <s:sheet name="Business Combinations (Details)" sheetId="38" r:id="rId38"/>
    <s:sheet name="Business combinations pro forma" sheetId="39" r:id="rId39"/>
    <s:sheet name="Goodwill (Details)" sheetId="40" r:id="rId40"/>
    <s:sheet name="Income Taxes (Details)" sheetId="41" r:id="rId41"/>
    <s:sheet name="Intangible Assets, net (Details" sheetId="42" r:id="rId42"/>
    <s:sheet name="Earnings (Loss) Per Share (Deta" sheetId="43" r:id="rId43"/>
    <s:sheet name="Earnings (Loss) Per Share Antid" sheetId="44" r:id="rId44"/>
    <s:sheet name="Inventories (Details)" sheetId="45" r:id="rId45"/>
    <s:sheet name="Property, net (Details)" sheetId="46" r:id="rId46"/>
    <s:sheet name="Derivative Financial Instrume47" sheetId="47" r:id="rId47"/>
    <s:sheet name="Derivative Financial Instrume48" sheetId="48" r:id="rId48"/>
    <s:sheet name="Fair Value Measurements (Detail" sheetId="49" r:id="rId49"/>
    <s:sheet name="Fair Value Measurements Assets " sheetId="50" r:id="rId50"/>
    <s:sheet name="Shareholders' Equity (Details)" sheetId="51" r:id="rId51"/>
    <s:sheet name="Long-Term Debt (Details)" sheetId="52" r:id="rId52"/>
    <s:sheet name="Pension and Other Postretirem53" sheetId="53" r:id="rId53"/>
    <s:sheet name="Segments (Details)" sheetId="54" r:id="rId54"/>
    <s:sheet name="Condensed Consolidating Finan55" sheetId="55" r:id="rId55"/>
    <s:sheet name="Condensed Consolidating Finan56" sheetId="56" r:id="rId56"/>
    <s:sheet name="Condensed Consolidating Finan57" sheetId="57" r:id="rId57"/>
  </s:sheets>
  <s:definedNames/>
  <s:calcPr calcId="124519" calcMode="auto" fullCalcOnLoad="1"/>
</s:workbook>
</file>

<file path=xl/sharedStrings.xml><?xml version="1.0" encoding="utf-8"?>
<sst xmlns="http://schemas.openxmlformats.org/spreadsheetml/2006/main" uniqueCount="484">
  <si>
    <t>Document and Entity Information - shares</t>
  </si>
  <si>
    <t>6 Months Ended</t>
  </si>
  <si>
    <t>Mar. 31, 2016</t>
  </si>
  <si>
    <t>May. 02, 2016</t>
  </si>
  <si>
    <t>Document and Entity Information [Abstract]</t>
  </si>
  <si>
    <t>Entity Registrant Name</t>
  </si>
  <si>
    <t>Post Holdings, Inc.</t>
  </si>
  <si>
    <t>Entity Central Index Key</t>
  </si>
  <si>
    <t>Current Fiscal Year End Date</t>
  </si>
  <si>
    <t>--09-30</t>
  </si>
  <si>
    <t>Entity Filer Category</t>
  </si>
  <si>
    <t>Large Accelerated Filer</t>
  </si>
  <si>
    <t>Document Type</t>
  </si>
  <si>
    <t>10-Q</t>
  </si>
  <si>
    <t>Document Period End Date</t>
  </si>
  <si>
    <t>Mar. 31,
		2016</t>
  </si>
  <si>
    <t>Document Fiscal Year Focus</t>
  </si>
  <si>
    <t>Document Fiscal Period Focus</t>
  </si>
  <si>
    <t>Q2</t>
  </si>
  <si>
    <t>Amendment Flag</t>
  </si>
  <si>
    <t>false</t>
  </si>
  <si>
    <t>Entity Common Stock, Shares Outstanding</t>
  </si>
  <si>
    <t>Condensed Consolidated Statements of Operations - USD ($) shares in Millions, $ in Millions</t>
  </si>
  <si>
    <t>3 Months Ended</t>
  </si>
  <si>
    <t>Mar. 31, 2015</t>
  </si>
  <si>
    <t>Net Sales</t>
  </si>
  <si>
    <t>Cost of goods sold</t>
  </si>
  <si>
    <t>Gross Profit</t>
  </si>
  <si>
    <t>Selling, general and administrative expenses</t>
  </si>
  <si>
    <t>Amortization of intangible assets</t>
  </si>
  <si>
    <t>Other operating expenses, net</t>
  </si>
  <si>
    <t>Operating Profit</t>
  </si>
  <si>
    <t>Interest expense, net</t>
  </si>
  <si>
    <t>Other expense</t>
  </si>
  <si>
    <t>(Loss) Earnings before Income Taxes</t>
  </si>
  <si>
    <t>Income tax (benefit) expense</t>
  </si>
  <si>
    <t>Net Earnings (Loss)</t>
  </si>
  <si>
    <t>Preferred stock dividends (see Note 13)</t>
  </si>
  <si>
    <t>Net Earnings (Loss) Available to Common Shareholders</t>
  </si>
  <si>
    <t>Earnings (Loss) per Share, Basic (in usd per share)</t>
  </si>
  <si>
    <t>Earnings (Loss) per Share, Diluted (in usd per share)</t>
  </si>
  <si>
    <t>Weighted-Average Common Shares Outstanding, Basic (in shares)</t>
  </si>
  <si>
    <t>Weighted-Average Common Shares Outstanding, Diluted (in shares)</t>
  </si>
  <si>
    <t>Condensed Consolidated Statements of Comprehensive Income (Loss) - USD ($) $ in Millions</t>
  </si>
  <si>
    <t>Statement of Comprehensive Income [Abstract]</t>
  </si>
  <si>
    <t>Unrealized pension and postretirement benefit obligations</t>
  </si>
  <si>
    <t>Reclassifications of of accumulated other comprehensive income, pension and postretirement benefits</t>
  </si>
  <si>
    <t>Unrealized gain on plan amendment (see Note 15)</t>
  </si>
  <si>
    <t>Unrealized foreign currency translation adjustments</t>
  </si>
  <si>
    <t>Foreign Currency Translation Reclassification Adjustment from AOCI</t>
  </si>
  <si>
    <t>Tax (expense) benefit on other comprehensive income (loss)</t>
  </si>
  <si>
    <t>Other Comprehensive Income (Loss), Net of Tax</t>
  </si>
  <si>
    <t>Condensed Consolidated Balance Sheets - USD ($) $ in Millions</t>
  </si>
  <si>
    <t>Sep. 30, 2015</t>
  </si>
  <si>
    <t>Assets</t>
  </si>
  <si>
    <t>Cash and cash equivalents</t>
  </si>
  <si>
    <t>Restricted cash</t>
  </si>
  <si>
    <t>Receivables, net</t>
  </si>
  <si>
    <t>Inventories</t>
  </si>
  <si>
    <t>Deferred income taxes</t>
  </si>
  <si>
    <t>Prepaid expenses and other current assets</t>
  </si>
  <si>
    <t>Total Current Assets</t>
  </si>
  <si>
    <t>Property, net</t>
  </si>
  <si>
    <t>Goodwill</t>
  </si>
  <si>
    <t>Other intangible assets, net</t>
  </si>
  <si>
    <t>Other assets</t>
  </si>
  <si>
    <t>Total Assets</t>
  </si>
  <si>
    <t>LIABILITIES AND SHAREHOLDERS’ EQUITY</t>
  </si>
  <si>
    <t>Current portion of long-term debt</t>
  </si>
  <si>
    <t>Accounts payable</t>
  </si>
  <si>
    <t>Other current liabilities</t>
  </si>
  <si>
    <t>Total Current Liabilities</t>
  </si>
  <si>
    <t>Long-term debt</t>
  </si>
  <si>
    <t>Other liabilities</t>
  </si>
  <si>
    <t>Total Liabilities</t>
  </si>
  <si>
    <t>Stockholders' Equity</t>
  </si>
  <si>
    <t>Preferred stock</t>
  </si>
  <si>
    <t>Common stock</t>
  </si>
  <si>
    <t>Additional paid-in capital</t>
  </si>
  <si>
    <t>Accumulated deficit</t>
  </si>
  <si>
    <t>Accumulated other comprehensive loss</t>
  </si>
  <si>
    <t>Treasury stock, at cost</t>
  </si>
  <si>
    <t>Total Shareholders’ Equity</t>
  </si>
  <si>
    <t>Total Liabilities and Shareholders’ Equity</t>
  </si>
  <si>
    <t>Condensed Consolidated Statements of Cash Flows - USD ($) $ in Millions</t>
  </si>
  <si>
    <t>Cash Flows from Operating Activities:</t>
  </si>
  <si>
    <t>Adjustments to reconcile of net (loss) earnings to net cash provided by operating activities:</t>
  </si>
  <si>
    <t>Depreciation and amortization</t>
  </si>
  <si>
    <t>Unrealized loss on interest rate swaps</t>
  </si>
  <si>
    <t>Amortization of deferred financing costs and debt discount/premium, net</t>
  </si>
  <si>
    <t>Loss on write-down of assets held for sale</t>
  </si>
  <si>
    <t>Non-cash stock-based compensation expense</t>
  </si>
  <si>
    <t>Other, net</t>
  </si>
  <si>
    <t>Other changes in current assets and liabilities, net of business acquisitions:</t>
  </si>
  <si>
    <t>(Increase) decrease in receivables, net</t>
  </si>
  <si>
    <t>Increase in inventories</t>
  </si>
  <si>
    <t>Increase in prepaid expenses and other current assets</t>
  </si>
  <si>
    <t>(Decrease) increase in accounts payable and other current liabilities</t>
  </si>
  <si>
    <t>Increase (Decrease) in Other Noncurrent Liabilities</t>
  </si>
  <si>
    <t>Net Cash Provided by Operating Activities</t>
  </si>
  <si>
    <t>Cash Flows from Investing Activities:</t>
  </si>
  <si>
    <t>Business acquisitions, net of cash acquired</t>
  </si>
  <si>
    <t>Additions to property</t>
  </si>
  <si>
    <t>Proceeds from sale of property</t>
  </si>
  <si>
    <t>Proceeds from sale of businesses</t>
  </si>
  <si>
    <t>Insurance proceeds on property losses</t>
  </si>
  <si>
    <t>Net Cash Used in Investing Activities</t>
  </si>
  <si>
    <t>Cash Flows from Financing Activities:</t>
  </si>
  <si>
    <t>Proceeds from issuance of common stock, net of issuance costs</t>
  </si>
  <si>
    <t>Repayments of long-term debt</t>
  </si>
  <si>
    <t>Payments of preferred stock dividends</t>
  </si>
  <si>
    <t>Preferred stock conversion</t>
  </si>
  <si>
    <t>Payments of debt issuance costs</t>
  </si>
  <si>
    <t>Proceeds from exercise of stock awards</t>
  </si>
  <si>
    <t>Cash paid in advance for stock repurchase contracts (see Note 13)</t>
  </si>
  <si>
    <t>Net Cash (Used in) Provided by Financing Activities</t>
  </si>
  <si>
    <t>Effect of Exchange Rate Changes on Cash and Cash Equivalents</t>
  </si>
  <si>
    <t>Net Increase in Cash and Cash Equivalents</t>
  </si>
  <si>
    <t>Cash and Cash Equivalents, Beginning of Year</t>
  </si>
  <si>
    <t>Cash and Cash Equivalents, End of Period</t>
  </si>
  <si>
    <t>Basis of Presentation</t>
  </si>
  <si>
    <t>Organization, Consolidation and Presentation of Financial Statements [Abstract]</t>
  </si>
  <si>
    <t>Background</t>
  </si>
  <si>
    <t>BASIS OF PRESENTATION These unaudited condensed consolidated financial statements have been prepared in accordance with generally accepted accounting principles in the United States (“GAAP”), under the rules and regulations of the United States Securities and Exchange Commission (the “SEC”), and on a basis substantially consistent with the audited consolidated financial statements of Post Holdings, Inc. (herein referred to as “Post,” “the Company,” “us,” “our” or “we”) as of and for the fiscal year ended September 30, 2015. These unaudited condensed consolidated financial statements should be read in conjunction with such audited consolidated financial statements which are included in the Company’s Annual Report on Form 10-K for the fiscal year ended September 30, 2015, filed with the SEC on November 25, 2015. These unaudited condensed consolidated financial statements include all adjustments (consisting of normal recurring adjustments and accruals) that management considers necessary for a fair statement of the Company’s financial position, results of operations, comprehensive income (loss) and cash flows for the interim periods presented. Interim results are not necessarily indicative of the results for any other interim period or for the entire fiscal year. Certain prior year amounts have been reclassified to conform with the 2016 presentation. These reclassifications had no impact on Net Earnings (Loss) or Shareholders' Equity as previously reported.</t>
  </si>
  <si>
    <t>Recently Issued and Adopted Accounting Standards (Notes)</t>
  </si>
  <si>
    <t>New Accounting Pronouncements and Changes in Accounting Principles [Abstract]</t>
  </si>
  <si>
    <t>Description of New Accounting Pronouncements Not yet Adopted [Text Block]</t>
  </si>
  <si>
    <t>RECENTLY ISSUED AND ADOPTED ACCOUNTING STANDARDS In March 2016, the Financial Accounting Standards Board (“FASB”) issued Accounting Standards Update (“ASU”) 2016-09, “Compensation - Stock Compensation (Topic 718): Improvement to Employee Share-Based Payment Accounting.” The updated guidance changes the accounting for certain aspects of share-based payment awards to employees, including the accounting for income taxes, forfeitures, and statutory tax withholding requirements, as well as classification of certain items in the statement of cash flows. This ASU is effective for annual periods beginning after December 15, 2016, and interim periods therein (i.e., Post’s financial statements for the year ending September 30, 2018) and early application is permitted. The Company is currently evaluating the impact of adopting this guidance. In March 2016, the FASB issued ASU 2016-08, “Revenue from Contracts with Customers (Topic 606): Principal versus Agent Considerations (Reporting Revenue Gross versus Net).” The amendments are intended to improve the operability and understandability of the implementation guidance on principal versus agent considerations. The effective date for this ASU is the same as the effective date for ASU 2014-09, “Revenue from Contracts with Customers (Topic 606)” (i.e., Post’s financial statements for the year ending September 30, 2019). The Company is currently evaluating the impact of adopting this guidance. In February 2016, the FASB issued ASU 2016-02, “Leases (Topic 842).” This standards update requires a company to recognize right-of-use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This ASU is effective for annual periods beginning after December 15, 2018, and interim periods therein (i.e., Post’s financial statements for the year ending September 30, 2020), with early adoption permitted. At adoption, this update will be applied using a modified retrospective approach. The Company is currently evaluating the impact of adopting this guidance. In January 2016, the FASB issued ASU 2016-01, “Recognition and Measurement of Financial Assets and Financial Liabilities.” The standards updat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This ASU is effective for annual periods beginning after December 15, 2017, and interim periods therein (i.e., Post’s financial statements for the year ending September 30, 2019). Early adoption is not permitted. The Company is currently evaluating the impact of adopting this guidance. In November 2015, the FASB issued ASU 2015-17, “Income Taxes (Topic 740): Balance Sheet Classification of Deferred Taxes.” The standards update requires an entity to classify all deferred tax assets and liabilities as noncurrent. ASU 2015-17 is effective for fiscal years, and interim periods within those years, beginning after December 15, 2016, with early adoption permitted and can be applied either retrospectively or prospectively. The Company prospectively adopted this ASU at December 31, 2015 and is now presenting all deferred tax assets and liabilities as noncurrent on the Condensed Consolidated Balance Sheets. Balances at September 30, 2015 were not retrospectively adjusted as the Company chose to prospectively adopt this ASU.</t>
  </si>
  <si>
    <t>Restructuring</t>
  </si>
  <si>
    <t>Restructuring and Related Activities [Abstract]</t>
  </si>
  <si>
    <t>RESTRUCTURING In September 2015, the Company announced its plan to close its Dymatize manufacturing facility located in Farmers Branch, Texas and permanently transfer production to third party facilities under co-manufacturing agreements. Plant production ceased in the fourth quarter of 2015. In May 2015, the Company announced its plan to consolidate its cereal business administrative offices in Lakeville, Minnesota. In connection with the consolidation, the Company closed its office located in Parsippany, New Jersey and relocated those functions as well as certain functions located in Battle Creek, Michigan to the Lakeville office. The Parsippany office closure was substantially completed in February 2016. In March 2015, the Company announced its plan to close its facility in Boise, Idaho, which manufactured certain PowerBar products distributed in North America. Plant production ceased in June 2015 and the facility was sold in September 2015. In April 2013, the Company announced management’s decision to close its cereal plant located in Modesto, California as part of a cost savings and capacity rationalization effort. The transfer of production capabilities and closure of the plant was completed during September 2014, and no additional restructuring costs were incurred in fiscal 2015 or 2016. Restructuring charges and the related liabilities are shown in the following table. Employee-Related Costs Pension Curtailment Accelerated Depreciation Total Balance at September 30, 2014 $ 0.7 $ — $ — $ 0.7 Charge to expense 3.1 — — 3.1 Cash payments (0.5 ) — — (0.5 ) Non-cash charges — — — — Balance at March 31, 2015 $ 3.3 $ — $ — $ 3.3 Balance at September 30, 2015 $ 10.5 $ — $ — $ 10.5 Charge to expense 1.3 — 0.4 1.7 Cash payments (6.1 ) — — (6.1 ) Non-cash charges (0.6 ) — (0.4 ) (1.0 ) Balance at March 31, 2016 $ 5.1 $ — $ — $ 5.1 Total expected restructuring charge $ 17.7 $ 1.7 $ 20.1 $ 39.5 Cumulative restructuring charges incurred to date 17.7 1.7 20.1 39.5 Remaining expected restructuring charge $ — $ — $ — $ — In the three and six months ended March 31, 2016, the Company incurred total restructuring charges of $0.5 and $1.7 , respectively, which were reported in “Selling, general and administrative expenses” in the Condensed Consolidated Statements of Operations. In both the three and six months ended March 31, 2015, the Company incurred total restructuring charges of $3.1 , which were reported in “Selling, general and administrative expenses” in the Condensed Consolidated Statements of Operations. These expenses are not included in the measure of segment performance (see Note 16). Assets Held for Sale Related to the closures of its Modesto, California and Farmers Branch, Texas facilities, the Company has land, building, machinery and equipment classified as assets held for sale. The carrying value of the assets included in “Prepaid expenses and other current assets” on the Condensed Consolidated Balance Sheets was $12.7 and $11.4 as of March 31, 2016 and September 30, 2015, respectively. Held for sale losses of $4.4 and $8.4 were recorded in the three and six months ended March 31, 2016, respectively, to adjust the carrying value of the assets to their fair value less estimated selling costs. Held for sale losses of $15.4 and $22.5 were recorded in the three and six months ended March 31, 2015, respectively, to adjust the carrying value of the assets to their fair value less estimated selling costs. These losses are reported as “Other operating expenses, net” on the Condensed Consolidated Statements of Operations.</t>
  </si>
  <si>
    <t>Business Combinations</t>
  </si>
  <si>
    <t>Business Combinations [Abstract]</t>
  </si>
  <si>
    <t>BUSINESS COMBINATIONS AND DIVESTITURES On October 3, 2015, the Company completed its acquisition of Willamette Egg Farms (“WEF”) for $90.0 , subject to working capital and other adjustments, resulting in a payment at closing of $109.0 . In December 2015, a final settlement of net working capital and other adjustments was reached, resulting in an additional amount paid by the Company of $4.6 . WEF is a producer, processor and wholesale distributor of eggs and egg products and is reported in Post’s Michael Foods Group segment (see Note 16). Based upon the preliminary purchase price allocation, the Company has recorded $12.7 of customer relationships to be amortized over a weighted-average period of 20 years and $2.5 to trademarks and brands to be amortized over a weighted-average period of 20 years. Net sales included in the Condensed Consolidated Statements of Operations was $22.3 and $52.0 , for the three and six months ended March 31, 2016, respectively. Operating profit included in the Condensed Consolidated Statements of Operations was $4.2 and $12.6 for the three and six months ended March 31, 2016, respectively. On May 4, 2015, Post completed its acquisition of MOM Brands Company (“MOM Brands”), a manufacturer and distributer of ready-to-eat (“RTE”) cereals. MOM Brands is reported in the Post Consumer Brands segment (see Note 16). The closing purchase price of the transaction was $1,181.5 and was partially paid by the issuance of 2.45 shares of the Company’s common stock to the former owners of MOM Brands. The shares were valued at the May 1, 2015 closing price of $46.60 per share for a total issuance of $114.4 . In September 2015, a final settlement of net working capital and other adjustments was reached, resulting in an amount back to the Company of $4.0 . On November 1, 2014, the Company completed its acquisition of American Blanching Company (“ABC”) for $128.0 . ABC is a manufacturer of peanut butter for national brands, private label retail and industrial markets and provider of peanut blanching, granulation and roasting services for the commercial peanut industry. ABC is reported in Post’s Private Brands segment (see Note 16). On October 1, 2014, the Company completed its acquisition of the PowerBar and Musashi brands and related worldwide assets from Nestlé S.A (“PowerBar”) for $150.0 , subject to a working capital adjustment, which resulted in a payment at closing of $136.1 . In March 2015, a final settlement of net working capital and other adjustments was reached, resulting in an amount back to the Company of $1.7 . PowerBar is reported in the Active Nutrition segment (see Note 16). Each of the acquisitions was accounted for using the acquisition method of accounting, whereby the results of operations are included in the financial statements from the date of acquisition. The respective purchase prices were allocated to acquired assets and assumed liabilities based on their estimated fair values at the date of acquisition, and any excess was allocated to goodwill, as shown in the table below. Goodwill represents the value the Company expects to achieve through the implementation of operational synergies and the expansion of the business into new or growing segments of the industry. The Company expects the final fair value of goodwill related to the acquisition of WEF to be deductible for U.S. income tax purposes. Certain estimated values for the WEF acquisition, including goodwill, intangible assets, inventory and deferred taxes, are not yet finalized pending the final purchase price allocation and are subject to change once additional information is obtained. The following table provides the preliminary allocation of the purchase price related to the fiscal 2016 acquisition of WEF based upon the fair value of assets and liabilities assumed. Cash and cash equivalents $ 19.2 Receivables 11.1 Inventories 10.3 Prepaid expenses and other current assets 0.5 Property 56.2 Goodwill 4.2 Other intangible assets 15.2 Other assets 0.1 Accounts payable (2.2 ) Other current liabilities (1.0 ) Total acquisition cost $ 113.6 Divestitures In March 2016, the Company sold certain assets of the Michael Foods Canadian business, included in the Michael Foods Group segment (see Note 16), to a third party for $6.9 , subject to working capital and other adjustments estimated to be $0.5 , resulting in net cash received of $6.4 . The Company recorded a gain of $2.0 related to the transaction in March 2016 which includes $1.3 of foreign exchange gains that were previously included in accumulated other comprehensive income. This gain is included in “Other operating expenses, net” in the Condensed Consolidated Statements of Operations. On July 1, 2015, the Company sold the PowerBar Australia assets and Musashi trademark. In February 2016, a final settlement of net working capital was reached related to the sale of the PowerBar Australia assets and Musashi trademark, resulting in an amount paid by the Company of $0.2 . Transaction related costs The Company incurred acquisition and divestiture related expenses of $0.2 and $2.2 during the three and six months ended March 31, 2016, respectively, and $1.8 and $6.8 during the three and six months ended March 31, 2015, respectively. The costs are recorded as “Selling, general and administrative expenses,” and include amounts for transactions that were signed, spending for due diligence on potential acquisitions that were not signed or announced at the time of the Company’s reporting, and spending for divestiture transactions. Pro Forma Information The following unaudited pro forma information presents a summary of the results of operations of the Company combined with the aggregate results of WEF, MOM Brands, ABC and PowerBar for the periods presented as if the fiscal 2016 acquisition of WEF had occurred on October 1, 2014 and the fiscal 2015 acquisitions had occurred on October 1, 2013, along with certain pro forma adjustments. These pro forma adjustments give effect to the amortization of certain definite-lived intangible assets, adjusted depreciation based upon fair value of assets acquired, interest expense related to the financing of the business combinations, inventory revaluation adjustments on acquired busines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Three Months Ended Six Months Ended 2016 2015 2016 2015 Pro forma net sales $ 1,271.1 $ 1,268.1 $ 2,519.9 $ 2,578.0 Pro forma net earnings (loss) available to common shareholders 1.5 29.9 13.2 (58.3 ) Pro forma basic earnings (loss) per common share $ 0.02 $ 0.55 $ 0.19 $ (1.12 ) Pro forma diluted earnings (loss) per common share $ 0.02 $ 0.44 $ 0.19 $ (1.12 )</t>
  </si>
  <si>
    <t>Goodwill and Intangible Assets Disclosure [Abstract]</t>
  </si>
  <si>
    <t>GOODWILL The changes in the carrying amount of goodwill by segment are noted in the following table. Post Consumer Brands Michael Foods Group Active Nutrition Private Brands Total Balance, September 30, 2015 Goodwill (gross) $ 1,993.9 $ 1,341.6 $ 180.7 $ 254.0 $ 3,770.2 Accumulated impairment losses (609.1 ) — (88.3 ) — (697.4 ) Goodwill (net) $ 1,384.8 $ 1,341.6 $ 92.4 $ 254.0 $ 3,072.8 Goodwill acquired — 4.2 — — 4.2 Currency translation adjustment 0.2 — — 4.2 4.4 Balance, March 31, 2016 Goodwill (gross) $ 1,994.1 $ 1,345.8 $ 180.7 $ 258.2 $ 3,778.8 Accumulated impairment losses (609.1 ) — (88.3 ) — (697.4 ) Goodwill (net) $ 1,385.0 $ 1,345.8 $ 92.4 $ 258.2 $ 3,081.4</t>
  </si>
  <si>
    <t>Income Taxes</t>
  </si>
  <si>
    <t>Income Tax Disclosure [Abstract]</t>
  </si>
  <si>
    <t>INCOME TAXES For the three and six months ended March 31, 2016, the effective income tax rate was 187.5% and 9.5% , respectively. In accordance with ASC Topic 740, the Company recorded tax (benefit) expense for the three and six months ended March 31, 2016 using the estimated annual effective tax rate for the full fiscal year adjusted for the impact of discrete items occurring during the three and six month periods. Our effective tax rate differed significantly from our statutory rate as a result of discrete items occurring in the second quarter of fiscal 2016 primarily relating to the Company’s decision to exit its Canadian egg business reported in the Michael Foods Group segment (see Note 4) and the expectation the Domestic Production Activities Deduction under the Internal Revenue Code (“DPAD”) will have a favorable impact on the effective income tax rate. For the three and six months ended March 31, 2015, the effective income tax rate was 178.4% and 40.7% , respectively. In accordance with ASC Topic 740, the Company’s tax benefit recognized for the year-to-date loss was limited to the amount that would be recognized if the year-to-date ordinary loss was the anticipated ordinary loss for the fiscal year. The estimated annual effective tax rate differed from the statutory tax rate primarily due to the expectation that nondeductible merger and acquisition expenses and other permanently nondeductible expenses would have an unfavorable impact on the effective income tax rate and the expectation that the DPAD and tax planning strategies implemented for certain recent acquisitions would have a favorable impact on the effective income tax rate.</t>
  </si>
  <si>
    <t>Intangible Assets, net</t>
  </si>
  <si>
    <t>INTANGIBLE ASSETS, NET Total intangible assets are as follows: March 31, 2016 September 30, 2015 Carrying Accumulated Amortization Net Carrying Accumulated Amortization Net Subject to amortization: Customer relationships $ 2,013.6 $ (247.6 ) $ 1,766.0 $ 1,998.6 $ (192.7 ) $ 1,805.9 Trademarks/brands 795.4 (99.9 ) 695.5 780.9 (79.1 ) 701.8 Other intangible assets 21.9 (6.6 ) 15.3 21.3 (5.4 ) 15.9 2,830.9 (354.1 ) 2,476.8 2,800.8 (277.2 ) 2,523.6 Not subject to amortization: Trademarks/brands 434.5 — 434.5 445.7 — 445.7 $ 3,265.4 $ (354.1 ) $ 2,911.3 $ 3,246.5 $ (277.2 ) $ 2,969.3</t>
  </si>
  <si>
    <t>Earnings (Loss) Per Share</t>
  </si>
  <si>
    <t>Earnings Per Share [Abstract]</t>
  </si>
  <si>
    <t>Earnings (Loss) per Share</t>
  </si>
  <si>
    <t>EARNINGS (LOS S) PER SHARE Basic earnings (loss) per share is based on the average number of common shares outstanding during the period. Diluted earnings (loss) per share is based on the average number of shares used for the basic earnings per share calculation, adjusted for the dilutive effect of stock options, stock appreciation rights and restricted stock equivalents using the “treasury stock” method. The impact of potentially dilutive convertible preferred stock is calculated using the “if-converted” method. The Company’s tangible equity units (“TEUs”) are assumed to be settled at the minimum settlement amount of 1.7114 shares per TEU for weighted-average shares for basic earnings (loss) per share. For diluted earnings (loss) per share, the shares, to the extent dilutive, are assumed to be settled at a conversion factor based on the Company’s daily volume-weighted-average price per share of the Company’s common stock not to exceed 2.0964 shares per TEU. The following table sets forth the computation of basic and diluted earnings (loss) per share for the three and six months ended March 31, 2016 and 2015. Three Months Ended Six Months Ended 2016 2015 2016 2015 Net earnings (loss) for basic earnings (loss) per share $ 1.5 $ 26.3 $ 12.0 $ (75.3 ) Net earnings (loss) for diluted earnings (loss) per share $ 1.5 $ 30.5 $ 12.0 $ (75.3 ) Weighted-average shares outstanding 64.2 49.6 63.4 47.2 Effect of TEUs on weighted-average shares for basic earnings (loss) per share 4.9 4.9 4.9 4.9 Weighted-average shares for basic earnings (loss) per share 69.1 54.5 68.3 52.1 Effect of dilutive securities: Stock options 1.0 0.6 1.0 — Stock appreciation rights 0.1 0.1 0.1 — Restricted stock awards 0.3 0.3 0.3 — TEUs — 1.1 — — Preferred shares conversion to common — 11.0 — — Total dilutive securities 1.4 13.1 1.4 — Weighted-average shares for diluted earnings (loss) per share 70.5 67.6 69.7 52.1 Basic earnings (loss) per common share $ 0.02 $ 0.48 $ 0.18 $ (1.45 ) Diluted earnings (loss) per common share $ 0.02 $ 0.45 $ 0.17 $ (1.45 ) The following table details the securities that have been excluded from the calculation of weighted-average shares for diluted earnings (loss) per share as they were anti-dilutive. Three Months Ended Six Months Ended 2016 2015 2016 2015 Stock options 0.3 1.3 0.3 4.6 Stock appreciation rights — 0.1 — 0.3 Restricted stock awards 0.2 — 0.4 0.5 TEUs — — — 1.1 Preferred shares conversion to common 9.1 — 9.1 11.0</t>
  </si>
  <si>
    <t>Inventory [Abstract]</t>
  </si>
  <si>
    <t>INVENTORIES March 31, 2016 September 30, 2015 Raw materials and supplies $ 126.0 $ 142.5 Work in process 16.3 15.3 Finished products 317.9 286.8 Flocks 31.3 20.7 $ 491.5 $ 465.3</t>
  </si>
  <si>
    <t>Property, Plant and Equipment [Abstract]</t>
  </si>
  <si>
    <t>PROPERTY, NET March 31, 2016 September 30, 2015 Property, at cost $ 1,815.5 $ 1,737.7 Accumulated depreciation (473.6 ) (404.5 ) $ 1,341.9 $ 1,333.2</t>
  </si>
  <si>
    <t>Derivative Financial Instruments and Hedging</t>
  </si>
  <si>
    <t>Derivative Instruments and Hedging Activities Disclosure [Abstract]</t>
  </si>
  <si>
    <t>Derivative financial instruments and hedging</t>
  </si>
  <si>
    <t>DERIVATIVE FINANCIAL INSTRUMENTS AND HEDGING In the ordinary course of business, the Company is exposed to commodity price risks relating to the acquisition of raw materials and supplies, interest rate risks relating to floating rate debt, and foreign currency exchange rate risks relating to its foreign subsidiarie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 maintains options, futures contracts and interest rate swaps which have been designated as economic hedges of raw materials, energy purchases and variable rate debt. At March 31, 2016, the notional amounts of commodity and energy contracts were $32.6 and $23.2 , respectively. These contracts relate to inputs that generally will be utilized within the next 12 months. At March 31, 2016 and September 30, 2015, the Company had pledged collateral of $6.7 and $10.7 , respectively, related to its commodity and energy contracts. These amounts are classified as “Restricted cash” on the Condensed Consolidated Balance Sheets. At March 31, 2016, the Company had a liability of $4.9 related to open and closed commodity and energy option contracts and associated fees that have not been cash settled. Of the total liability, $3.0 is included in “Other current liabilities” and $1.9 is included in “Other liabilities” on the Condensed Consolidated Balance Sheets. Payment for these contracts is due at the time the option is closed or expires. As of March 31, 2016, the Company had interest rate swaps with a notional amount of $78.3 that obligate Post to pay a fixed rate of 3.1% and receive one-month LIBOR. These swaps have the effect of converting a portion of the Company’s variable interest rate term loan debt to fixed interest rates beginning in June 2016 and ending in May 2021. In addition, the Company has interest rate swaps with a $750.0 notional amount that obligate Post to pay a weighted-average fixed rate of approximately 4.0% and receive three-month LIBOR and will result in a net lump sum settlement in July 2018, as well as interest rate swaps with a $899.3 notional amount that obligate Post to pay a weighted-average fixed rate of approximately 3.7% and receive three-month LIBOR and will result in a net lump sum settlement in December 2019. Commodity and energy derivatives are valued using an income approach based on index prices less the contract rate multiplied by the notional amount. The Company’s calculation of the fair value of interest rate swaps is derived from a discounted cash flow analysis based on the terms of the contract and the interest rate curve. The following tables present the balance sheet location and fair value of the Company’s derivative instruments on a gross and net basis as of March 31, 2016 and September 30, 2015. Fair Value of Assets as of March 31, 2016 Balance Sheet Location Gross Amounts of Recognized Assets Gross Amounts Offset in the Condensed Consolidated Balance Sheets Net Amounts of Assets Presented in the Condensed Consolidated Balance Sheets Commodity contracts Prepaid expenses and other current assets $ 2.1 $ — $ 2.1 Energy contracts Prepaid expenses and other current assets 1.2 — 1.2 $ 3.3 $ — $ 3.3 Fair Value of Liabilities as of March 31, 2016 Balance Sheet Location Gross Amounts of Recognized Liabilities Gross Amounts Offset in the Condensed Consolidated Balance Sheets Net Amounts of Liabilities Presented in the Condensed Consolidated Balance Sheets Commodity contracts Other current liabilities $ 0.9 $ — $ 0.9 Energy contracts Other current liabilities 4.0 — 4.0 Interest rate swaps Other current liabilities 1.4 — 1.4 Interest rate swaps Other liabilities 238.2 — 238.2 $ 244.5 $ — $ 244.5 Fair Value of Assets as of September 30, 2015 Balance Sheet Location Gross Amounts of Recognized Assets Gross Amounts Offset in the Condensed Consolidated Balance Sheets Net Amounts of Assets Presented in the Condensed Consolidated Balance Sheets Commodity contracts Prepaid expenses and other current assets $ 0.4 $ — $ 0.4 Energy contracts Prepaid expenses and other current assets 0.2 — 0.2 $ 0.6 $ — $ 0.6 Fair Value of Liabilities as of September 30, 2015 Balance Sheet Location Gross Amounts of Recognized Liabilities Gross Amounts Offset in the Condensed Consolidated Balance Sheets Net Amounts of Liabilities Presented in the Condensed Consolidated Balance Sheets Commodity contracts Other current liabilities $ 1.2 $ — $ 1.2 Energy contracts Other current liabilities 4.7 — 4.7 Interest rate swaps Other current liabilities 4.9 — 4.9 Interest rate swaps Other liabilities 127.9 — 127.9 $ 138.7 $ — $ 138.7 The following table presents the recognized (gain) loss from derivative instruments that were not designated as qualified hedging instruments on the Company’s Condensed Consolidated Statements of Operations. (Gain) Loss Recognized in Earnings (Loss) Location of (Gain) Loss Recognized in Earnings (Loss) Three Months Ended Six Months Ended March 31, 2016 2015 2016 2015 Commodity contracts Cost of goods sold $ (0.2 ) $ (0.2 ) $ 4.2 $ (8.4 ) Energy contracts Cost of goods sold 0.8 (4.9 ) 4.9 3.6 Interest rate swaps Other expense 90.9 28.8 106.8 83.4</t>
  </si>
  <si>
    <t>Fair Value Measurements</t>
  </si>
  <si>
    <t>Fair Value Disclosures [Abstract]</t>
  </si>
  <si>
    <t>Fair value measurements</t>
  </si>
  <si>
    <t>FAIR VALUE MEASUREMENTS The following table represents Post’s assets and liabilities measured at fair value on a recurring basis and the basis for that measurement according to the levels in the fair value hierarchy in ASC Topic 820. March 31, 2016 September 30, 2015 Total Level 1 Level 2 Total Level 1 Level 2 Assets: Deferred compensation investment $ 10.7 $ 10.7 $ — $ 10.3 $ 10.3 $ — Derivative assets 3.3 — 3.3 0.6 — 0.6 $ 14.0 $ 10.7 $ 3.3 $ 10.9 $ 10.3 $ 0.6 Liabilities: Deferred compensation liabilities $ 15.5 $ — $ 15.5 $ 14.2 $ — $ 14.2 Derivative liabilities 244.5 — 244.5 138.7 — 138.7 $ 260.0 $ — $ 260.0 $ 152.9 $ — $ 152.9 The following table represents the fair value of Post’s long-term debt which is classified as Level 2 in the fair value hierarchy per ASC Topic 820: March 31, September 30, 2015 Senior notes $ 4,349.7 $ 4,112.5 Term loan 374.9 374.0 TEUs 22.8 28.6 4.57% 2012 Series Bond maturing September 2017 1.9 2.9 Capital leases — 2.8 $ 4,749.3 $ 4,520.8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ree levels: Level 1 — Inputs are quoted prices in active markets for identical assets or liabilities. Level 2 — Inputs are quoted prices of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deferred compensation investment is invested primarily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derivative assets, which include options and futures contracts for commodities and energy. The income approach uses pricing models that rely on market observable inputs such as yield curves and forward prices. Changes in the deferred compensation investment and related liability are recorded as a component of selling, general and administrative expenses. Refer to Note 11 for the classification of changes in fair value of derivative assets and liabilities measured at fair value on a recurring basis within the Condensed Consolidated Statements of Operations. As stated previously (see Note 3), the Company has land, building, machinery and equipment classified as assets held for sale related to the closure of its Modesto, California and Farmers Branch, Texas facilities. At March 31, 2016 and September 30, 2015, the carrying value and estimated fair value less estimated costs to sell the assets held for sale was $12.7 and $11.4 , respectively, and is included in “Prepaid expenses and other current assets” on the Condensed Consolidated Balance Sheets. The fair value of the assets held for sale were measured at fair value on a nonrecurring basis based on third-party offers to purchase the assets, along with management’s own assumptions. The fair value measurement was categorized as Level 3, as the fair values utilize significant unobservable inputs. The following table summarizes the Level 3 activity. Balance, September 30, 2015 $ 11.4 Transfers into held for sale 10.1 Losses on assets held for sale (8.4 ) Cash received from sale of assets (0.4 ) Balance, March 31, 2016 $ 12.7 The carrying amounts reported on the Condensed Consolidated Balance Sheets for cash and cash equivalents, receivables and accounts payable approximate fair value because of the short maturities (less than 12 months) of these financial instruments.</t>
  </si>
  <si>
    <t>Shareholders' Equity</t>
  </si>
  <si>
    <t>Stockholders' Equity Note [Abstract]</t>
  </si>
  <si>
    <t>Shareholders' equity</t>
  </si>
  <si>
    <t>SHAREHOLDERS’ EQUITY In December 2015, the Company and a holder of the Company’s 3.75% Series B Cumulative Perpetual Convertible Preferred Stock (the “Series B Preferred”) entered into an exchange agreement pursuant to which the shareholder agreed to deliver 0.9 shares of the Series B Preferred to the Company in exchange for 2.0 shares of common stock and $10.9 in cash. The number of shares of common stock exchanged in the transaction was based upon the current conversion rate, under the Certificate of Designation, Rights and Preferences for the Series B Preferred, of 2.1192 shares of common stock per share of Series B Preferred. The cash received was recorded as “Additional paid-in capital” on the Condensed Consolidated Balance Sheets. The Company may, from time to time, enter into common stock structured repurchase arrangements with financial institutions using general corporate funds. Under such arrangements, the Company will pay a fixed sum of cash upon execution of each agreement in exchange for the right to receive either a pre-determined amount of cash or Post common stock. Upon expiration of each agreement, if the closing market price of Post’s common stock is above the pre-determined price, the Company will have the initial investment returned with a premium in cash. If the closing market price of Post’s common stock is at or below the pre-determined price, the Company will receive the number of shares specified in the agreement. In March 2016, the Company entered into a structured share repurchase arrangement which required cash payments totaling $28.3 , including transaction-related fees of $0.2 . This arrangement will settle in May 2016 and will result in the receipt of either 0.5 million shares of the Company’s common stock or cash of $29.4 . Under these arrangements, any prepayments or cash payments at settlement are recorded as “Additional paid-in capital” on the Condensed Consolidated Balance Sheets.</t>
  </si>
  <si>
    <t>Long-Term Debt</t>
  </si>
  <si>
    <t>Debt Disclosure [Abstract]</t>
  </si>
  <si>
    <t>LONG-TERM DEBT Long-term debt as of the dates indicated consists of the following: March 31, 2016 September 30, 2015 7.375% Senior Notes maturing February 2022 $ 1,375.0 $ 1,375.0 6.75% Senior Notes maturing December 2021 875.0 875.0 6.00% Senior Notes maturing December 2022 630.0 630.0 7.75% Senior Notes maturing March 2024 800.0 800.0 8.00% Senior Notes maturing July 2025 400.0 400.0 Term Loan 374.4 374.4 TEUs 18.2 25.1 4.57% 2012 Series Bond maturing September 2017 1.9 2.9 Capital leases — 2.8 $ 4,474.5 $ 4,485.2 Less: Current Portion (15.7 ) (16.0 ) Plus: Unamortized premiums, net of discounts 39.4 42.2 Total long-term debt $ 4,498.2 $ 4,511.4 On January 29, 2014, the Company entered into a credit agreement (as subsequently amended, the “Credit Agreement”). The Credit Agreement provides for a revolving credit facility with an aggregate principal value of $400.0 as well as an incremental term loan. The revolving credit facility has outstanding letters of credit of $12.1 which reduced the available borrowing capacity to $387.9 at March 31, 2016. The Credit Agreement contains customary financial covenants including (a) a quarterly maximum senior secured leverage ratio of 3.00 to 1.00, and (b) a quarterly minimum interest coverage ratio of 1.75 to 1.00. The Credit Agreement permits the Company to incur additional unsecured debt only if its consolidated interest coverage ratio, calculated as provided in the Credit Agreement, would be greater than 2.00 to 1.00 after giving effect to such new debt.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75.0 or attachments issued against a material part of the Company’s property, change in control, the invalidity of any loan document, the failure of the collateral documents to create a valid and perfected first priority lien and certain ERISA events. Upon the occurrence of an event of default, the maturity of the loans under the Credit Agreement may be accelerated and the agent and lenders under the Credit Agreement may exercise other rights and remedies available at law or under the loan documents, including with respect to the collateral and guarantees for the Company’s obligations under the Credit Agreement. Debt Covenants Under the terms of the Credit Agreement, the Company is required to comply with certain financial covenants consisting of ratios for quarterly maximum senior secured leverage and minimum interest coverage. As of March 31, 2016, the Company was in compliance with such financial covenants. The Company does not believe non-compliance is reasonably likely in the foreseeable future.</t>
  </si>
  <si>
    <t>Pension and Other Postretirement Benefits</t>
  </si>
  <si>
    <t>Pension and Other Postretirement Benefit Expense [Abstract]</t>
  </si>
  <si>
    <t>Pension and other postretirement benefits</t>
  </si>
  <si>
    <t>PENSION AND OTHER POSTRETIREMENT BENEFITS The Company maintains qualified defined benefit plans in the United States and Canada for its Post Consumer Brands segment. Certain of the Company’s employees are eligible to participate in the Company’s qualified and supplemental noncontributory defined benefit pension plans and other postretirement benefit plans (partially subsidized retiree health and life insurance) or separate plans for Post Foods Canada Inc. Amounts for the Canadian plans are included in these disclosures and are not disclosed separately because they do not constitute a significant portion of the combined amounts. The following tables provide the components of net periodic benefit cost for the plans. Pension Benefits Three Months Ended Six Months Ended 2016 2015 2016 2015 Components of net periodic benefit cost Service cost $ 1.0 $ 0.9 $ 2.0 $ 1.9 Interest cost 0.6 0.5 1.2 1.1 Expected return on plan assets (0.6 ) (0.5 ) (1.3 ) (1.2 ) Recognized net actuarial loss 0.2 0.2 0.5 0.4 Recognized prior service cost 0.1 0.1 0.2 0.2 Net periodic benefit cost $ 1.3 $ 1.2 $ 2.6 $ 2.4 Other Benefits Three Months Ended Six Months Ended 2016 2015 2016 2015 Components of net periodic benefit cost Service cost $ 0.4 $ 0.5 $ 0.8 $ 1.0 Interest cost 1.1 1.2 2.4 2.4 Recognized net actuarial loss 0.3 0.3 0.7 0.7 Recognized prior service credit (0.6 ) (0.4 ) (0.9 ) (0.8 ) Net periodic benefit cost $ 1.2 $ 1.6 $ 3.0 $ 3.3 In the second quarter of fiscal 2016, the Company finalized a new collective bargaining agreement that resulted in an amendment to its other postretirement benefit plan. As a result of this amendment, the Company remeasured its other benefits obligation using inputs as of February 29, 2016 and a gain of $36.1 ( $22.3 , net of tax) was recognized in accumulated other comprehensive income (loss) with an offsetting reduction in the accumulated postretirement benefit obligation.</t>
  </si>
  <si>
    <t>Segments</t>
  </si>
  <si>
    <t>Segment Reporting [Abstract]</t>
  </si>
  <si>
    <t>Segment Reporting Disclosure [Text Block]</t>
  </si>
  <si>
    <t>SEGMENTS The Company’s reportable segments are as follows: • Post Consumer Brands: primarily RTE cereals; • Michael Foods Group: eggs, potatoes, cheese and pasta; • Active Nutrition: protein shakes, bars and powders and nutritional supplements; and • Private Brands: primarily peanut and other nut butters, dried fruit and nuts, and granola. Management evaluates each segment’s performance based on its segment profit, which is its operating profit before impairment of property and intangible assets, facility closure related costs, restructuring expenses, losses on assets held for sale, gain on sale of business and other unallocated corporate income and expenses. The following tables present information about the Company’s reportable segments, including corresponding amounts for the prior year. Three Months Ended Six Months Ended 2016 2015 2016 2015 Net Sales Post Consumer Brands $ 440.1 $ 243.9 $ 851.7 $ 461.4 Michael Foods Group 557.7 550.3 1,144.1 1,149.6 Active Nutrition 143.8 134.6 259.6 265.0 Private Brands 129.7 124.9 265.3 252.7 Eliminations (0.2 ) (1.0 ) (0.8 ) (2.1 ) Total $ 1,271.1 $ 1,052.7 $ 2,519.9 $ 2,126.6 Segment Profit (Loss) Post Consumer Brands $ 74.7 $ 50.8 $ 137.6 $ 88.4 Michael Foods Group 89.6 39.8 170.4 81.9 Active Nutrition 13.8 (4.5 ) 24.3 (10.8 ) Private Brands 7.7 10.4 20.6 17.3 Total segment profit 185.8 96.5 352.9 176.8 General corporate expenses and other 23.3 46.8 57.5 86.2 Interest expense, net 77.2 59.8 155.0 119.9 Other expense 90.9 28.8 106.8 83.4 (Loss) earnings before income taxes $ (5.6 ) $ (38.9 ) $ 33.6 $ (112.7 ) Depreciation and amortization Post Consumer Brands $ 26.2 $ 12.0 $ 52.5 $ 24.2 Michael Foods Group 36.1 36.5 70.5 73.1 Active Nutrition 6.2 6.9 12.4 13.8 Private Brands 6.2 6.5 12.4 12.5 Total segment depreciation and amortization 74.7 61.9 147.8 123.6 Corporate and accelerated depreciation 1.7 1.3 3.4 2.7 Total $ 76.4 $ 63.2 $ 151.2 $ 126.3 Assets March 31, 2016 September 30, 2015 Post Consumer Brands $ 3,433.6 $ 3,473.0 Michael Foods Group 3,535.4 3,506.0 Active Nutrition 641.8 645.4 Private Brands 653.3 651.6 Corporate 940.4 944.4 Total $ 9,204.5 $ 9,220.4</t>
  </si>
  <si>
    <t>Condensed Consolidating Financial Statements of Guarantors</t>
  </si>
  <si>
    <t>Schedule Of Condensed Financial Statements [Abstract]</t>
  </si>
  <si>
    <t>Guarantor Financials</t>
  </si>
  <si>
    <t>CONDENSED CONSOLIDATING FINANCIAL STATEMENTS OF GUARANTORS All of the Company’s senior notes (see Note 14) are fully and unconditionally guaranteed, jointly and severally, on a senior unsecured basis by each of our existing 100% owned domestic subsidiaries and future domestic subsidiaries, the “Guarantors.” Our foreign subsidiaries, the “Non-Guarantors,” do not guarantee the senior notes. These guarantees are subject to release in limited circumstances (only upon the occurrence of certain customary conditions). Set forth below are the condensed consolidating financial statements presenting the results of operations, financial position and cash flows of the Parent Company (Post Holdings, Inc.), the Guarantors on a combined basis, the Non-Guarantors on a combined basis and eliminations necessary to arrive at the information for the Company as reported, on a consolidated basis. The Condensed Consolidating Financial Statements present the Parent Company’s investments in subsidiaries using the equity method of accounting. Eliminations represent adjustments to eliminate investments in subsidiaries and intercompany balances and transactions between or among the Parent Company, the Guarantor and the Non-Guarantor subsidiaries. Post Holdings, Inc. and all of its domestic subsidiaries form a single consolidated tax group for U.S. income tax purposes. Accordingly, income tax expense has been presented on the Guarantors’ Condensed Statements of Operations using the consolidated U.S. effective tax rate for the Company. Income tax payable and deferred tax items for the consolidated U.S. tax paying group reside solely on the Parent Company’s Condensed Consolidated Balance Sheets. POST HOLDINGS, INC. CONDENSED CONSOLIDATING STATEMENTS OF OPERATIONS (Unaudited) Three Months Ended March 31, 2016 Parent Non- Company Guarantors Guarantors Eliminations Total Net Sales $ — $ 1,156.0 $ 130.4 $ (15.3 ) $ 1,271.1 Cost of goods sold — 765.0 112.1 (15.3 ) 861.8 Gross Profit — 391.0 18.3 — 409.3 Selling, general and administrative expenses 4.9 189.9 10.8 — 205.6 Amortization of intangible assets — 35.9 2.2 — 38.1 Other operating expenses (income), net — 12.8 (9.7 ) — 3.1 Operating (Loss) Profit (4.9 ) 152.4 15.0 — 162.5 Interest expense (income), net 74.8 (0.3 ) 2.7 — 77.2 Other expense 90.9 — — — 90.9 (Loss) Earnings before Income Taxes (170.6 ) 152.7 12.3 — (5.6 ) Income tax expense (benefit) 8.0 (19.7 ) 1.2 — (10.5 ) Net (Loss) Earnings before Equity in Subsidiaries (178.6 ) 172.4 11.1 — 4.9 Equity earnings in subsidiaries 183.5 8.7 — (192.2 ) — Net Earnings $ 4.9 $ 181.1 $ 11.1 $ (192.2 ) $ 4.9 Total Comprehensive Income $ 46.6 $ 203.1 $ 21.0 $ (224.1 ) $ 46.6 Three Months Ended March 31, 2015 Parent Non- Company Guarantors Guarantors Eliminations Total Net Sales $ — $ 957.6 $ 106.0 $ (10.9 ) $ 1,052.7 Cost of goods sold — 699.8 88.3 (10.9 ) 777.2 Gross Profit — 257.8 17.7 — 275.5 Selling, general and administrative expenses 5.3 157.6 13.5 — 176.4 Amortization of intangible assets — 31.3 2.4 — 33.7 Other operating expenses, net — 15.5 0.2 — 15.7 Operating (Loss) Profit (5.3 ) 53.4 1.6 — 49.7 Interest expense (income), net 56.9 (0.2 ) 3.1 — 59.8 Other expense 28.8 — — — 28.8 (Loss) Earnings before Income Taxes (91.0 ) 53.6 (1.5 ) — (38.9 ) Income tax (benefit) expense (121.9 ) 52.5 — — (69.4 ) Net Earnings (Loss) before Equity in Subsidiaries 30.9 1.1 (1.5 ) — 30.5 Equity loss in subsidiaries (0.4 ) (0.6 ) — 1.0 — Net Earnings (Loss) $ 30.5 $ 0.5 $ (1.5 ) $ 1.0 $ 30.5 Total Comprehensive Income (Loss) $ 4.1 $ 0.8 $ (14.7 ) $ 13.9 $ 4.1 Six Months Ended March 31, 2016 Parent Non- Company Guarantors Guarantors Eliminations Total Net Sales $ — $ 2,278.2 $ 272.7 $ (31.0 ) $ 2,519.9 Cost of goods sold — 1,547.4 231.7 (31.0 ) 1,748.1 Gross Profit — 730.8 41.0 — 771.8 Selling, general and administrative expenses 9.5 363.7 19.4 — 392.6 Amortization of intangible assets — 71.7 4.5 — 76.2 Other operating expenses (income), net — 17.3 (9.7 ) — 7.6 Operating (Loss) Profit (9.5 ) 278.1 26.8 — 295.4 Interest expense (income), net 150.0 (0.5 ) 5.5 — 155.0 Other expense 106.8 — — — 106.8 (Loss) Earnings before Income Taxes (266.3 ) 278.6 21.3 — 33.6 Income tax (benefit) expense (25.4 ) 24.8 3.8 — 3.2 Net (Loss) Earnings before Equity in Subsidiaries (240.9 ) 253.8 17.5 — 30.4 Equity earnings in subsidiaries 271.3 8.2 — (279.5 ) — Net Earnings $ 30.4 $ 262.0 $ 17.5 $ (279.5 ) $ 30.4 Total Comprehensive Income $ 62.6 $ 284.3 $ 22.4 $ (306.7 ) $ 62.6 Six Months Ended March 31, 2015 Parent Non- Company Guarantors Guarantors Eliminations Total Net Sales $ — $ 1,918.5 $ 229.4 $ (21.3 ) $ 2,126.6 Cost of goods sold — 1,428.7 194.6 (21.3 ) 1,602.0 Gross Profit — 489.8 34.8 — 524.6 Selling, general and administrative expenses 8.8 307.5 27.3 — 343.6 Amortization of intangible assets — 62.1 5.1 — 67.2 Other operating expenses, net — 23.0 0.2 — 23.2 Operating (Loss) Profit (8.8 ) 97.2 2.2 — 90.6 Interest expense (income), net 114.0 (0.5 ) 6.4 — 119.9 Other expense 83.4 — — — 83.4 (Loss) Earnings before Income Taxes (206.2 ) 97.7 (4.2 ) — (112.7 ) Income tax (benefit) expense (84.0 ) 38.6 (0.5 ) — (45.9 ) Net (Loss) Earnings before Equity in Subsidiaries (122.2 ) 59.1 (3.7 ) — (66.8 ) Equity earnings (loss) in subsidiaries 55.4 (1.1 ) — (54.3 ) — Net (Loss) Earnings $ (66.8 ) $ 58.0 $ (3.7 ) $ (54.3 ) $ (66.8 ) Total Comprehensive (Loss) Income $ (107.1 ) $ 58.5 $ (23.9 ) $ (34.6 ) $ (107.1 ) POST HOLDINGS, INC. CONDENSED CONSOLIDATING BALANCE SHEETS (Unaudited) March 31, 2016 Parent Non- Company Guarantors Guarantors Eliminations Total ASSETS Current Assets Cash and cash equivalents $ 817.2 $ 30.5 $ 27.1 $ (6.6 ) $ 868.2 Restricted cash 1.1 6.6 0.7 — 8.4 Receivables, net 5.2 330.7 59.8 (8.9 ) 386.8 Inventories — 422.2 69.3 — 491.5 Prepaid expenses and other current assets 15.0 38.9 1.1 — 55.0 Total Current Assets 838.5 828.9 158.0 (15.5 ) 1,809.9 Property, net — 1,302.6 39.3 — 1,341.9 Goodwill — 2,949.0 132.4 — 3,081.4 Other intangible assets, net — 2,816.7 94.6 — 2,911.3 Intercompany receivable 1,166.3 — — (1,166.3 ) — Intercompany notes receivable 151.1 — — (151.1 ) — Investment in subsidiaries 6,381.9 24.1 — (6,406.0 ) — Other assets 52.9 6.0 1.1 — 60.0 Total Assets $ 8,590.7 $ 7,927.3 $ 425.4 $ (7,738.9 ) $ 9,204.5 LIABILITIES AND SHAREHOLDERS’ EQUITY Current Liabilities Current portion of long-term debt $ 14.4 $ 1.3 $ — $ — $ 15.7 Accounts payable — 205.5 34.3 (15.5 ) 224.3 Other current liabilities 61.3 228.6 26.7 — 316.6 Total Current Liabilities 75.7 435.4 61.0 (15.5 ) 556.6 Long-term debt 4,497.6 0.6 — — 4,498.2 Intercompany payable — 1,161.0 5.3 (1,166.3 ) — Intercompany notes payable — — 151.1 (151.1 ) — Deferred income taxes 750.1 — 24.3 — 774.4 Other liabilities 260.6 99.6 8.4 — 368.6 Total Liabilities 5,584.0 1,696.6 250.1 (1,332.9 ) 6,197.8 Total Shareholders’ Equity 3,006.7 6,230.7 175.3 (6,406.0 ) 3,006.7 Total Liabilities and Shareholders’ Equity $ 8,590.7 $ 7,927.3 $ 425.4 $ (7,738.9 ) $ 9,204.5 September 30, 2015 Parent Non- Company Guarantors Guarantors Eliminations Total ASSETS Current Assets Cash and cash equivalents $ 809.6 $ 30.5 $ 19.2 $ (17.9 ) $ 841.4 Restricted cash 1.1 17.0 0.7 — 18.8 Receivables, net 8.5 310.0 61.7 (14.0 ) 366.2 Inventories — 396.1 69.2 — 465.3 Deferred income taxes 47.5 — 0.2 — 47.7 Intercompany notes receivable 7.7 — — (7.7 ) — Prepaid expenses and other current assets 12.7 27.9 1.7 — 42.3 Total Current Assets 887.1 781.5 152.7 (39.6 ) 1,781.7 Property, net — 1,286.0 47.2 — 1,333.2 Goodwill — 2,944.8 128.0 — 3,072.8 Other intangible assets, net — 2,873.3 96.0 — 2,969.3 Intercompany receivable 1,129.8 — — (1,129.8 ) — Intercompany notes receivable 146.2 — — (146.2 ) — Investment in subsidiaries 6,311.9 21.9 — (6,333.8 ) — Other assets 57.4 5.3 0.7 — 63.4 Total Assets $ 8,532.4 $ 7,912.8 $ 424.6 $ (7,649.4 ) $ 9,220.4 LIABILITIES AND SHAREHOLDERS’ EQUITY Current Liabilities Current portion of long-term debt $ 14.1 $ 1.6 $ 0.3 $ — $ 16.0 Accounts payable — 254.0 43.1 (31.9 ) 265.2 Intercompany notes payable — — 7.7 (7.7 ) — Other current liabilities 76.1 225.7 28.0 — 329.8 Total Current Liabilities 90.2 481.3 79.1 (39.6 ) 611.0 Long-term debt 4,507.7 1.3 2.4 — 4,511.4 Intercompany payable — 1,124.2 5.6 (1,129.8 ) — Intercompany notes payable — — 146.2 (146.2 ) — Deferred income taxes 807.0 — 24.8 — 831.8 Other liabilities 151.5 130.9 7.8 — 290.2 Total Liabilities 5,556.4 1,737.7 265.9 (1,315.6 ) 6,244.4 Total Shareholders’ Equity 2,976.0 6,175.1 158.7 (6,333.8 ) 2,976.0 Total Liabilities and Shareholders’ Equity $ 8,532.4 $ 7,912.8 $ 424.6 $ (7,649.4 ) $ 9,220.4 POST HOLDINGS, INC. CONDENSED CONSOLIDATING STATEMENTS OF CASH FLOWS (Unaudited) Six Months Ended March 31, 2016 Parent Non- Company Guarantors Guarantors Eliminations Total Net Cash Provided by Operating Activities $ 80.9 $ 356.0 $ 10.2 $ (250.7 ) $ 196.4 Cash Flows from Investing Activities Business acquisitions, net of cash acquired — (94.4 ) — — (94.4 ) Additions to property — (43.2 ) (1.6 ) — (44.8 ) Restricted cash — 10.4 — — 10.4 Proceeds from sale of property — 0.6 — — 0.6 Proceeds from sale of businesses (0.2 ) — 6.4 — 6.2 Capitalization of subsidiaries (123.2 ) — — 123.2 — Proceeds from equity distributions 89.8 0.2 — (90.0 ) — Net receipts from intercompany revolver 7.7 — — (7.7 ) — Net Cash (Used in) Provided by Investing Activities (25.9 ) (126.4 ) 4.8 25.5 (122.0 ) Cash Flows from Financing Activities Repayments of long-term debt (7.0 ) (1.0 ) (0.1 ) — (8.1 ) Payment of preferred stock dividend (7.7 ) — — — (7.7 ) Preferred stock conversion (10.9 ) — — — (10.9 ) Proceeds from exercise of stock awards 6.2 — — — 6.2 Net cash paid in advance for stock repurchase contracts (28.3 ) — — — (28.3 ) Proceeds from Parent capitalization — 113.6 — (113.6 ) — Payments for equity distributions — (342.2 ) (0.2 ) 342.4 — Net payments for intercompany revolver — — (7.7 ) 7.7 — Other, net 0.3 — — — 0.3 Net Cash Used in Financing Activities (47.4 ) (229.6 ) (8.0 ) 236.5 (48.5 ) Effect of exchange rate changes on cash and cash equivalents — — 0.9 — 0.9 Net Increase in Cash and Cash Equivalents 7.6 — 7.9 11.3 26.8 Cash and Cash Equivalents, Beginning of Year 809.6 30.5 19.2 (17.9 ) 841.4 Cash and Cash Equivalents, End of Period $ 817.2 $ 30.5 $ 27.1 $ (6.6 ) $ 868.2 Six Months Ended March 31, 2015 Parent Non- Company Guarantors Guarantors Eliminations Total Net Cash Provided by Operating Activities $ 14.0 $ 203.7 $ 4.6 $ (63.9 ) $ 158.4 Cash Flows from Investing Activities Business acquisitions, net of cash acquired (3.5 ) (183.2 ) (1.2 ) — (187.9 ) Additions to property — (43.7 ) (1.9 ) — (45.6 ) Restricted cash — 68.4 2.7 — 71.1 Insurance proceeds on property losses — 1.8 — — 1.8 Proceeds from equity distributions 121.5 — — (121.5 ) — Capitalization of subsidiaries (138.6 ) — — 138.6 — Net receipts from intercompany revolver 0.6 — — (0.6 ) — Net Cash Used in Investing Activities (20.0 ) (156.7 ) (0.4 ) 16.5 (160.6 ) Cash Flows from Financing Activities Proceeds from issuance of common stock 341.4 — — — 341.4 Repayments of long term-debt (11.0 ) (2.0 ) (0.2 ) — (13.2 ) Payments of preferred stock dividends (8.5 ) — — — (8.5 ) Payments of debt issuance costs (3.7 ) — — — (3.7 ) Payments for equity distributions — (171.0 ) — 171.0 — Proceeds from Parent capitalization — 128.0 1.0 (129.0 ) — Net receipts from intercompany revolver — — (0.6 ) 0.6 — Other, net (1.7 ) — — — (1.7 ) Net Cash Provided by (Used in) Financing Activities 316.5 (45.0 ) 0.2 42.6 314.3 Effect of Exchange Rate Changes on Cash and Cash Equivalents — — (1.5 ) — (1.5 ) Net Increase in Cash and Cash Equivalents 310.5 2.0 2.9 (4.8 ) 310.6 Cash and Cash Equivalents, Beginning of Year 246.6 15.7 10.0 (3.9 ) 268.4 Cash and Cash Equivalents, End of Period $ 557.1 $ 17.7 $ 12.9 $ (8.7 ) $ 579.0</t>
  </si>
  <si>
    <t>Restructuring (Tables)</t>
  </si>
  <si>
    <t>Restructuring and Related Costs</t>
  </si>
  <si>
    <t xml:space="preserve"> Employee-Related Costs Pension Curtailment Accelerated Depreciation Total Balance at September 30, 2014 $ 0.7 $ — $ — $ 0.7 Charge to expense 3.1 — — 3.1 Cash payments (0.5 ) — — (0.5 ) Non-cash charges — — — — Balance at March 31, 2015 $ 3.3 $ — $ — $ 3.3 Balance at September 30, 2015 $ 10.5 $ — $ — $ 10.5 Charge to expense 1.3 — 0.4 1.7 Cash payments (6.1 ) — — (6.1 ) Non-cash charges (0.6 ) — (0.4 ) (1.0 ) Balance at March 31, 2016 $ 5.1 $ — $ — $ 5.1 Total expected restructuring charge $ 17.7 $ 1.7 $ 20.1 $ 39.5 Cumulative restructuring charges incurred to date 17.7 1.7 20.1 39.5 Remaining expected restructuring charge $ — $ — $ — $ —</t>
  </si>
  <si>
    <t>Business Combinations (Tables)</t>
  </si>
  <si>
    <t>Schedule of Business Acquisitions, by Acquisition</t>
  </si>
  <si>
    <t>Cash and cash equivalents $ 19.2 Receivables 11.1 Inventories 10.3 Prepaid expenses and other current assets 0.5 Property 56.2 Goodwill 4.2 Other intangible assets 15.2 Other assets 0.1 Accounts payable (2.2 ) Other current liabilities (1.0 ) Total acquisition cost $ 113.6</t>
  </si>
  <si>
    <t>Business Acquisition, Pro Forma Information</t>
  </si>
  <si>
    <t xml:space="preserve"> Three Months Ended Six Months Ended 2016 2015 2016 2015 Pro forma net sales $ 1,271.1 $ 1,268.1 $ 2,519.9 $ 2,578.0 Pro forma net earnings (loss) available to common shareholders 1.5 29.9 13.2 (58.3 ) Pro forma basic earnings (loss) per common share $ 0.02 $ 0.55 $ 0.19 $ (1.12 ) Pro forma diluted earnings (loss) per common share $ 0.02 $ 0.44 $ 0.19 $ (1.12 )</t>
  </si>
  <si>
    <t>Goodwill (Tables)</t>
  </si>
  <si>
    <t>Changes in carrying amount of goodwill</t>
  </si>
  <si>
    <t xml:space="preserve"> Post Consumer Brands Michael Foods Group Active Nutrition Private Brands Total Balance, September 30, 2015 Goodwill (gross) $ 1,993.9 $ 1,341.6 $ 180.7 $ 254.0 $ 3,770.2 Accumulated impairment losses (609.1 ) — (88.3 ) — (697.4 ) Goodwill (net) $ 1,384.8 $ 1,341.6 $ 92.4 $ 254.0 $ 3,072.8 Goodwill acquired — 4.2 — — 4.2 Currency translation adjustment 0.2 — — 4.2 4.4 Balance, March 31, 2016 Goodwill (gross) $ 1,994.1 $ 1,345.8 $ 180.7 $ 258.2 $ 3,778.8 Accumulated impairment losses (609.1 ) — (88.3 ) — (697.4 ) Goodwill (net) $ 1,385.0 $ 1,345.8 $ 92.4 $ 258.2 $ 3,081.4</t>
  </si>
  <si>
    <t>Intangible Assets, net (Tables)</t>
  </si>
  <si>
    <t>Total intangible assets</t>
  </si>
  <si>
    <t xml:space="preserve"> March 31, 2016 September 30, 2015 Carrying Accumulated Amortization Net Carrying Accumulated Amortization Net Subject to amortization: Customer relationships $ 2,013.6 $ (247.6 ) $ 1,766.0 $ 1,998.6 $ (192.7 ) $ 1,805.9 Trademarks/brands 795.4 (99.9 ) 695.5 780.9 (79.1 ) 701.8 Other intangible assets 21.9 (6.6 ) 15.3 21.3 (5.4 ) 15.9 2,830.9 (354.1 ) 2,476.8 2,800.8 (277.2 ) 2,523.6 Not subject to amortization: Trademarks/brands 434.5 — 434.5 445.7 — 445.7 $ 3,265.4 $ (354.1 ) $ 2,911.3 $ 3,246.5 $ (277.2 ) $ 2,969.3</t>
  </si>
  <si>
    <t>Earnings (Loss) Per Share (Tables)</t>
  </si>
  <si>
    <t>Computation of basic and diluted earnings per share</t>
  </si>
  <si>
    <t xml:space="preserve"> Three Months Ended Six Months Ended 2016 2015 2016 2015 Net earnings (loss) for basic earnings (loss) per share $ 1.5 $ 26.3 $ 12.0 $ (75.3 ) Net earnings (loss) for diluted earnings (loss) per share $ 1.5 $ 30.5 $ 12.0 $ (75.3 ) Weighted-average shares outstanding 64.2 49.6 63.4 47.2 Effect of TEUs on weighted-average shares for basic earnings (loss) per share 4.9 4.9 4.9 4.9 Weighted-average shares for basic earnings (loss) per share 69.1 54.5 68.3 52.1 Effect of dilutive securities: Stock options 1.0 0.6 1.0 — Stock appreciation rights 0.1 0.1 0.1 — Restricted stock awards 0.3 0.3 0.3 — TEUs — 1.1 — — Preferred shares conversion to common — 11.0 — — Total dilutive securities 1.4 13.1 1.4 — Weighted-average shares for diluted earnings (loss) per share 70.5 67.6 69.7 52.1 Basic earnings (loss) per common share $ 0.02 $ 0.48 $ 0.18 $ (1.45 ) Diluted earnings (loss) per common share $ 0.02 $ 0.45 $ 0.17 $ (1.45 )</t>
  </si>
  <si>
    <t>Antidilutive Securities Excluded from Computation of Earnings Per Share [Line Items]</t>
  </si>
  <si>
    <t>Schedule of Antidilutive Securities Excluded from Computation of Earnings Per Share [Table Text Block]</t>
  </si>
  <si>
    <t xml:space="preserve"> Three Months Ended Six Months Ended 2016 2015 2016 2015 Stock options 0.3 1.3 0.3 4.6 Stock appreciation rights — 0.1 — 0.3 Restricted stock awards 0.2 — 0.4 0.5 TEUs — — — 1.1 Preferred shares conversion to common 9.1 — 9.1 11.0</t>
  </si>
  <si>
    <t>Inventories (Tables)</t>
  </si>
  <si>
    <t>Schedule of Inventory</t>
  </si>
  <si>
    <t xml:space="preserve"> March 31, 2016 September 30, 2015 Raw materials and supplies $ 126.0 $ 142.5 Work in process 16.3 15.3 Finished products 317.9 286.8 Flocks 31.3 20.7 $ 491.5 $ 465.3</t>
  </si>
  <si>
    <t>Property, net (Tables)</t>
  </si>
  <si>
    <t>Schedule of Property, net</t>
  </si>
  <si>
    <t xml:space="preserve"> March 31, 2016 September 30, 2015 Property, at cost $ 1,815.5 $ 1,737.7 Accumulated depreciation (473.6 ) (404.5 ) $ 1,341.9 $ 1,333.2</t>
  </si>
  <si>
    <t>Derivative Financial Instruments and Hedging (Tables)</t>
  </si>
  <si>
    <t>Schedule of Derivative Instruments in Statement of Financial Position</t>
  </si>
  <si>
    <t xml:space="preserve"> Fair Value of Assets as of March 31, 2016 Balance Sheet Location Gross Amounts of Recognized Assets Gross Amounts Offset in the Condensed Consolidated Balance Sheets Net Amounts of Assets Presented in the Condensed Consolidated Balance Sheets Commodity contracts Prepaid expenses and other current assets $ 2.1 $ — $ 2.1 Energy contracts Prepaid expenses and other current assets 1.2 — 1.2 $ 3.3 $ — $ 3.3 Fair Value of Liabilities as of March 31, 2016 Balance Sheet Location Gross Amounts of Recognized Liabilities Gross Amounts Offset in the Condensed Consolidated Balance Sheets Net Amounts of Liabilities Presented in the Condensed Consolidated Balance Sheets Commodity contracts Other current liabilities $ 0.9 $ — $ 0.9 Energy contracts Other current liabilities 4.0 — 4.0 Interest rate swaps Other current liabilities 1.4 — 1.4 Interest rate swaps Other liabilities 238.2 — 238.2 $ 244.5 $ — $ 244.5 Fair Value of Assets as of September 30, 2015 Balance Sheet Location Gross Amounts of Recognized Assets Gross Amounts Offset in the Condensed Consolidated Balance Sheets Net Amounts of Assets Presented in the Condensed Consolidated Balance Sheets Commodity contracts Prepaid expenses and other current assets $ 0.4 $ — $ 0.4 Energy contracts Prepaid expenses and other current assets 0.2 — 0.2 $ 0.6 $ — $ 0.6 Fair Value of Liabilities as of September 30, 2015 Balance Sheet Location Gross Amounts of Recognized Liabilities Gross Amounts Offset in the Condensed Consolidated Balance Sheets Net Amounts of Liabilities Presented in the Condensed Consolidated Balance Sheets Commodity contracts Other current liabilities $ 1.2 $ — $ 1.2 Energy contracts Other current liabilities 4.7 — 4.7 Interest rate swaps Other current liabilities 4.9 — 4.9 Interest rate swaps Other liabilities 127.9 — 127.9 $ 138.7 $ — $ 138.7</t>
  </si>
  <si>
    <t>Schedule of Derivative Instruments, (Gain) Loss in Statement of Financial Performance</t>
  </si>
  <si>
    <t xml:space="preserve"> (Gain) Loss Recognized in Earnings (Loss) Location of (Gain) Loss Recognized in Earnings (Loss) Three Months Ended Six Months Ended March 31, 2016 2015 2016 2015 Commodity contracts Cost of goods sold $ (0.2 ) $ (0.2 ) $ 4.2 $ (8.4 ) Energy contracts Cost of goods sold 0.8 (4.9 ) 4.9 3.6 Interest rate swaps Other expense 90.9 28.8 106.8 83.4</t>
  </si>
  <si>
    <t>Fair Value Measurements (Tables)</t>
  </si>
  <si>
    <t>Fair Value, Assets and Liabilities Measured on Recurring and Nonrecurring Basis [Line Items]</t>
  </si>
  <si>
    <t>Fair Value, by Balance Sheet Grouping [Table Text Block]</t>
  </si>
  <si>
    <t xml:space="preserve"> March 31, 2016 September 30, 2015 Total Level 1 Level 2 Total Level 1 Level 2 Assets: Deferred compensation investment $ 10.7 $ 10.7 $ — $ 10.3 $ 10.3 $ — Derivative assets 3.3 — 3.3 0.6 — 0.6 $ 14.0 $ 10.7 $ 3.3 $ 10.9 $ 10.3 $ 0.6 Liabilities: Deferred compensation liabilities $ 15.5 $ — $ 15.5 $ 14.2 $ — $ 14.2 Derivative liabilities 244.5 — 244.5 138.7 — 138.7 $ 260.0 $ — $ 260.0 $ 152.9 $ — $ 152.9 The following table represents the fair value of Post’s long-term debt which is classified as Level 2 in the fair value hierarchy per ASC Topic 820: March 31, September 30, 2015 Senior notes $ 4,349.7 $ 4,112.5 Term loan 374.9 374.0 TEUs 22.8 28.6 4.57% 2012 Series Bond maturing September 2017 1.9 2.9 Capital leases — 2.8 $ 4,749.3 $ 4,520.8</t>
  </si>
  <si>
    <t>Fair Value Measurements, Nonrecurring [Table Text Block]</t>
  </si>
  <si>
    <t>Balance, September 30, 2015 $ 11.4 Transfers into held for sale 10.1 Losses on assets held for sale (8.4 ) Cash received from sale of assets (0.4 ) Balance, March 31, 2016 $ 12.7</t>
  </si>
  <si>
    <t>Long-Term Debt (Tables)</t>
  </si>
  <si>
    <t>Schedule of Long-term Debt Instruments</t>
  </si>
  <si>
    <t>Long-term debt as of the dates indicated consists of the following: March 31, 2016 September 30, 2015 7.375% Senior Notes maturing February 2022 $ 1,375.0 $ 1,375.0 6.75% Senior Notes maturing December 2021 875.0 875.0 6.00% Senior Notes maturing December 2022 630.0 630.0 7.75% Senior Notes maturing March 2024 800.0 800.0 8.00% Senior Notes maturing July 2025 400.0 400.0 Term Loan 374.4 374.4 TEUs 18.2 25.1 4.57% 2012 Series Bond maturing September 2017 1.9 2.9 Capital leases — 2.8 $ 4,474.5 $ 4,485.2 Less: Current Portion (15.7 ) (16.0 ) Plus: Unamortized premiums, net of discounts 39.4 42.2 Total long-term debt $ 4,498.2 $ 4,511.4</t>
  </si>
  <si>
    <t>Pension and Other Postretirement Benefits (Tables)</t>
  </si>
  <si>
    <t>Schedule of net benefit costs and assumptions used in calculation</t>
  </si>
  <si>
    <t xml:space="preserve"> Pension Benefits Three Months Ended Six Months Ended 2016 2015 2016 2015 Components of net periodic benefit cost Service cost $ 1.0 $ 0.9 $ 2.0 $ 1.9 Interest cost 0.6 0.5 1.2 1.1 Expected return on plan assets (0.6 ) (0.5 ) (1.3 ) (1.2 ) Recognized net actuarial loss 0.2 0.2 0.5 0.4 Recognized prior service cost 0.1 0.1 0.2 0.2 Net periodic benefit cost $ 1.3 $ 1.2 $ 2.6 $ 2.4 Other Benefits Three Months Ended Six Months Ended 2016 2015 2016 2015 Components of net periodic benefit cost Service cost $ 0.4 $ 0.5 $ 0.8 $ 1.0 Interest cost 1.1 1.2 2.4 2.4 Recognized net actuarial loss 0.3 0.3 0.7 0.7 Recognized prior service credit (0.6 ) (0.4 ) (0.9 ) (0.8 ) Net periodic benefit cost $ 1.2 $ 1.6 $ 3.0 $ 3.3</t>
  </si>
  <si>
    <t>Segments (Tables)</t>
  </si>
  <si>
    <t>Schedule of Segment Reporting Information, by Segment</t>
  </si>
  <si>
    <t xml:space="preserve"> Three Months Ended Six Months Ended 2016 2015 2016 2015 Net Sales Post Consumer Brands $ 440.1 $ 243.9 $ 851.7 $ 461.4 Michael Foods Group 557.7 550.3 1,144.1 1,149.6 Active Nutrition 143.8 134.6 259.6 265.0 Private Brands 129.7 124.9 265.3 252.7 Eliminations (0.2 ) (1.0 ) (0.8 ) (2.1 ) Total $ 1,271.1 $ 1,052.7 $ 2,519.9 $ 2,126.6 Segment Profit (Loss) Post Consumer Brands $ 74.7 $ 50.8 $ 137.6 $ 88.4 Michael Foods Group 89.6 39.8 170.4 81.9 Active Nutrition 13.8 (4.5 ) 24.3 (10.8 ) Private Brands 7.7 10.4 20.6 17.3 Total segment profit 185.8 96.5 352.9 176.8 General corporate expenses and other 23.3 46.8 57.5 86.2 Interest expense, net 77.2 59.8 155.0 119.9 Other expense 90.9 28.8 106.8 83.4 (Loss) earnings before income taxes $ (5.6 ) $ (38.9 ) $ 33.6 $ (112.7 ) Depreciation and amortization Post Consumer Brands $ 26.2 $ 12.0 $ 52.5 $ 24.2 Michael Foods Group 36.1 36.5 70.5 73.1 Active Nutrition 6.2 6.9 12.4 13.8 Private Brands 6.2 6.5 12.4 12.5 Total segment depreciation and amortization 74.7 61.9 147.8 123.6 Corporate and accelerated depreciation 1.7 1.3 3.4 2.7 Total $ 76.4 $ 63.2 $ 151.2 $ 126.3 Assets March 31, 2016 September 30, 2015 Post Consumer Brands $ 3,433.6 $ 3,473.0 Michael Foods Group 3,535.4 3,506.0 Active Nutrition 641.8 645.4 Private Brands 653.3 651.6 Corporate 940.4 944.4 Total $ 9,204.5 $ 9,220.4</t>
  </si>
  <si>
    <t>Condensed Consolidating Financial Statements of Guarantors (Tables)</t>
  </si>
  <si>
    <t>Schedule of Condensed Income Statement [Table Text Block]</t>
  </si>
  <si>
    <t>POST HOLDINGS, INC. CONDENSED CONSOLIDATING STATEMENTS OF OPERATIONS (Unaudited) Three Months Ended March 31, 2016 Parent Non- Company Guarantors Guarantors Eliminations Total Net Sales $ — $ 1,156.0 $ 130.4 $ (15.3 ) $ 1,271.1 Cost of goods sold — 765.0 112.1 (15.3 ) 861.8 Gross Profit — 391.0 18.3 — 409.3 Selling, general and administrative expenses 4.9 189.9 10.8 — 205.6 Amortization of intangible assets — 35.9 2.2 — 38.1 Other operating expenses (income), net — 12.8 (9.7 ) — 3.1 Operating (Loss) Profit (4.9 ) 152.4 15.0 — 162.5 Interest expense (income), net 74.8 (0.3 ) 2.7 — 77.2 Other expense 90.9 — — — 90.9 (Loss) Earnings before Income Taxes (170.6 ) 152.7 12.3 — (5.6 ) Income tax expense (benefit) 8.0 (19.7 ) 1.2 — (10.5 ) Net (Loss) Earnings before Equity in Subsidiaries (178.6 ) 172.4 11.1 — 4.9 Equity earnings in subsidiaries 183.5 8.7 — (192.2 ) — Net Earnings $ 4.9 $ 181.1 $ 11.1 $ (192.2 ) $ 4.9 Total Comprehensive Income $ 46.6 $ 203.1 $ 21.0 $ (224.1 ) $ 46.6 Three Months Ended March 31, 2015 Parent Non- Company Guarantors Guarantors Eliminations Total Net Sales $ — $ 957.6 $ 106.0 $ (10.9 ) $ 1,052.7 Cost of goods sold — 699.8 88.3 (10.9 ) 777.2 Gross Profit — 257.8 17.7 — 275.5 Selling, general and administrative expenses 5.3 157.6 13.5 — 176.4 Amortization of intangible assets — 31.3 2.4 — 33.7 Other operating expenses, net — 15.5 0.2 — 15.7 Operating (Loss) Profit (5.3 ) 53.4 1.6 — 49.7 Interest expense (income), net 56.9 (0.2 ) 3.1 — 59.8 Other expense 28.8 — — — 28.8 (Loss) Earnings before Income Taxes (91.0 ) 53.6 (1.5 ) — (38.9 ) Income tax (benefit) expense (121.9 ) 52.5 — — (69.4 ) Net Earnings (Loss) before Equity in Subsidiaries 30.9 1.1 (1.5 ) — 30.5 Equity loss in subsidiaries (0.4 ) (0.6 ) — 1.0 — Net Earnings (Loss) $ 30.5 $ 0.5 $ (1.5 ) $ 1.0 $ 30.5 Total Comprehensive Income (Loss) $ 4.1 $ 0.8 $ (14.7 ) $ 13.9 $ 4.1 Six Months Ended March 31, 2016 Parent Non- Company Guarantors Guarantors Eliminations Total Net Sales $ — $ 2,278.2 $ 272.7 $ (31.0 ) $ 2,519.9 Cost of goods sold — 1,547.4 231.7 (31.0 ) 1,748.1 Gross Profit — 730.8 41.0 — 771.8 Selling, general and administrative expenses 9.5 363.7 19.4 — 392.6 Amortization of intangible assets — 71.7 4.5 — 76.2 Other operating expenses (income), net — 17.3 (9.7 ) — 7.6 Operating (Loss) Profit (9.5 ) 278.1 26.8 — 295.4 Interest expense (income), net 150.0 (0.5 ) 5.5 — 155.0 Other expense 106.8 — — — 106.8 (Loss) Earnings before Income Taxes (266.3 ) 278.6 21.3 — 33.6 Income tax (benefit) expense (25.4 ) 24.8 3.8 — 3.2 Net (Loss) Earnings before Equity in Subsidiaries (240.9 ) 253.8 17.5 — 30.4 Equity earnings in subsidiaries 271.3 8.2 — (279.5 ) — Net Earnings $ 30.4 $ 262.0 $ 17.5 $ (279.5 ) $ 30.4 Total Comprehensive Income $ 62.6 $ 284.3 $ 22.4 $ (306.7 ) $ 62.6 Six Months Ended March 31, 2015 Parent Non- Company Guarantors Guarantors Eliminations Total Net Sales $ — $ 1,918.5 $ 229.4 $ (21.3 ) $ 2,126.6 Cost of goods sold — 1,428.7 194.6 (21.3 ) 1,602.0 Gross Profit — 489.8 34.8 — 524.6 Selling, general and administrative expenses 8.8 307.5 27.3 — 343.6 Amortization of intangible assets — 62.1 5.1 — 67.2 Other operating expenses, net — 23.0 0.2 — 23.2 Operating (Loss) Profit (8.8 ) 97.2 2.2 — 90.6 Interest expense (income), net 114.0 (0.5 ) 6.4 — 119.9 Other expense 83.4 — — — 83.4 (Loss) Earnings before Income Taxes (206.2 ) 97.7 (4.2 ) — (112.7 ) Income tax (benefit) expense (84.0 ) 38.6 (0.5 ) — (45.9 ) Net (Loss) Earnings before Equity in Subsidiaries (122.2 ) 59.1 (3.7 ) — (66.8 ) Equity earnings (loss) in subsidiaries 55.4 (1.1 ) — (54.3 ) — Net (Loss) Earnings $ (66.8 ) $ 58.0 $ (3.7 ) $ (54.3 ) $ (66.8 ) Total Comprehensive (Loss) Income $ (107.1 ) $ 58.5 $ (23.9 ) $ (34.6 ) $ (107.1 )</t>
  </si>
  <si>
    <t>Schedule of Condensed Balance Sheet [Table Text Block]</t>
  </si>
  <si>
    <t xml:space="preserve">POST HOLDINGS, INC. CONDENSED CONSOLIDATING BALANCE SHEETS (Unaudited) March 31, 2016 Parent Non- Company Guarantors Guarantors Eliminations Total ASSETS Current Assets Cash and cash equivalents $ 817.2 $ 30.5 $ 27.1 $ (6.6 ) $ 868.2 Restricted cash 1.1 6.6 0.7 — 8.4 Receivables, net 5.2 330.7 59.8 (8.9 ) 386.8 Inventories — 422.2 69.3 — 491.5 Prepaid expenses and other current assets 15.0 38.9 1.1 — 55.0 Total Current Assets 838.5 828.9 158.0 (15.5 ) 1,809.9 Property, net — 1,302.6 39.3 — 1,341.9 Goodwill — 2,949.0 132.4 — 3,081.4 Other intangible assets, net — 2,816.7 94.6 — 2,911.3 Intercompany receivable 1,166.3 — — (1,166.3 ) — Intercompany notes receivable 151.1 — — (151.1 ) — Investment in subsidiaries 6,381.9 24.1 — (6,406.0 ) — Other assets 52.9 6.0 1.1 — 60.0 Total Assets $ 8,590.7 $ 7,927.3 $ 425.4 $ (7,738.9 ) $ 9,204.5 LIABILITIES AND SHAREHOLDERS’ EQUITY Current Liabilities Current portion of long-term debt $ 14.4 $ 1.3 $ — $ — $ 15.7 Accounts payable — 205.5 34.3 (15.5 ) 224.3 Other current liabilities 61.3 228.6 26.7 — 316.6 Total Current Liabilities 75.7 435.4 61.0 (15.5 ) 556.6 Long-term debt 4,497.6 0.6 — — 4,498.2 Intercompany payable — 1,161.0 5.3 (1,166.3 ) — Intercompany notes payable — — 151.1 (151.1 ) — Deferred income taxes 750.1 — 24.3 — 774.4 Other liabilities 260.6 99.6 8.4 — 368.6 Total Liabilities 5,584.0 1,696.6 250.1 (1,332.9 ) 6,197.8 Total Shareholders’ Equity 3,006.7 6,230.7 175.3 (6,406.0 ) 3,006.7 Total Liabilities and Shareholders’ Equity $ 8,590.7 $ 7,927.3 $ 425.4 $ (7,738.9 ) $ 9,204.5 September 30, 2015 Parent Non- Company Guarantors Guarantors Eliminations Total ASSETS Current Assets Cash and cash equivalents $ 809.6 $ 30.5 $ 19.2 $ (17.9 ) $ 841.4 Restricted cash 1.1 17.0 0.7 — 18.8 Receivables, net 8.5 310.0 61.7 (14.0 ) 366.2 Inventories — 396.1 69.2 — 465.3 Deferred income taxes 47.5 — 0.2 — 47.7 Intercompany notes receivable 7.7 — — (7.7 ) — Prepaid expenses and other current assets 12.7 27.9 1.7 — 42.3 Total Current Assets 887.1 781.5 152.7 (39.6 ) 1,781.7 Property, net — 1,286.0 47.2 — 1,333.2 Goodwill — 2,944.8 128.0 — 3,072.8 Other intangible assets, net — 2,873.3 96.0 — 2,969.3 Intercompany receivable 1,129.8 — — (1,129.8 ) — Intercompany notes receivable 146.2 — — (146.2 ) — Investment in subsidiaries 6,311.9 21.9 — (6,333.8 ) — Other assets 57.4 5.3 0.7 — 63.4 Total Assets $ 8,532.4 $ 7,912.8 $ 424.6 $ (7,649.4 ) $ 9,220.4 LIABILITIES AND SHAREHOLDERS’ EQUITY Current Liabilities Current portion of long-term debt $ 14.1 $ 1.6 $ 0.3 $ — $ 16.0 Accounts payable — 254.0 43.1 (31.9 ) 265.2 Intercompany notes payable — — 7.7 (7.7 ) — Other current liabilities 76.1 225.7 28.0 — 329.8 Total Current Liabilities 90.2 481.3 79.1 (39.6 ) 611.0 Long-term debt 4,507.7 1.3 2.4 — 4,511.4 Intercompany payable — 1,124.2 5.6 (1,129.8 ) — Intercompany notes payable — — 146.2 (146.2 ) — Deferred income taxes 807.0 — 24.8 — 831.8 Other liabilities 151.5 130.9 7.8 — 290.2 Total Liabilities 5,556.4 1,737.7 265.9 (1,315.6 ) 6,244.4 Total Shareholders’ Equity 2,976.0 6,175.1 158.7 (6,333.8 ) 2,976.0 Total Liabilities and Shareholders’ Equity $ 8,532.4 $ 7,912.8 $ 424.6 $ (7,649.4 ) $ 9,220.4 </t>
  </si>
  <si>
    <t>Schedule of Condensed Cash Flow Statement [Table Text Block]</t>
  </si>
  <si>
    <t>POST HOLDINGS, INC. CONDENSED CONSOLIDATING STATEMENTS OF CASH FLOWS (Unaudited) Six Months Ended March 31, 2016 Parent Non- Company Guarantors Guarantors Eliminations Total Net Cash Provided by Operating Activities $ 80.9 $ 356.0 $ 10.2 $ (250.7 ) $ 196.4 Cash Flows from Investing Activities Business acquisitions, net of cash acquired — (94.4 ) — — (94.4 ) Additions to property — (43.2 ) (1.6 ) — (44.8 ) Restricted cash — 10.4 — — 10.4 Proceeds from sale of property — 0.6 — — 0.6 Proceeds from sale of businesses (0.2 ) — 6.4 — 6.2 Capitalization of subsidiaries (123.2 ) — — 123.2 — Proceeds from equity distributions 89.8 0.2 — (90.0 ) — Net receipts from intercompany revolver 7.7 — — (7.7 ) — Net Cash (Used in) Provided by Investing Activities (25.9 ) (126.4 ) 4.8 25.5 (122.0 ) Cash Flows from Financing Activities Repayments of long-term debt (7.0 ) (1.0 ) (0.1 ) — (8.1 ) Payment of preferred stock dividend (7.7 ) — — — (7.7 ) Preferred stock conversion (10.9 ) — — — (10.9 ) Proceeds from exercise of stock awards 6.2 — — — 6.2 Net cash paid in advance for stock repurchase contracts (28.3 ) — — — (28.3 ) Proceeds from Parent capitalization — 113.6 — (113.6 ) — Payments for equity distributions — (342.2 ) (0.2 ) 342.4 — Net payments for intercompany revolver — — (7.7 ) 7.7 — Other, net 0.3 — — — 0.3 Net Cash Used in Financing Activities (47.4 ) (229.6 ) (8.0 ) 236.5 (48.5 ) Effect of exchange rate changes on cash and cash equivalents — — 0.9 — 0.9 Net Increase in Cash and Cash Equivalents 7.6 — 7.9 11.3 26.8 Cash and Cash Equivalents, Beginning of Year 809.6 30.5 19.2 (17.9 ) 841.4 Cash and Cash Equivalents, End of Period $ 817.2 $ 30.5 $ 27.1 $ (6.6 ) $ 868.2 Six Months Ended March 31, 2015 Parent Non- Company Guarantors Guarantors Eliminations Total Net Cash Provided by Operating Activities $ 14.0 $ 203.7 $ 4.6 $ (63.9 ) $ 158.4 Cash Flows from Investing Activities Business acquisitions, net of cash acquired (3.5 ) (183.2 ) (1.2 ) — (187.9 ) Additions to property — (43.7 ) (1.9 ) — (45.6 ) Restricted cash — 68.4 2.7 — 71.1 Insurance proceeds on property losses — 1.8 — — 1.8 Proceeds from equity distributions 121.5 — — (121.5 ) — Capitalization of subsidiaries (138.6 ) — — 138.6 — Net receipts from intercompany revolver 0.6 — — (0.6 ) — Net Cash Used in Investing Activities (20.0 ) (156.7 ) (0.4 ) 16.5 (160.6 ) Cash Flows from Financing Activities Proceeds from issuance of common stock 341.4 — — — 341.4 Repayments of long term-debt (11.0 ) (2.0 ) (0.2 ) — (13.2 ) Payments of preferred stock dividends (8.5 ) — — — (8.5 ) Payments of debt issuance costs (3.7 ) — — — (3.7 ) Payments for equity distributions — (171.0 ) — 171.0 — Proceeds from Parent capitalization — 128.0 1.0 (129.0 ) — Net receipts from intercompany revolver — — (0.6 ) 0.6 — Other, net (1.7 ) — — — (1.7 ) Net Cash Provided by (Used in) Financing Activities 316.5 (45.0 ) 0.2 42.6 314.3 Effect of Exchange Rate Changes on Cash and Cash Equivalents — — (1.5 ) — (1.5 ) Net Increase in Cash and Cash Equivalents 310.5 2.0 2.9 (4.8 ) 310.6 Cash and Cash Equivalents, Beginning of Year 246.6 15.7 10.0 (3.9 ) 268.4 Cash and Cash Equivalents, End of Period $ 557.1 $ 17.7 $ 12.9 $ (8.7 ) $ 579.0</t>
  </si>
  <si>
    <t>Restructuring (Details) - USD ($) $ in Millions</t>
  </si>
  <si>
    <t>Restructuring Reserve [Roll Forward]</t>
  </si>
  <si>
    <t>Beginning Balance</t>
  </si>
  <si>
    <t>Charge to expense</t>
  </si>
  <si>
    <t>Cash payments</t>
  </si>
  <si>
    <t>Non-cash charges</t>
  </si>
  <si>
    <t>Ending Balance</t>
  </si>
  <si>
    <t>Total expected restructuring charge</t>
  </si>
  <si>
    <t>Cumulative restructuring charges incurred to date</t>
  </si>
  <si>
    <t>Remaining expected restructuring charge</t>
  </si>
  <si>
    <t>Employee Severance [Member]</t>
  </si>
  <si>
    <t>Pension curtailment [Member]</t>
  </si>
  <si>
    <t>Accelerated depreciation [Member]</t>
  </si>
  <si>
    <t>Restructuring Narrative (Details) - USD ($) $ in Millions</t>
  </si>
  <si>
    <t>Restructuring Cost and Reserve [Line Items]</t>
  </si>
  <si>
    <t>Restructuring Charges</t>
  </si>
  <si>
    <t>Carrying value of assets held for sale</t>
  </si>
  <si>
    <t>Business Combinations (Details) - USD ($) $ / shares in Units, shares in Thousands, $ in Millions</t>
  </si>
  <si>
    <t>Mar. 02, 2016</t>
  </si>
  <si>
    <t>Oct. 04, 2015</t>
  </si>
  <si>
    <t>May. 04, 2015</t>
  </si>
  <si>
    <t>Nov. 01, 2014</t>
  </si>
  <si>
    <t>Oct. 02, 2014</t>
  </si>
  <si>
    <t>Dec. 31, 2015</t>
  </si>
  <si>
    <t>Oct. 03, 2015</t>
  </si>
  <si>
    <t>May. 01, 2015</t>
  </si>
  <si>
    <t>Business Acquisition [Line Items]</t>
  </si>
  <si>
    <t>Common Stock, Shares, Issued</t>
  </si>
  <si>
    <t>Operating Profit (Loss)</t>
  </si>
  <si>
    <t>Business Combination, Acquisition Related Costs</t>
  </si>
  <si>
    <t>Willamette Egg [Member]</t>
  </si>
  <si>
    <t>Payments to Acquire Businesses, Gross</t>
  </si>
  <si>
    <t>Business Combination, Consideration Transferred</t>
  </si>
  <si>
    <t>Business Combinations, Purchase Price Adjustment, Net Working Capital Settlement</t>
  </si>
  <si>
    <t>Receivables</t>
  </si>
  <si>
    <t>Property</t>
  </si>
  <si>
    <t>Other intangible assets</t>
  </si>
  <si>
    <t>Total acquisition cost</t>
  </si>
  <si>
    <t>MOM Brands Company [Member]</t>
  </si>
  <si>
    <t>Shares Issued, Price Per Share</t>
  </si>
  <si>
    <t>Business Combination, Consideration Transferred, Other</t>
  </si>
  <si>
    <t>American Blanching Company [Member]</t>
  </si>
  <si>
    <t>PowerBar and Musashi [Member]</t>
  </si>
  <si>
    <t>Michael Foods Canada [Member]</t>
  </si>
  <si>
    <t>Business Divestiture, Purchase Price Adjustment, Net Working Capital Settlement</t>
  </si>
  <si>
    <t>Proceeds from Divestiture of Businesses, Net of Cash Divested</t>
  </si>
  <si>
    <t>Gain (Loss) on Disposition of Business</t>
  </si>
  <si>
    <t>PowerBar Australia [Member]</t>
  </si>
  <si>
    <t>Customer Relationships [Member] | Willamette Egg [Member]</t>
  </si>
  <si>
    <t>Finite-lived Intangible Assets Acquired</t>
  </si>
  <si>
    <t>Acquired Finite-lived Intangible Assets, Weighted Average Useful Life</t>
  </si>
  <si>
    <t>20 years</t>
  </si>
  <si>
    <t>Trademarks [Member] | Willamette Egg [Member]</t>
  </si>
  <si>
    <t>Business combinations pro forma financial information (Details) - USD ($) $ / shares in Units, $ in Millions</t>
  </si>
  <si>
    <t>Pro forma net sales</t>
  </si>
  <si>
    <t>Pro forma net earnings (loss) available to common shareholders</t>
  </si>
  <si>
    <t>Pro forma basic income (loss) per share (in US$ per share)</t>
  </si>
  <si>
    <t>Pro forma diluted income (loss) per share (in US$ per share)</t>
  </si>
  <si>
    <t>Goodwill (Details) $ in Millions</t>
  </si>
  <si>
    <t>Mar. 31, 2016USD ($)</t>
  </si>
  <si>
    <t>Goodwill [Roll Forward]</t>
  </si>
  <si>
    <t>Goodwill, Gross</t>
  </si>
  <si>
    <t>Goodwill, Impaired, Accumulated Impairment Loss</t>
  </si>
  <si>
    <t>Goodwill, beginning of period</t>
  </si>
  <si>
    <t>Goodwill, Acquired During Period</t>
  </si>
  <si>
    <t>Currency translation adjustment</t>
  </si>
  <si>
    <t>Goodwill, end of period</t>
  </si>
  <si>
    <t>Post Consumer Brands Segment [Member]</t>
  </si>
  <si>
    <t>Michael Foods Group Segment [Member]</t>
  </si>
  <si>
    <t>Active Nutrition segment [Member] [Member]</t>
  </si>
  <si>
    <t>Private Brands segment [Member]</t>
  </si>
  <si>
    <t>Income Taxes (Details)</t>
  </si>
  <si>
    <t>Effective Income Tax Rate, Percent</t>
  </si>
  <si>
    <t>187.50%</t>
  </si>
  <si>
    <t>178.40%</t>
  </si>
  <si>
    <t>9.50%</t>
  </si>
  <si>
    <t>40.70%</t>
  </si>
  <si>
    <t>Intangible Assets, net (Details) - USD ($) $ in Millions</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Trademarks [Member]</t>
  </si>
  <si>
    <t>Indefinite-Lived Intangible Assets (Excluding Goodwill) [Abstract]</t>
  </si>
  <si>
    <t>Carrying amount</t>
  </si>
  <si>
    <t>Customer Relationships [Member]</t>
  </si>
  <si>
    <t>Other Intangible Assets [Member]</t>
  </si>
  <si>
    <t>Earnings (Loss) Per Share (Details) - USD ($) $ / shares in Units, $ in Millions</t>
  </si>
  <si>
    <t>Earnings Per Share, Diluted, by Common Class, Including Two Class Method [Line Items]</t>
  </si>
  <si>
    <t>Net Income (Loss) Available to Common Stockholders, Diluted</t>
  </si>
  <si>
    <t>Weighted Average Number of Shares Outstanding, Basic and Diluted</t>
  </si>
  <si>
    <t>Dilutive Securities, Effect on Basic Earnings Per Share</t>
  </si>
  <si>
    <t>Weighted-average shares for basic earnings per share</t>
  </si>
  <si>
    <t>Incremental Common Shares Attributable to Dilutive Effect of Share-based Payment Arrangements</t>
  </si>
  <si>
    <t>Weighted-average shares for diluted earnings per share</t>
  </si>
  <si>
    <t>Basic earnings per share (in usd per share)</t>
  </si>
  <si>
    <t>Diluted earnings per share (in usd per share)</t>
  </si>
  <si>
    <t>Employee Stock Option [Member]</t>
  </si>
  <si>
    <t>Stock Appreciation Rights (SARs) [Member]</t>
  </si>
  <si>
    <t>Restricted Stock [Member]</t>
  </si>
  <si>
    <t>Tangible Equity Units [Member]</t>
  </si>
  <si>
    <t>Preferred Stock [Member]</t>
  </si>
  <si>
    <t>Minimum [Member]</t>
  </si>
  <si>
    <t>Tangible Equity Unit, Equity Component, Settlement Rate per Unit</t>
  </si>
  <si>
    <t>Maximum [Member]</t>
  </si>
  <si>
    <t>Earnings (Loss) Per Share Antidilutive shares excluded from earnings per share (Details) - shares shares in Millions</t>
  </si>
  <si>
    <t>Antidilutive Securities Excluded from Computation of Earnings Per Share, Amount</t>
  </si>
  <si>
    <t>Inventories (Details) - USD ($) $ in Millions</t>
  </si>
  <si>
    <t>Raw materials and supplies</t>
  </si>
  <si>
    <t>Work in process</t>
  </si>
  <si>
    <t>Finished products</t>
  </si>
  <si>
    <t>Flocks</t>
  </si>
  <si>
    <t>Property, net (Details) - USD ($) $ in Millions</t>
  </si>
  <si>
    <t>Property, at cost</t>
  </si>
  <si>
    <t>Accumulated depreciation</t>
  </si>
  <si>
    <t>Derivative Financial Instruments and Hedging (Details) - USD ($) $ in Millions</t>
  </si>
  <si>
    <t>Derivatives, Fair Value</t>
  </si>
  <si>
    <t>Derivative, Remaining Maturity</t>
  </si>
  <si>
    <t>12 months</t>
  </si>
  <si>
    <t>Collateral Already Posted</t>
  </si>
  <si>
    <t>Hedging-related liability, not yet cash settled</t>
  </si>
  <si>
    <t>Other Current Liabilities [Member]</t>
  </si>
  <si>
    <t>Other Noncurrent Liabilities [Member]</t>
  </si>
  <si>
    <t>Other Current Assets [Member]</t>
  </si>
  <si>
    <t>Derivative Asset, Fair Value, Gross Asset</t>
  </si>
  <si>
    <t>Derivative Asset, Fair Value, Gross Liability</t>
  </si>
  <si>
    <t>Derivative Assets Liabilities, at Fair Value, Net</t>
  </si>
  <si>
    <t>Liabilities, Total [Member]</t>
  </si>
  <si>
    <t>Commodity Contract [Member]</t>
  </si>
  <si>
    <t>Derivative, Notional Amount</t>
  </si>
  <si>
    <t>Commodity Contract [Member] | Other Current Liabilities [Member]</t>
  </si>
  <si>
    <t>Commodity Contract [Member] | Other Current Assets [Member]</t>
  </si>
  <si>
    <t>Energy Contracts [Member]</t>
  </si>
  <si>
    <t>Energy Contracts [Member] | Other Current Liabilities [Member]</t>
  </si>
  <si>
    <t>Energy Contracts [Member] | Other Current Assets [Member]</t>
  </si>
  <si>
    <t>Interest Rate Swap [Member]</t>
  </si>
  <si>
    <t>Derivative, Fixed Interest Rate</t>
  </si>
  <si>
    <t>3.10%</t>
  </si>
  <si>
    <t>Interest Rate Swap [Member] | Other Current Liabilities [Member]</t>
  </si>
  <si>
    <t>Interest Rate Swap [Member] | Other Noncurrent Liabilities [Member]</t>
  </si>
  <si>
    <t>Interest rate swap, rate lock swaps, net settlement July 2018 [Member]</t>
  </si>
  <si>
    <t>4.00%</t>
  </si>
  <si>
    <t>Interest rate swap, rate lock swaps, net settlement December 2019 [Member]</t>
  </si>
  <si>
    <t>3.70%</t>
  </si>
  <si>
    <t>Derivative Financial Instruments and Hedging Gain(Loss) recognized in earnings from derivative instruments (Details) - USD ($) $ in Millions</t>
  </si>
  <si>
    <t>Commodity Contract [Member] | Cost of Sales [Member]</t>
  </si>
  <si>
    <t>Derivative Instruments, (Gain) Loss [Line Items]</t>
  </si>
  <si>
    <t>Derivative Instruments, (Gain) Loss Recognized in Income, Net</t>
  </si>
  <si>
    <t>Energy Contracts [Member] | Cost of Sales [Member]</t>
  </si>
  <si>
    <t>Interest Rate Swap [Member] | Operating Expense [Member]</t>
  </si>
  <si>
    <t>Fair Value Measurements (Details) - USD ($) $ in Millions</t>
  </si>
  <si>
    <t>Deferred Compensation Plan Assets</t>
  </si>
  <si>
    <t>Derivative instruments</t>
  </si>
  <si>
    <t>Assets, Fair Value Disclosure</t>
  </si>
  <si>
    <t>Deferred compensation liabilities</t>
  </si>
  <si>
    <t>Derivative Liability</t>
  </si>
  <si>
    <t>Other Liabilities, Fair Value Disclosure</t>
  </si>
  <si>
    <t>Long-term Debt, Fair Value</t>
  </si>
  <si>
    <t>Senior Notes [Member]</t>
  </si>
  <si>
    <t>Term Loan [Member]</t>
  </si>
  <si>
    <t>TEUs [Member]</t>
  </si>
  <si>
    <t>Secured Debt, Other [Member]</t>
  </si>
  <si>
    <t>Capital Lease Obligations [Member]</t>
  </si>
  <si>
    <t>Fair Value Measurements Assets Held for Sale (Details) - USD ($) $ in Millions</t>
  </si>
  <si>
    <t>Fair Value, Assets Measured on Recurring Basis, Unobservable Input Reconciliation, Calculation [Roll Forward]</t>
  </si>
  <si>
    <t>Losses on assets held for sale</t>
  </si>
  <si>
    <t>Balance, September 30, 2015</t>
  </si>
  <si>
    <t>Transfers into held for sale</t>
  </si>
  <si>
    <t>Cash received from sale of assets</t>
  </si>
  <si>
    <t>Balance, March 31, 2016</t>
  </si>
  <si>
    <t>Shareholders' Equity (Details) - USD ($) $ in Millions</t>
  </si>
  <si>
    <t>Convertible preferred stock, preferred shares converted</t>
  </si>
  <si>
    <t>Convertible Preferred Stock, Shares Issued upon Conversion</t>
  </si>
  <si>
    <t>Net Cash Received In Settlement Of Paid In Advance For Stock Repurchase Contracts</t>
  </si>
  <si>
    <t>Transaction costs paid in connection with stock repurchase contracts</t>
  </si>
  <si>
    <t>Shares to be received upon settlement of stock repurchase contracts</t>
  </si>
  <si>
    <t>Net cash to be received upon settlement of stock repurchase contracts</t>
  </si>
  <si>
    <t>Long-Term Debt (Details) - USD ($)</t>
  </si>
  <si>
    <t>Debt Instrument</t>
  </si>
  <si>
    <t>Secured Debt, Other</t>
  </si>
  <si>
    <t>Capital Lease Obligations</t>
  </si>
  <si>
    <t>Long-term Debt</t>
  </si>
  <si>
    <t>Plus: Unamortized premiums, net of discounts</t>
  </si>
  <si>
    <t>Line of Credit Facility, Maximum Borrowing Capacity</t>
  </si>
  <si>
    <t>Letters of Credit Outstanding, Amount</t>
  </si>
  <si>
    <t>Line of Credit Facility, Remaining Borrowing Capacity</t>
  </si>
  <si>
    <t>Debt Covenant, Leverage Ratio</t>
  </si>
  <si>
    <t>Debt covenant, interest coverage ratio</t>
  </si>
  <si>
    <t>Debt covenant, consolidated interest coverage ratio</t>
  </si>
  <si>
    <t>Debt Covenant, Maximum Undischarged Judgments</t>
  </si>
  <si>
    <t>7.375% Senior Notes [Member]</t>
  </si>
  <si>
    <t>Senior Notes</t>
  </si>
  <si>
    <t>6.75% Senior Notes [Member]</t>
  </si>
  <si>
    <t>6.00% Senior Notes [Member]</t>
  </si>
  <si>
    <t>7.75% Senior Notes [Member]</t>
  </si>
  <si>
    <t>8.00% Senior Notes [Member]</t>
  </si>
  <si>
    <t>Loans Payable to Bank</t>
  </si>
  <si>
    <t>Tangible Equity Units Debt Component [Member]</t>
  </si>
  <si>
    <t>Tangible Equity Units, Debt Component</t>
  </si>
  <si>
    <t>Pension and Other Postretirement Benefits  - Components of Net Periodic Benefit Cost (Details) - USD ($) $ in Millions</t>
  </si>
  <si>
    <t>Defined Benefit Plan Disclosure</t>
  </si>
  <si>
    <t>Other Comprehensive (Income) Loss, Pension and Other Postretirement Benefit Plans, Adjustment, before Tax</t>
  </si>
  <si>
    <t>Components of net periodic benefit cost [Abstract]</t>
  </si>
  <si>
    <t>Defined Benefit Plan, Plan Amendments, net of tax</t>
  </si>
  <si>
    <t>Pension Benefits</t>
  </si>
  <si>
    <t>Service cost</t>
  </si>
  <si>
    <t>Interest cost</t>
  </si>
  <si>
    <t>Expected return on plan assets</t>
  </si>
  <si>
    <t>Recognized net actuarial loss</t>
  </si>
  <si>
    <t>Recognized prior service cost</t>
  </si>
  <si>
    <t>Net periodic benefit cost</t>
  </si>
  <si>
    <t>Other Postretirement Benefit Plan [Member]</t>
  </si>
  <si>
    <t>Segments (Details) - USD ($) $ in Millions</t>
  </si>
  <si>
    <t>Segment Reporting Information [Line Items]</t>
  </si>
  <si>
    <t>Interest expense (income), net</t>
  </si>
  <si>
    <t>(Loss) earnings before income taxes</t>
  </si>
  <si>
    <t>Segment Profit</t>
  </si>
  <si>
    <t>Corporate, Non-Segment [Member]</t>
  </si>
  <si>
    <t>Other Expenses</t>
  </si>
  <si>
    <t>Intersegment Eliminations [Member]</t>
  </si>
  <si>
    <t>Total Segment [Member]</t>
  </si>
  <si>
    <t>Condensed Consolidating Financial Statements of Guarantors  - Combined Statements of Operations (Condensed) (Details) - USD ($) $ in Millions</t>
  </si>
  <si>
    <t>Condensed Financial Statements, Captions [Line Items]</t>
  </si>
  <si>
    <t>Net (Loss) Earnings before Equity in Subsidiaries</t>
  </si>
  <si>
    <t>Equity earnings in subsidiaries</t>
  </si>
  <si>
    <t>Total Comprehensive Income (Loss)</t>
  </si>
  <si>
    <t>Parent Company</t>
  </si>
  <si>
    <t>Guarantors</t>
  </si>
  <si>
    <t>Interest Income (Expense), Nonoperating, Net</t>
  </si>
  <si>
    <t>Non-Guarantors</t>
  </si>
  <si>
    <t>Eliminations</t>
  </si>
  <si>
    <t>Condensed Consolidating Financial Statements of Guarantors  - Consolidated Balance Sheets (Condensed) (Details) - USD ($) $ in Millions</t>
  </si>
  <si>
    <t>Sep. 30, 2014</t>
  </si>
  <si>
    <t>Assets, Current [Abstract]</t>
  </si>
  <si>
    <t>Intercompany notes receivable</t>
  </si>
  <si>
    <t>Assets, Noncurrent [Abstract]</t>
  </si>
  <si>
    <t>Intercompany receivable</t>
  </si>
  <si>
    <t>Investment in subsidiaries</t>
  </si>
  <si>
    <t>Liabilities, Current [Abstract]</t>
  </si>
  <si>
    <t>Intercompany notes payable</t>
  </si>
  <si>
    <t>Liabilities, Noncurrent [Abstract]</t>
  </si>
  <si>
    <t>Intercompany payable</t>
  </si>
  <si>
    <t>Condensed Consolidating Financial Statements of Guarantors  - Consolidated Statements of Cash Flows (Details) - USD ($) $ in Millions</t>
  </si>
  <si>
    <t>Net Cash Provided by (Used in) Operating Activities</t>
  </si>
  <si>
    <t>Capitalization of subsidiaries</t>
  </si>
  <si>
    <t>Proceeds from equity distributions</t>
  </si>
  <si>
    <t>Net receipts from intercompany revolver</t>
  </si>
  <si>
    <t>Repayments of Long-term Debt</t>
  </si>
  <si>
    <t>Payments of Dividends</t>
  </si>
  <si>
    <t>Proceeds from parent capitalization</t>
  </si>
  <si>
    <t>Payments of equity distributions</t>
  </si>
  <si>
    <t>Net payments for intercompany revolver</t>
  </si>
  <si>
    <t>Effect of exchange rate changes on cash</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Level &quot;#,##0_);_(&quot;Level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3095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64310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63</v>
      </c>
      <c t="s" r="B1" s="2">
        <v>1</v>
      </c>
    </row>
    <row r="2" spans="1:2">
      <c t="s" r="B2" s="2">
        <v>2</v>
      </c>
    </row>
    <row r="3" spans="1:2">
      <c t="s" r="A3" s="3">
        <v>134</v>
      </c>
    </row>
    <row r="4" spans="1:2">
      <c t="s" r="A4" s="4">
        <v>6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9</v>
      </c>
      <c t="s" r="B1" s="2">
        <v>1</v>
      </c>
    </row>
    <row r="2" spans="1:2">
      <c t="s" r="B2" s="2">
        <v>2</v>
      </c>
    </row>
    <row r="3" spans="1:2">
      <c t="s" r="A3" s="3">
        <v>134</v>
      </c>
    </row>
    <row r="4" spans="1:2">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58</v>
      </c>
      <c t="s" r="B1" s="2">
        <v>1</v>
      </c>
    </row>
    <row r="2" spans="1:2">
      <c t="s" r="B2" s="2">
        <v>2</v>
      </c>
    </row>
    <row r="3" spans="1:2">
      <c t="s" r="A3" s="3">
        <v>145</v>
      </c>
    </row>
    <row r="4" spans="1:2">
      <c t="s" r="A4" s="4">
        <v>58</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62</v>
      </c>
      <c t="s" r="B1" s="2">
        <v>1</v>
      </c>
    </row>
    <row r="2" spans="1:2">
      <c t="s" r="B2" s="2">
        <v>2</v>
      </c>
    </row>
    <row r="3" spans="1:2">
      <c t="s" r="A3" s="3">
        <v>147</v>
      </c>
    </row>
    <row r="4" spans="1:2">
      <c t="s" r="A4" s="4">
        <v>62</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4">
        <v>25</v>
      </c>
      <c t="n" r="B3" s="7">
        <v>1271.1</v>
      </c>
      <c t="n" r="C3" s="7">
        <v>1052.7</v>
      </c>
      <c t="n" r="D3" s="7">
        <v>2519.9</v>
      </c>
      <c t="n" r="E3" s="7">
        <v>2126.6</v>
      </c>
    </row>
    <row r="4" spans="1:5">
      <c t="s" r="A4" s="4">
        <v>26</v>
      </c>
      <c t="n" r="B4" s="8">
        <v>861.8</v>
      </c>
      <c t="n" r="C4" s="8">
        <v>777.2</v>
      </c>
      <c t="n" r="D4" s="8">
        <v>1748.1</v>
      </c>
      <c t="n" r="E4" s="6">
        <v>1602</v>
      </c>
    </row>
    <row r="5" spans="1:5">
      <c t="s" r="A5" s="4">
        <v>27</v>
      </c>
      <c t="n" r="B5" s="8">
        <v>409.3</v>
      </c>
      <c t="n" r="C5" s="8">
        <v>275.5</v>
      </c>
      <c t="n" r="D5" s="8">
        <v>771.8</v>
      </c>
      <c t="n" r="E5" s="8">
        <v>524.6</v>
      </c>
    </row>
    <row r="6" spans="1:5">
      <c t="s" r="A6" s="4">
        <v>28</v>
      </c>
      <c t="n" r="B6" s="8">
        <v>205.6</v>
      </c>
      <c t="n" r="C6" s="8">
        <v>176.4</v>
      </c>
      <c t="n" r="D6" s="8">
        <v>392.6</v>
      </c>
      <c t="n" r="E6" s="8">
        <v>343.6</v>
      </c>
    </row>
    <row r="7" spans="1:5">
      <c t="s" r="A7" s="4">
        <v>29</v>
      </c>
      <c t="n" r="B7" s="8">
        <v>38.1</v>
      </c>
      <c t="n" r="C7" s="8">
        <v>33.7</v>
      </c>
      <c t="n" r="D7" s="8">
        <v>76.2</v>
      </c>
      <c t="n" r="E7" s="8">
        <v>67.2</v>
      </c>
    </row>
    <row r="8" spans="1:5">
      <c t="s" r="A8" s="4">
        <v>30</v>
      </c>
      <c t="n" r="B8" s="8">
        <v>3.1</v>
      </c>
      <c t="n" r="C8" s="8">
        <v>15.7</v>
      </c>
      <c t="n" r="D8" s="8">
        <v>7.6</v>
      </c>
      <c t="n" r="E8" s="8">
        <v>23.2</v>
      </c>
    </row>
    <row r="9" spans="1:5">
      <c t="s" r="A9" s="4">
        <v>31</v>
      </c>
      <c t="n" r="B9" s="8">
        <v>162.5</v>
      </c>
      <c t="n" r="C9" s="8">
        <v>49.7</v>
      </c>
      <c t="n" r="D9" s="8">
        <v>295.4</v>
      </c>
      <c t="n" r="E9" s="8">
        <v>90.59999999999999</v>
      </c>
    </row>
    <row r="10" spans="1:5">
      <c t="s" r="A10" s="4">
        <v>32</v>
      </c>
      <c t="n" r="B10" s="8">
        <v>77.2</v>
      </c>
      <c t="n" r="C10" s="8">
        <v>59.8</v>
      </c>
      <c t="n" r="D10" s="6">
        <v>155</v>
      </c>
      <c t="n" r="E10" s="8">
        <v>119.9</v>
      </c>
    </row>
    <row r="11" spans="1:5">
      <c t="s" r="A11" s="4">
        <v>33</v>
      </c>
      <c t="n" r="B11" s="8">
        <v>90.90000000000001</v>
      </c>
      <c t="n" r="C11" s="8">
        <v>28.8</v>
      </c>
      <c t="n" r="D11" s="8">
        <v>106.8</v>
      </c>
      <c t="n" r="E11" s="8">
        <v>83.40000000000001</v>
      </c>
    </row>
    <row r="12" spans="1:5">
      <c t="s" r="A12" s="4">
        <v>34</v>
      </c>
      <c t="n" r="B12" s="8">
        <v>-5.6</v>
      </c>
      <c t="n" r="C12" s="8">
        <v>-38.9</v>
      </c>
      <c t="n" r="D12" s="8">
        <v>33.6</v>
      </c>
      <c t="n" r="E12" s="8">
        <v>-112.7</v>
      </c>
    </row>
    <row r="13" spans="1:5">
      <c t="s" r="A13" s="4">
        <v>35</v>
      </c>
      <c t="n" r="B13" s="8">
        <v>-10.5</v>
      </c>
      <c t="n" r="C13" s="8">
        <v>-69.40000000000001</v>
      </c>
      <c t="n" r="D13" s="8">
        <v>3.2</v>
      </c>
      <c t="n" r="E13" s="8">
        <v>-45.9</v>
      </c>
    </row>
    <row r="14" spans="1:5">
      <c t="s" r="A14" s="4">
        <v>36</v>
      </c>
      <c t="n" r="B14" s="8">
        <v>4.9</v>
      </c>
      <c t="n" r="C14" s="8">
        <v>30.5</v>
      </c>
      <c t="n" r="D14" s="8">
        <v>30.4</v>
      </c>
      <c t="n" r="E14" s="8">
        <v>-66.8</v>
      </c>
    </row>
    <row r="15" spans="1:5">
      <c t="s" r="A15" s="4">
        <v>37</v>
      </c>
      <c t="n" r="B15" s="8">
        <v>-3.4</v>
      </c>
      <c t="n" r="C15" s="8">
        <v>-4.2</v>
      </c>
      <c t="n" r="D15" s="8">
        <v>-18.4</v>
      </c>
      <c t="n" r="E15" s="8">
        <v>-8.5</v>
      </c>
    </row>
    <row r="16" spans="1:5">
      <c t="s" r="A16" s="4">
        <v>38</v>
      </c>
      <c t="n" r="B16" s="7">
        <v>1.5</v>
      </c>
      <c t="n" r="C16" s="7">
        <v>26.3</v>
      </c>
      <c t="n" r="D16" s="9">
        <v>12</v>
      </c>
      <c t="n" r="E16" s="7">
        <v>-75.3</v>
      </c>
    </row>
    <row r="17" spans="1:5">
      <c t="s" r="A17" s="4">
        <v>39</v>
      </c>
      <c t="n" r="B17" s="10">
        <v>0.02</v>
      </c>
      <c t="n" r="C17" s="10">
        <v>0.48</v>
      </c>
      <c t="n" r="D17" s="10">
        <v>0.18</v>
      </c>
      <c t="n" r="E17" s="10">
        <v>-1.45</v>
      </c>
    </row>
    <row r="18" spans="1:5">
      <c t="s" r="A18" s="4">
        <v>40</v>
      </c>
      <c t="n" r="B18" s="10">
        <v>0.02</v>
      </c>
      <c t="n" r="C18" s="10">
        <v>0.45</v>
      </c>
      <c t="n" r="D18" s="10">
        <v>0.17</v>
      </c>
      <c t="n" r="E18" s="10">
        <v>-1.45</v>
      </c>
    </row>
    <row r="19" spans="1:5">
      <c t="s" r="A19" s="4">
        <v>41</v>
      </c>
      <c t="n" r="B19" s="8">
        <v>69.09999999999999</v>
      </c>
      <c t="n" r="C19" s="8">
        <v>54.5</v>
      </c>
      <c t="n" r="D19" s="8">
        <v>68.3</v>
      </c>
      <c t="n" r="E19" s="8">
        <v>52.1</v>
      </c>
    </row>
    <row r="20" spans="1:5">
      <c t="s" r="A20" s="4">
        <v>42</v>
      </c>
      <c t="n" r="B20" s="8">
        <v>70.5</v>
      </c>
      <c t="n" r="C20" s="8">
        <v>67.59999999999999</v>
      </c>
      <c t="n" r="D20" s="8">
        <v>69.7</v>
      </c>
      <c t="n" r="E20" s="8">
        <v>5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6</v>
      </c>
      <c t="s" r="B1" s="2">
        <v>1</v>
      </c>
    </row>
    <row r="2" spans="1:2">
      <c t="s" r="B2" s="2">
        <v>2</v>
      </c>
    </row>
    <row r="3" spans="1:2">
      <c t="s" r="A3" s="3">
        <v>129</v>
      </c>
    </row>
    <row r="4" spans="1:2">
      <c t="s" r="A4" s="4">
        <v>177</v>
      </c>
      <c t="s" r="B4"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79</v>
      </c>
      <c t="s" r="B1" s="2">
        <v>1</v>
      </c>
    </row>
    <row r="2" spans="1:2">
      <c t="s" r="B2" s="2">
        <v>2</v>
      </c>
    </row>
    <row r="3" spans="1:2">
      <c t="s" r="A3" s="3">
        <v>132</v>
      </c>
    </row>
    <row r="4" spans="1:2">
      <c t="s" r="A4" s="4">
        <v>180</v>
      </c>
      <c t="s" r="B4" s="4">
        <v>181</v>
      </c>
    </row>
    <row r="5" spans="1:2">
      <c t="s" r="A5" s="4">
        <v>182</v>
      </c>
      <c t="s" r="B5"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4</v>
      </c>
      <c t="s" r="B1" s="2">
        <v>1</v>
      </c>
    </row>
    <row r="2" spans="1:2">
      <c t="s" r="B2" s="2">
        <v>2</v>
      </c>
    </row>
    <row r="3" spans="1:2">
      <c t="s" r="A3" s="3">
        <v>134</v>
      </c>
    </row>
    <row r="4" spans="1:2">
      <c t="s" r="A4" s="4">
        <v>185</v>
      </c>
      <c t="s" r="B4"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7</v>
      </c>
      <c t="s" r="B1" s="2">
        <v>1</v>
      </c>
    </row>
    <row r="2" spans="1:2">
      <c t="s" r="B2" s="2">
        <v>2</v>
      </c>
    </row>
    <row r="3" spans="1:2">
      <c t="s" r="A3" s="3">
        <v>134</v>
      </c>
    </row>
    <row r="4" spans="1:2">
      <c t="s" r="A4" s="4">
        <v>188</v>
      </c>
      <c t="s" r="B4"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42</v>
      </c>
    </row>
    <row r="4" spans="1:2">
      <c t="s" r="A4" s="4">
        <v>191</v>
      </c>
      <c t="s" r="B4" s="4">
        <v>192</v>
      </c>
    </row>
    <row r="5" spans="1:2">
      <c t="s" r="A5" s="3">
        <v>193</v>
      </c>
    </row>
    <row r="6" spans="1:2">
      <c t="s" r="A6" s="4">
        <v>194</v>
      </c>
      <c t="s" r="B6" s="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6</v>
      </c>
      <c t="s" r="B1" s="2">
        <v>1</v>
      </c>
    </row>
    <row r="2" spans="1:2">
      <c t="s" r="B2" s="2">
        <v>2</v>
      </c>
    </row>
    <row r="3" spans="1:2">
      <c t="s" r="A3" s="3">
        <v>145</v>
      </c>
    </row>
    <row r="4" spans="1:2">
      <c t="s" r="A4" s="4">
        <v>197</v>
      </c>
      <c t="s" r="B4" s="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147</v>
      </c>
    </row>
    <row r="4" spans="1:2">
      <c t="s" r="A4" s="4">
        <v>200</v>
      </c>
      <c t="s" r="B4" s="4">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v>
      </c>
      <c t="s" r="B1" s="2">
        <v>23</v>
      </c>
      <c t="s" r="D1" s="2">
        <v>1</v>
      </c>
    </row>
    <row r="2" spans="1:5">
      <c t="s" r="B2" s="2">
        <v>2</v>
      </c>
      <c t="s" r="C2" s="2">
        <v>24</v>
      </c>
      <c t="s" r="D2" s="2">
        <v>2</v>
      </c>
      <c t="s" r="E2" s="2">
        <v>24</v>
      </c>
    </row>
    <row r="3" spans="1:5">
      <c t="s" r="A3" s="3">
        <v>44</v>
      </c>
    </row>
    <row r="4" spans="1:5">
      <c t="s" r="A4" s="4">
        <v>36</v>
      </c>
      <c t="n" r="B4" s="7">
        <v>4.9</v>
      </c>
      <c t="n" r="C4" s="7">
        <v>30.5</v>
      </c>
      <c t="n" r="D4" s="7">
        <v>30.4</v>
      </c>
      <c t="n" r="E4" s="7">
        <v>-66.8</v>
      </c>
    </row>
    <row r="5" spans="1:5">
      <c t="s" r="A5" s="4">
        <v>45</v>
      </c>
      <c t="n" r="B5" s="8">
        <v>1.6</v>
      </c>
      <c t="n" r="C5" s="6">
        <v>0</v>
      </c>
      <c t="n" r="D5" s="8">
        <v>1.6</v>
      </c>
      <c t="n" r="E5" s="6">
        <v>0</v>
      </c>
    </row>
    <row r="6" spans="1:5">
      <c t="s" r="A6" s="4">
        <v>46</v>
      </c>
      <c t="n" r="B6" s="6">
        <v>0</v>
      </c>
      <c t="n" r="C6" s="8">
        <v>0.2</v>
      </c>
      <c t="n" r="D6" s="8">
        <v>0.5</v>
      </c>
      <c t="n" r="E6" s="8">
        <v>0.5</v>
      </c>
    </row>
    <row r="7" spans="1:5">
      <c t="s" r="A7" s="4">
        <v>47</v>
      </c>
      <c t="n" r="B7" s="8">
        <v>36.1</v>
      </c>
      <c t="n" r="C7" s="6">
        <v>0</v>
      </c>
      <c t="n" r="D7" s="8">
        <v>36.1</v>
      </c>
      <c t="n" r="E7" s="6">
        <v>0</v>
      </c>
    </row>
    <row r="8" spans="1:5">
      <c t="s" r="A8" s="4">
        <v>48</v>
      </c>
      <c t="n" r="B8" s="8">
        <v>19.7</v>
      </c>
      <c t="n" r="C8" s="8">
        <v>-26.8</v>
      </c>
      <c t="n" r="D8" s="8">
        <v>9.9</v>
      </c>
      <c t="n" r="E8" s="8">
        <v>-40.9</v>
      </c>
    </row>
    <row r="9" spans="1:5">
      <c t="s" r="A9" s="4">
        <v>49</v>
      </c>
      <c t="n" r="B9" s="8">
        <v>-1.3</v>
      </c>
      <c t="n" r="C9" s="6">
        <v>0</v>
      </c>
      <c t="n" r="D9" s="8">
        <v>-1.3</v>
      </c>
      <c t="n" r="E9" s="6">
        <v>0</v>
      </c>
    </row>
    <row r="10" spans="1:5">
      <c t="s" r="A10" s="4">
        <v>50</v>
      </c>
      <c t="n" r="B10" s="8">
        <v>-14.4</v>
      </c>
      <c t="n" r="C10" s="8">
        <v>0.2</v>
      </c>
      <c t="n" r="D10" s="8">
        <v>-14.6</v>
      </c>
      <c t="n" r="E10" s="8">
        <v>0.1</v>
      </c>
    </row>
    <row r="11" spans="1:5">
      <c t="s" r="A11" s="4">
        <v>51</v>
      </c>
      <c t="n" r="B11" s="7">
        <v>46.6</v>
      </c>
      <c t="n" r="C11" s="7">
        <v>4.1</v>
      </c>
      <c t="n" r="D11" s="7">
        <v>62.6</v>
      </c>
      <c t="n" r="E11" s="7">
        <v>-10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50</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8</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3</v>
      </c>
      <c t="s" r="B1" s="2">
        <v>1</v>
      </c>
    </row>
    <row r="2" spans="1:2">
      <c t="s" r="B2" s="2">
        <v>2</v>
      </c>
    </row>
    <row r="3" spans="1:2">
      <c t="s" r="A3" s="3">
        <v>162</v>
      </c>
    </row>
    <row r="4" spans="1:2">
      <c t="s" r="A4" s="4">
        <v>214</v>
      </c>
      <c t="s" r="B4" s="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6</v>
      </c>
      <c t="s" r="B1" s="2">
        <v>1</v>
      </c>
    </row>
    <row r="2" spans="1:2">
      <c t="s" r="B2" s="2">
        <v>2</v>
      </c>
    </row>
    <row r="3" spans="1:2">
      <c t="s" r="A3" s="3">
        <v>165</v>
      </c>
    </row>
    <row r="4" spans="1:2">
      <c t="s" r="A4" s="4">
        <v>217</v>
      </c>
      <c t="s" r="B4" s="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9</v>
      </c>
      <c t="s" r="B1" s="2">
        <v>1</v>
      </c>
    </row>
    <row r="2" spans="1:2">
      <c t="s" r="B2" s="2">
        <v>2</v>
      </c>
    </row>
    <row r="3" spans="1:2">
      <c t="s" r="A3" s="3">
        <v>169</v>
      </c>
    </row>
    <row r="4" spans="1:2">
      <c t="s" r="A4" s="4">
        <v>220</v>
      </c>
      <c t="s" r="B4" s="4">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22</v>
      </c>
      <c t="s" r="B1" s="2">
        <v>1</v>
      </c>
    </row>
    <row r="2" spans="1:2">
      <c t="s" r="B2" s="2">
        <v>2</v>
      </c>
    </row>
    <row r="3" spans="1:2">
      <c t="s" r="A3" s="3">
        <v>173</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r="A1" s="1">
        <v>229</v>
      </c>
      <c t="s" r="B1" s="2">
        <v>23</v>
      </c>
      <c t="s" r="D1" s="2">
        <v>1</v>
      </c>
    </row>
    <row r="2" spans="1:5">
      <c t="s" r="B2" s="2">
        <v>2</v>
      </c>
      <c t="s" r="C2" s="2">
        <v>24</v>
      </c>
      <c t="s" r="D2" s="2">
        <v>2</v>
      </c>
      <c t="s" r="E2" s="2">
        <v>24</v>
      </c>
    </row>
    <row r="3" spans="1:5">
      <c t="s" r="A3" s="3">
        <v>230</v>
      </c>
    </row>
    <row r="4" spans="1:5">
      <c t="s" r="A4" s="4">
        <v>231</v>
      </c>
      <c t="n" r="D4" s="7">
        <v>10.5</v>
      </c>
      <c t="n" r="E4" s="7">
        <v>0.7</v>
      </c>
    </row>
    <row r="5" spans="1:5">
      <c t="s" r="A5" s="4">
        <v>232</v>
      </c>
      <c t="n" r="B5" s="7">
        <v>0.5</v>
      </c>
      <c t="n" r="C5" s="7">
        <v>3.1</v>
      </c>
      <c t="n" r="D5" s="8">
        <v>1.7</v>
      </c>
      <c t="n" r="E5" s="8">
        <v>3.1</v>
      </c>
    </row>
    <row r="6" spans="1:5">
      <c t="s" r="A6" s="4">
        <v>233</v>
      </c>
      <c t="n" r="D6" s="8">
        <v>-6.1</v>
      </c>
      <c t="n" r="E6" s="8">
        <v>-0.5</v>
      </c>
    </row>
    <row r="7" spans="1:5">
      <c t="s" r="A7" s="4">
        <v>234</v>
      </c>
      <c t="n" r="D7" s="6">
        <v>-1</v>
      </c>
      <c t="n" r="E7" s="6">
        <v>0</v>
      </c>
    </row>
    <row r="8" spans="1:5">
      <c t="s" r="A8" s="4">
        <v>235</v>
      </c>
      <c t="n" r="B8" s="8">
        <v>5.1</v>
      </c>
      <c t="n" r="C8" s="8">
        <v>3.3</v>
      </c>
      <c t="n" r="D8" s="8">
        <v>5.1</v>
      </c>
      <c t="n" r="E8" s="8">
        <v>3.3</v>
      </c>
    </row>
    <row r="9" spans="1:5">
      <c t="s" r="A9" s="4">
        <v>236</v>
      </c>
      <c t="n" r="B9" s="8">
        <v>39.5</v>
      </c>
      <c t="n" r="D9" s="8">
        <v>39.5</v>
      </c>
    </row>
    <row r="10" spans="1:5">
      <c t="s" r="A10" s="4">
        <v>237</v>
      </c>
      <c t="n" r="B10" s="8">
        <v>39.5</v>
      </c>
      <c t="n" r="D10" s="8">
        <v>39.5</v>
      </c>
    </row>
    <row r="11" spans="1:5">
      <c t="s" r="A11" s="4">
        <v>238</v>
      </c>
      <c t="n" r="B11" s="6">
        <v>0</v>
      </c>
      <c t="n" r="D11" s="6">
        <v>0</v>
      </c>
    </row>
    <row r="12" spans="1:5">
      <c t="s" r="A12" s="4">
        <v>239</v>
      </c>
    </row>
    <row r="13" spans="1:5">
      <c t="s" r="A13" s="3">
        <v>230</v>
      </c>
    </row>
    <row r="14" spans="1:5">
      <c t="s" r="A14" s="4">
        <v>231</v>
      </c>
      <c t="n" r="D14" s="8">
        <v>10.5</v>
      </c>
      <c t="n" r="E14" s="8">
        <v>0.7</v>
      </c>
    </row>
    <row r="15" spans="1:5">
      <c t="s" r="A15" s="4">
        <v>232</v>
      </c>
      <c t="n" r="D15" s="8">
        <v>1.3</v>
      </c>
      <c t="n" r="E15" s="8">
        <v>3.1</v>
      </c>
    </row>
    <row r="16" spans="1:5">
      <c t="s" r="A16" s="4">
        <v>233</v>
      </c>
      <c t="n" r="D16" s="8">
        <v>-6.1</v>
      </c>
      <c t="n" r="E16" s="8">
        <v>-0.5</v>
      </c>
    </row>
    <row r="17" spans="1:5">
      <c t="s" r="A17" s="4">
        <v>234</v>
      </c>
      <c t="n" r="D17" s="8">
        <v>-0.6</v>
      </c>
      <c t="n" r="E17" s="6">
        <v>0</v>
      </c>
    </row>
    <row r="18" spans="1:5">
      <c t="s" r="A18" s="4">
        <v>235</v>
      </c>
      <c t="n" r="B18" s="8">
        <v>5.1</v>
      </c>
      <c t="n" r="C18" s="8">
        <v>3.3</v>
      </c>
      <c t="n" r="D18" s="8">
        <v>5.1</v>
      </c>
      <c t="n" r="E18" s="8">
        <v>3.3</v>
      </c>
    </row>
    <row r="19" spans="1:5">
      <c t="s" r="A19" s="4">
        <v>236</v>
      </c>
      <c t="n" r="B19" s="8">
        <v>17.7</v>
      </c>
      <c t="n" r="D19" s="8">
        <v>17.7</v>
      </c>
    </row>
    <row r="20" spans="1:5">
      <c t="s" r="A20" s="4">
        <v>237</v>
      </c>
      <c t="n" r="B20" s="8">
        <v>17.7</v>
      </c>
      <c t="n" r="D20" s="8">
        <v>17.7</v>
      </c>
    </row>
    <row r="21" spans="1:5">
      <c t="s" r="A21" s="4">
        <v>238</v>
      </c>
      <c t="n" r="B21" s="6">
        <v>0</v>
      </c>
      <c t="n" r="D21" s="6">
        <v>0</v>
      </c>
    </row>
    <row r="22" spans="1:5">
      <c t="s" r="A22" s="4">
        <v>240</v>
      </c>
    </row>
    <row r="23" spans="1:5">
      <c t="s" r="A23" s="3">
        <v>230</v>
      </c>
    </row>
    <row r="24" spans="1:5">
      <c t="s" r="A24" s="4">
        <v>231</v>
      </c>
      <c t="n" r="D24" s="6">
        <v>0</v>
      </c>
      <c t="n" r="E24" s="6">
        <v>0</v>
      </c>
    </row>
    <row r="25" spans="1:5">
      <c t="s" r="A25" s="4">
        <v>232</v>
      </c>
      <c t="n" r="D25" s="6">
        <v>0</v>
      </c>
      <c t="n" r="E25" s="6">
        <v>0</v>
      </c>
    </row>
    <row r="26" spans="1:5">
      <c t="s" r="A26" s="4">
        <v>233</v>
      </c>
      <c t="n" r="D26" s="6">
        <v>0</v>
      </c>
      <c t="n" r="E26" s="6">
        <v>0</v>
      </c>
    </row>
    <row r="27" spans="1:5">
      <c t="s" r="A27" s="4">
        <v>234</v>
      </c>
      <c t="n" r="D27" s="6">
        <v>0</v>
      </c>
      <c t="n" r="E27" s="6">
        <v>0</v>
      </c>
    </row>
    <row r="28" spans="1:5">
      <c t="s" r="A28" s="4">
        <v>235</v>
      </c>
      <c t="n" r="B28" s="6">
        <v>0</v>
      </c>
      <c t="n" r="C28" s="6">
        <v>0</v>
      </c>
      <c t="n" r="D28" s="6">
        <v>0</v>
      </c>
      <c t="n" r="E28" s="6">
        <v>0</v>
      </c>
    </row>
    <row r="29" spans="1:5">
      <c t="s" r="A29" s="4">
        <v>236</v>
      </c>
      <c t="n" r="B29" s="8">
        <v>1.7</v>
      </c>
      <c t="n" r="D29" s="8">
        <v>1.7</v>
      </c>
    </row>
    <row r="30" spans="1:5">
      <c t="s" r="A30" s="4">
        <v>237</v>
      </c>
      <c t="n" r="B30" s="8">
        <v>1.7</v>
      </c>
      <c t="n" r="D30" s="8">
        <v>1.7</v>
      </c>
    </row>
    <row r="31" spans="1:5">
      <c t="s" r="A31" s="4">
        <v>238</v>
      </c>
      <c t="n" r="B31" s="6">
        <v>0</v>
      </c>
      <c t="n" r="D31" s="6">
        <v>0</v>
      </c>
    </row>
    <row r="32" spans="1:5">
      <c t="s" r="A32" s="4">
        <v>241</v>
      </c>
    </row>
    <row r="33" spans="1:5">
      <c t="s" r="A33" s="3">
        <v>230</v>
      </c>
    </row>
    <row r="34" spans="1:5">
      <c t="s" r="A34" s="4">
        <v>231</v>
      </c>
      <c t="n" r="D34" s="6">
        <v>0</v>
      </c>
      <c t="n" r="E34" s="6">
        <v>0</v>
      </c>
    </row>
    <row r="35" spans="1:5">
      <c t="s" r="A35" s="4">
        <v>232</v>
      </c>
      <c t="n" r="D35" s="8">
        <v>0.4</v>
      </c>
      <c t="n" r="E35" s="6">
        <v>0</v>
      </c>
    </row>
    <row r="36" spans="1:5">
      <c t="s" r="A36" s="4">
        <v>233</v>
      </c>
      <c t="n" r="D36" s="6">
        <v>0</v>
      </c>
      <c t="n" r="E36" s="6">
        <v>0</v>
      </c>
    </row>
    <row r="37" spans="1:5">
      <c t="s" r="A37" s="4">
        <v>234</v>
      </c>
      <c t="n" r="D37" s="8">
        <v>-0.4</v>
      </c>
      <c t="n" r="E37" s="6">
        <v>0</v>
      </c>
    </row>
    <row r="38" spans="1:5">
      <c t="s" r="A38" s="4">
        <v>235</v>
      </c>
      <c t="n" r="B38" s="6">
        <v>0</v>
      </c>
      <c t="n" r="C38" s="9">
        <v>0</v>
      </c>
      <c t="n" r="D38" s="6">
        <v>0</v>
      </c>
      <c t="n" r="E38" s="9">
        <v>0</v>
      </c>
    </row>
    <row r="39" spans="1:5">
      <c t="s" r="A39" s="4">
        <v>236</v>
      </c>
      <c t="n" r="B39" s="8">
        <v>20.1</v>
      </c>
      <c t="n" r="D39" s="8">
        <v>20.1</v>
      </c>
    </row>
    <row r="40" spans="1:5">
      <c t="s" r="A40" s="4">
        <v>237</v>
      </c>
      <c t="n" r="B40" s="8">
        <v>20.1</v>
      </c>
      <c t="n" r="D40" s="8">
        <v>20.1</v>
      </c>
    </row>
    <row r="41" spans="1:5">
      <c t="s" r="A41" s="4">
        <v>238</v>
      </c>
      <c t="n" r="B41" s="9">
        <v>0</v>
      </c>
      <c t="n" r="D41" s="9">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242</v>
      </c>
      <c t="s" r="B1" s="2">
        <v>23</v>
      </c>
      <c t="s" r="D1" s="2">
        <v>1</v>
      </c>
    </row>
    <row r="2" spans="1:6">
      <c t="s" r="B2" s="2">
        <v>2</v>
      </c>
      <c t="s" r="C2" s="2">
        <v>24</v>
      </c>
      <c t="s" r="D2" s="2">
        <v>2</v>
      </c>
      <c t="s" r="E2" s="2">
        <v>24</v>
      </c>
      <c t="s" r="F2" s="2">
        <v>53</v>
      </c>
    </row>
    <row r="3" spans="1:6">
      <c t="s" r="A3" s="3">
        <v>243</v>
      </c>
    </row>
    <row r="4" spans="1:6">
      <c t="s" r="A4" s="4">
        <v>244</v>
      </c>
      <c t="n" r="B4" s="7">
        <v>0.5</v>
      </c>
      <c t="n" r="C4" s="7">
        <v>3.1</v>
      </c>
      <c t="n" r="D4" s="7">
        <v>1.7</v>
      </c>
      <c t="n" r="E4" s="7">
        <v>3.1</v>
      </c>
    </row>
    <row r="5" spans="1:6">
      <c t="s" r="A5" s="4">
        <v>90</v>
      </c>
      <c t="n" r="B5" s="8">
        <v>4.4</v>
      </c>
      <c t="n" r="C5" s="7">
        <v>15.4</v>
      </c>
      <c t="n" r="D5" s="8">
        <v>8.4</v>
      </c>
      <c t="n" r="E5" s="7">
        <v>22.5</v>
      </c>
    </row>
    <row r="6" spans="1:6">
      <c t="n" r="A6" s="11">
        <v>3</v>
      </c>
    </row>
    <row r="7" spans="1:6">
      <c t="s" r="A7" s="3">
        <v>243</v>
      </c>
    </row>
    <row r="8" spans="1:6">
      <c t="s" r="A8" s="4">
        <v>90</v>
      </c>
      <c t="n" r="D8" s="8">
        <v>8.4</v>
      </c>
    </row>
    <row r="9" spans="1:6">
      <c t="s" r="A9" s="4">
        <v>245</v>
      </c>
      <c t="n" r="B9" s="7">
        <v>12.7</v>
      </c>
      <c t="n" r="D9" s="7">
        <v>12.7</v>
      </c>
      <c t="n" r="F9" s="7">
        <v>1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246</v>
      </c>
      <c t="s" r="B1" s="2">
        <v>247</v>
      </c>
      <c t="s" r="C1" s="2">
        <v>248</v>
      </c>
      <c t="s" r="D1" s="2">
        <v>249</v>
      </c>
      <c t="s" r="E1" s="2">
        <v>250</v>
      </c>
      <c t="s" r="F1" s="2">
        <v>251</v>
      </c>
      <c t="s" r="G1" s="2">
        <v>2</v>
      </c>
      <c t="s" r="H1" s="2">
        <v>252</v>
      </c>
      <c t="s" r="I1" s="2">
        <v>53</v>
      </c>
      <c t="s" r="J1" s="2">
        <v>24</v>
      </c>
      <c t="s" r="K1" s="2">
        <v>2</v>
      </c>
      <c t="s" r="L1" s="2">
        <v>24</v>
      </c>
      <c t="s" r="M1" s="2">
        <v>253</v>
      </c>
      <c t="s" r="N1" s="2">
        <v>254</v>
      </c>
    </row>
    <row r="2" spans="1:14">
      <c t="s" r="A2" s="3">
        <v>255</v>
      </c>
    </row>
    <row r="3" spans="1:14">
      <c t="s" r="A3" s="4">
        <v>256</v>
      </c>
      <c t="n" r="H3" s="6">
        <v>900</v>
      </c>
      <c t="n" r="N3" s="6">
        <v>2450</v>
      </c>
    </row>
    <row r="4" spans="1:14">
      <c t="s" r="A4" s="4">
        <v>25</v>
      </c>
      <c t="n" r="G4" s="7">
        <v>1271.1</v>
      </c>
      <c t="n" r="J4" s="7">
        <v>1052.7</v>
      </c>
      <c t="n" r="K4" s="7">
        <v>2519.9</v>
      </c>
      <c t="n" r="L4" s="7">
        <v>2126.6</v>
      </c>
    </row>
    <row r="5" spans="1:14">
      <c t="s" r="A5" s="4">
        <v>257</v>
      </c>
      <c t="n" r="G5" s="8">
        <v>162.5</v>
      </c>
      <c t="n" r="J5" s="8">
        <v>49.7</v>
      </c>
      <c t="n" r="K5" s="8">
        <v>295.4</v>
      </c>
      <c t="n" r="L5" s="8">
        <v>90.59999999999999</v>
      </c>
    </row>
    <row r="6" spans="1:14">
      <c t="s" r="A6" s="4">
        <v>63</v>
      </c>
      <c t="n" r="G6" s="8">
        <v>3081.4</v>
      </c>
      <c t="n" r="I6" s="7">
        <v>3072.8</v>
      </c>
      <c t="n" r="K6" s="8">
        <v>3081.4</v>
      </c>
    </row>
    <row r="7" spans="1:14">
      <c t="s" r="A7" s="4">
        <v>104</v>
      </c>
      <c t="n" r="K7" s="8">
        <v>6.2</v>
      </c>
      <c t="n" r="L7" s="6">
        <v>0</v>
      </c>
    </row>
    <row r="8" spans="1:14">
      <c t="s" r="A8" s="4">
        <v>49</v>
      </c>
      <c t="n" r="G8" s="8">
        <v>1.3</v>
      </c>
      <c t="n" r="J8" s="6">
        <v>0</v>
      </c>
      <c t="n" r="K8" s="8">
        <v>1.3</v>
      </c>
      <c t="n" r="L8" s="6">
        <v>0</v>
      </c>
    </row>
    <row r="9" spans="1:14">
      <c t="s" r="A9" s="4">
        <v>258</v>
      </c>
      <c t="n" r="G9" s="8">
        <v>0.2</v>
      </c>
      <c t="n" r="J9" s="8">
        <v>1.8</v>
      </c>
      <c t="n" r="K9" s="8">
        <v>2.2</v>
      </c>
      <c t="n" r="L9" s="7">
        <v>6.8</v>
      </c>
    </row>
    <row r="10" spans="1:14">
      <c t="s" r="A10" s="4">
        <v>259</v>
      </c>
    </row>
    <row r="11" spans="1:14">
      <c t="s" r="A11" s="3">
        <v>255</v>
      </c>
    </row>
    <row r="12" spans="1:14">
      <c t="s" r="A12" s="4">
        <v>260</v>
      </c>
      <c t="n" r="C12" s="9">
        <v>90</v>
      </c>
    </row>
    <row r="13" spans="1:14">
      <c t="s" r="A13" s="4">
        <v>261</v>
      </c>
      <c t="n" r="C13" s="6">
        <v>109</v>
      </c>
    </row>
    <row r="14" spans="1:14">
      <c t="s" r="A14" s="4">
        <v>262</v>
      </c>
      <c t="n" r="H14" s="7">
        <v>4.6</v>
      </c>
    </row>
    <row r="15" spans="1:14">
      <c t="s" r="A15" s="4">
        <v>25</v>
      </c>
      <c t="n" r="G15" s="8">
        <v>22.3</v>
      </c>
      <c t="n" r="K15" s="6">
        <v>52</v>
      </c>
    </row>
    <row r="16" spans="1:14">
      <c t="s" r="A16" s="4">
        <v>257</v>
      </c>
      <c t="n" r="G16" s="8">
        <v>4.2</v>
      </c>
      <c t="n" r="K16" s="7">
        <v>12.6</v>
      </c>
    </row>
    <row r="17" spans="1:14">
      <c t="s" r="A17" s="4">
        <v>55</v>
      </c>
      <c t="n" r="M17" s="7">
        <v>19.2</v>
      </c>
    </row>
    <row r="18" spans="1:14">
      <c t="s" r="A18" s="4">
        <v>263</v>
      </c>
      <c t="n" r="M18" s="8">
        <v>11.1</v>
      </c>
    </row>
    <row r="19" spans="1:14">
      <c t="s" r="A19" s="4">
        <v>58</v>
      </c>
      <c t="n" r="M19" s="8">
        <v>10.3</v>
      </c>
    </row>
    <row r="20" spans="1:14">
      <c t="s" r="A20" s="4">
        <v>60</v>
      </c>
      <c t="n" r="M20" s="8">
        <v>0.5</v>
      </c>
    </row>
    <row r="21" spans="1:14">
      <c t="s" r="A21" s="4">
        <v>264</v>
      </c>
      <c t="n" r="M21" s="8">
        <v>56.2</v>
      </c>
    </row>
    <row r="22" spans="1:14">
      <c t="s" r="A22" s="4">
        <v>63</v>
      </c>
      <c t="n" r="M22" s="8">
        <v>4.2</v>
      </c>
    </row>
    <row r="23" spans="1:14">
      <c t="s" r="A23" s="4">
        <v>265</v>
      </c>
      <c t="n" r="M23" s="8">
        <v>15.2</v>
      </c>
    </row>
    <row r="24" spans="1:14">
      <c t="s" r="A24" s="4">
        <v>65</v>
      </c>
      <c t="n" r="M24" s="8">
        <v>0.1</v>
      </c>
    </row>
    <row r="25" spans="1:14">
      <c t="s" r="A25" s="4">
        <v>69</v>
      </c>
      <c t="n" r="M25" s="8">
        <v>-2.2</v>
      </c>
    </row>
    <row r="26" spans="1:14">
      <c t="s" r="A26" s="4">
        <v>70</v>
      </c>
      <c t="n" r="M26" s="6">
        <v>-1</v>
      </c>
    </row>
    <row r="27" spans="1:14">
      <c t="s" r="A27" s="4">
        <v>266</v>
      </c>
      <c t="n" r="M27" s="7">
        <v>113.6</v>
      </c>
    </row>
    <row r="28" spans="1:14">
      <c t="s" r="A28" s="4">
        <v>267</v>
      </c>
    </row>
    <row r="29" spans="1:14">
      <c t="s" r="A29" s="3">
        <v>255</v>
      </c>
    </row>
    <row r="30" spans="1:14">
      <c t="s" r="A30" s="4">
        <v>261</v>
      </c>
      <c t="n" r="D30" s="7">
        <v>1181.5</v>
      </c>
    </row>
    <row r="31" spans="1:14">
      <c t="s" r="A31" s="4">
        <v>268</v>
      </c>
      <c t="n" r="N31" s="10">
        <v>46.6</v>
      </c>
    </row>
    <row r="32" spans="1:14">
      <c t="s" r="A32" s="4">
        <v>269</v>
      </c>
      <c t="n" r="D32" s="7">
        <v>114.4</v>
      </c>
    </row>
    <row r="33" spans="1:14">
      <c t="s" r="A33" s="4">
        <v>262</v>
      </c>
      <c t="n" r="I33" s="9">
        <v>4</v>
      </c>
    </row>
    <row r="34" spans="1:14">
      <c t="s" r="A34" s="4">
        <v>270</v>
      </c>
    </row>
    <row r="35" spans="1:14">
      <c t="s" r="A35" s="3">
        <v>255</v>
      </c>
    </row>
    <row r="36" spans="1:14">
      <c t="s" r="A36" s="4">
        <v>260</v>
      </c>
      <c t="n" r="E36" s="9">
        <v>128</v>
      </c>
    </row>
    <row r="37" spans="1:14">
      <c t="s" r="A37" s="4">
        <v>271</v>
      </c>
    </row>
    <row r="38" spans="1:14">
      <c t="s" r="A38" s="3">
        <v>255</v>
      </c>
    </row>
    <row r="39" spans="1:14">
      <c t="s" r="A39" s="4">
        <v>260</v>
      </c>
      <c t="n" r="F39" s="9">
        <v>150</v>
      </c>
    </row>
    <row r="40" spans="1:14">
      <c t="s" r="A40" s="4">
        <v>261</v>
      </c>
      <c t="n" r="F40" s="7">
        <v>136.1</v>
      </c>
    </row>
    <row r="41" spans="1:14">
      <c t="s" r="A41" s="4">
        <v>262</v>
      </c>
      <c t="n" r="J41" s="7">
        <v>1.7</v>
      </c>
    </row>
    <row r="42" spans="1:14">
      <c t="s" r="A42" s="4">
        <v>272</v>
      </c>
    </row>
    <row r="43" spans="1:14">
      <c t="s" r="A43" s="3">
        <v>255</v>
      </c>
    </row>
    <row r="44" spans="1:14">
      <c t="s" r="A44" s="4">
        <v>104</v>
      </c>
      <c t="n" r="B44" s="7">
        <v>6.9</v>
      </c>
    </row>
    <row r="45" spans="1:14">
      <c t="s" r="A45" s="4">
        <v>273</v>
      </c>
      <c t="n" r="G45" s="8">
        <v>0.5</v>
      </c>
    </row>
    <row r="46" spans="1:14">
      <c t="s" r="A46" s="4">
        <v>274</v>
      </c>
      <c t="n" r="B46" s="7">
        <v>6.4</v>
      </c>
    </row>
    <row r="47" spans="1:14">
      <c t="s" r="A47" s="4">
        <v>275</v>
      </c>
      <c t="n" r="G47" s="6">
        <v>2</v>
      </c>
    </row>
    <row r="48" spans="1:14">
      <c t="s" r="A48" s="4">
        <v>49</v>
      </c>
      <c t="n" r="G48" s="8">
        <v>1.3</v>
      </c>
    </row>
    <row r="49" spans="1:14">
      <c t="s" r="A49" s="4">
        <v>276</v>
      </c>
    </row>
    <row r="50" spans="1:14">
      <c t="s" r="A50" s="3">
        <v>255</v>
      </c>
    </row>
    <row r="51" spans="1:14">
      <c t="s" r="A51" s="4">
        <v>273</v>
      </c>
      <c t="n" r="G51" s="7">
        <v>0.2</v>
      </c>
    </row>
    <row r="52" spans="1:14">
      <c t="s" r="A52" s="4">
        <v>277</v>
      </c>
    </row>
    <row r="53" spans="1:14">
      <c t="s" r="A53" s="3">
        <v>255</v>
      </c>
    </row>
    <row r="54" spans="1:14">
      <c t="s" r="A54" s="4">
        <v>278</v>
      </c>
      <c t="n" r="C54" s="7">
        <v>12.7</v>
      </c>
    </row>
    <row r="55" spans="1:14">
      <c t="s" r="A55" s="4">
        <v>279</v>
      </c>
      <c t="s" r="C55" s="4">
        <v>280</v>
      </c>
    </row>
    <row r="56" spans="1:14">
      <c t="s" r="A56" s="4">
        <v>281</v>
      </c>
    </row>
    <row r="57" spans="1:14">
      <c t="s" r="A57" s="3">
        <v>255</v>
      </c>
    </row>
    <row r="58" spans="1:14">
      <c t="s" r="A58" s="4">
        <v>278</v>
      </c>
      <c t="n" r="C58" s="7">
        <v>2.5</v>
      </c>
    </row>
    <row r="59" spans="1:14">
      <c t="s" r="A59" s="4">
        <v>279</v>
      </c>
      <c t="s" r="C59" s="4">
        <v>2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2</v>
      </c>
      <c t="s" r="B1" s="2">
        <v>23</v>
      </c>
      <c t="s" r="D1" s="2">
        <v>1</v>
      </c>
    </row>
    <row r="2" spans="1:5">
      <c t="s" r="B2" s="2">
        <v>2</v>
      </c>
      <c t="s" r="C2" s="2">
        <v>24</v>
      </c>
      <c t="s" r="D2" s="2">
        <v>2</v>
      </c>
      <c t="s" r="E2" s="2">
        <v>24</v>
      </c>
    </row>
    <row r="3" spans="1:5">
      <c t="s" r="A3" s="3">
        <v>132</v>
      </c>
    </row>
    <row r="4" spans="1:5">
      <c t="s" r="A4" s="4">
        <v>283</v>
      </c>
      <c t="n" r="B4" s="7">
        <v>1271.1</v>
      </c>
      <c t="n" r="C4" s="7">
        <v>1268.1</v>
      </c>
      <c t="n" r="D4" s="7">
        <v>2519.9</v>
      </c>
      <c t="n" r="E4" s="9">
        <v>2578</v>
      </c>
    </row>
    <row r="5" spans="1:5">
      <c t="s" r="A5" s="4">
        <v>284</v>
      </c>
      <c t="n" r="B5" s="7">
        <v>1.5</v>
      </c>
      <c t="n" r="C5" s="7">
        <v>29.9</v>
      </c>
      <c t="n" r="D5" s="7">
        <v>13.2</v>
      </c>
      <c t="n" r="E5" s="7">
        <v>-58.3</v>
      </c>
    </row>
    <row r="6" spans="1:5">
      <c t="s" r="A6" s="4">
        <v>285</v>
      </c>
      <c t="n" r="B6" s="10">
        <v>0.02</v>
      </c>
      <c t="n" r="C6" s="10">
        <v>0.55</v>
      </c>
      <c t="n" r="D6" s="10">
        <v>0.19</v>
      </c>
      <c t="n" r="E6" s="10">
        <v>-1.12</v>
      </c>
    </row>
    <row r="7" spans="1:5">
      <c t="s" r="A7" s="4">
        <v>286</v>
      </c>
      <c t="n" r="B7" s="10">
        <v>0.02</v>
      </c>
      <c t="n" r="C7" s="10">
        <v>0.44</v>
      </c>
      <c t="n" r="D7" s="10">
        <v>0.19</v>
      </c>
      <c t="n" r="E7" s="10">
        <v>-1.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2</v>
      </c>
      <c t="s" r="B1" s="2">
        <v>2</v>
      </c>
      <c t="s" r="C1" s="2">
        <v>53</v>
      </c>
    </row>
    <row r="2" spans="1:3">
      <c t="s" r="A2" s="3">
        <v>54</v>
      </c>
    </row>
    <row r="3" spans="1:3">
      <c t="s" r="A3" s="4">
        <v>55</v>
      </c>
      <c t="n" r="B3" s="7">
        <v>868.2</v>
      </c>
      <c t="n" r="C3" s="7">
        <v>841.4</v>
      </c>
    </row>
    <row r="4" spans="1:3">
      <c t="s" r="A4" s="4">
        <v>56</v>
      </c>
      <c t="n" r="B4" s="8">
        <v>8.4</v>
      </c>
      <c t="n" r="C4" s="8">
        <v>18.8</v>
      </c>
    </row>
    <row r="5" spans="1:3">
      <c t="s" r="A5" s="4">
        <v>57</v>
      </c>
      <c t="n" r="B5" s="8">
        <v>386.8</v>
      </c>
      <c t="n" r="C5" s="8">
        <v>366.2</v>
      </c>
    </row>
    <row r="6" spans="1:3">
      <c t="s" r="A6" s="4">
        <v>58</v>
      </c>
      <c t="n" r="B6" s="8">
        <v>491.5</v>
      </c>
      <c t="n" r="C6" s="8">
        <v>465.3</v>
      </c>
    </row>
    <row r="7" spans="1:3">
      <c t="s" r="A7" s="4">
        <v>59</v>
      </c>
      <c t="n" r="B7" s="6">
        <v>0</v>
      </c>
      <c t="n" r="C7" s="8">
        <v>47.7</v>
      </c>
    </row>
    <row r="8" spans="1:3">
      <c t="s" r="A8" s="4">
        <v>60</v>
      </c>
      <c t="n" r="B8" s="6">
        <v>55</v>
      </c>
      <c t="n" r="C8" s="8">
        <v>42.3</v>
      </c>
    </row>
    <row r="9" spans="1:3">
      <c t="s" r="A9" s="4">
        <v>61</v>
      </c>
      <c t="n" r="B9" s="8">
        <v>1809.9</v>
      </c>
      <c t="n" r="C9" s="8">
        <v>1781.7</v>
      </c>
    </row>
    <row r="10" spans="1:3">
      <c t="s" r="A10" s="4">
        <v>62</v>
      </c>
      <c t="n" r="B10" s="8">
        <v>1341.9</v>
      </c>
      <c t="n" r="C10" s="8">
        <v>1333.2</v>
      </c>
    </row>
    <row r="11" spans="1:3">
      <c t="s" r="A11" s="4">
        <v>63</v>
      </c>
      <c t="n" r="B11" s="8">
        <v>3081.4</v>
      </c>
      <c t="n" r="C11" s="8">
        <v>3072.8</v>
      </c>
    </row>
    <row r="12" spans="1:3">
      <c t="s" r="A12" s="4">
        <v>64</v>
      </c>
      <c t="n" r="B12" s="8">
        <v>2911.3</v>
      </c>
      <c t="n" r="C12" s="8">
        <v>2969.3</v>
      </c>
    </row>
    <row r="13" spans="1:3">
      <c t="s" r="A13" s="4">
        <v>65</v>
      </c>
      <c t="n" r="B13" s="6">
        <v>60</v>
      </c>
      <c t="n" r="C13" s="8">
        <v>63.4</v>
      </c>
    </row>
    <row r="14" spans="1:3">
      <c t="s" r="A14" s="4">
        <v>66</v>
      </c>
      <c t="n" r="B14" s="8">
        <v>9204.5</v>
      </c>
      <c t="n" r="C14" s="8">
        <v>9220.4</v>
      </c>
    </row>
    <row r="15" spans="1:3">
      <c t="s" r="A15" s="3">
        <v>67</v>
      </c>
    </row>
    <row r="16" spans="1:3">
      <c t="s" r="A16" s="4">
        <v>68</v>
      </c>
      <c t="n" r="B16" s="8">
        <v>15.7</v>
      </c>
      <c t="n" r="C16" s="6">
        <v>16</v>
      </c>
    </row>
    <row r="17" spans="1:3">
      <c t="s" r="A17" s="4">
        <v>69</v>
      </c>
      <c t="n" r="B17" s="8">
        <v>224.3</v>
      </c>
      <c t="n" r="C17" s="8">
        <v>265.2</v>
      </c>
    </row>
    <row r="18" spans="1:3">
      <c t="s" r="A18" s="4">
        <v>70</v>
      </c>
      <c t="n" r="B18" s="8">
        <v>316.6</v>
      </c>
      <c t="n" r="C18" s="8">
        <v>329.8</v>
      </c>
    </row>
    <row r="19" spans="1:3">
      <c t="s" r="A19" s="4">
        <v>71</v>
      </c>
      <c t="n" r="B19" s="8">
        <v>556.6</v>
      </c>
      <c t="n" r="C19" s="6">
        <v>611</v>
      </c>
    </row>
    <row r="20" spans="1:3">
      <c t="s" r="A20" s="4">
        <v>72</v>
      </c>
      <c t="n" r="B20" s="8">
        <v>4498.2</v>
      </c>
      <c t="n" r="C20" s="8">
        <v>4511.4</v>
      </c>
    </row>
    <row r="21" spans="1:3">
      <c t="s" r="A21" s="4">
        <v>59</v>
      </c>
      <c t="n" r="B21" s="8">
        <v>774.4</v>
      </c>
      <c t="n" r="C21" s="8">
        <v>831.8</v>
      </c>
    </row>
    <row r="22" spans="1:3">
      <c t="s" r="A22" s="4">
        <v>73</v>
      </c>
      <c t="n" r="B22" s="8">
        <v>368.6</v>
      </c>
      <c t="n" r="C22" s="8">
        <v>290.2</v>
      </c>
    </row>
    <row r="23" spans="1:3">
      <c t="s" r="A23" s="4">
        <v>74</v>
      </c>
      <c t="n" r="B23" s="8">
        <v>6197.8</v>
      </c>
      <c t="n" r="C23" s="8">
        <v>6244.4</v>
      </c>
    </row>
    <row r="24" spans="1:3">
      <c t="s" r="A24" s="3">
        <v>75</v>
      </c>
    </row>
    <row r="25" spans="1:3">
      <c t="s" r="A25" s="4">
        <v>76</v>
      </c>
      <c t="n" r="B25" s="6">
        <v>0</v>
      </c>
      <c t="n" r="C25" s="8">
        <v>0.1</v>
      </c>
    </row>
    <row r="26" spans="1:3">
      <c t="s" r="A26" s="4">
        <v>77</v>
      </c>
      <c t="n" r="B26" s="8">
        <v>0.7</v>
      </c>
      <c t="n" r="C26" s="8">
        <v>0.6</v>
      </c>
    </row>
    <row r="27" spans="1:3">
      <c t="s" r="A27" s="4">
        <v>78</v>
      </c>
      <c t="n" r="B27" s="8">
        <v>3506.9</v>
      </c>
      <c t="n" r="C27" s="8">
        <v>3538.8</v>
      </c>
    </row>
    <row r="28" spans="1:3">
      <c t="s" r="A28" s="4">
        <v>79</v>
      </c>
      <c t="n" r="B28" s="8">
        <v>-390.6</v>
      </c>
      <c t="n" r="C28" s="6">
        <v>-421</v>
      </c>
    </row>
    <row r="29" spans="1:3">
      <c t="s" r="A29" s="4">
        <v>80</v>
      </c>
      <c t="n" r="B29" s="8">
        <v>-56.9</v>
      </c>
      <c t="n" r="C29" s="8">
        <v>-89.09999999999999</v>
      </c>
    </row>
    <row r="30" spans="1:3">
      <c t="s" r="A30" s="4">
        <v>81</v>
      </c>
      <c t="n" r="B30" s="8">
        <v>-53.4</v>
      </c>
      <c t="n" r="C30" s="8">
        <v>-53.4</v>
      </c>
    </row>
    <row r="31" spans="1:3">
      <c t="s" r="A31" s="4">
        <v>82</v>
      </c>
      <c t="n" r="B31" s="8">
        <v>3006.7</v>
      </c>
      <c t="n" r="C31" s="6">
        <v>2976</v>
      </c>
    </row>
    <row r="32" spans="1:3">
      <c t="s" r="A32" s="4">
        <v>83</v>
      </c>
      <c t="n" r="B32" s="7">
        <v>9204.5</v>
      </c>
      <c t="n" r="C32" s="7">
        <v>922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48"/>
    <col customWidth="1" max="2" min="2" width="21"/>
  </cols>
  <sheetData>
    <row r="1" spans="1:2">
      <c t="s" r="A1" s="1">
        <v>287</v>
      </c>
      <c t="s" r="B1" s="2">
        <v>1</v>
      </c>
    </row>
    <row r="2" spans="1:2">
      <c t="s" r="B2" s="2">
        <v>288</v>
      </c>
    </row>
    <row r="3" spans="1:2">
      <c t="s" r="A3" s="3">
        <v>289</v>
      </c>
    </row>
    <row r="4" spans="1:2">
      <c t="s" r="A4" s="4">
        <v>290</v>
      </c>
      <c t="n" r="B4" s="7">
        <v>3770.2</v>
      </c>
    </row>
    <row r="5" spans="1:2">
      <c t="s" r="A5" s="4">
        <v>291</v>
      </c>
      <c t="n" r="B5" s="8">
        <v>-697.4</v>
      </c>
    </row>
    <row r="6" spans="1:2">
      <c t="s" r="A6" s="4">
        <v>292</v>
      </c>
      <c t="n" r="B6" s="8">
        <v>3072.8</v>
      </c>
    </row>
    <row r="7" spans="1:2">
      <c t="s" r="A7" s="4">
        <v>293</v>
      </c>
      <c t="n" r="B7" s="8">
        <v>4.2</v>
      </c>
    </row>
    <row r="8" spans="1:2">
      <c t="s" r="A8" s="4">
        <v>294</v>
      </c>
      <c t="n" r="B8" s="8">
        <v>4.4</v>
      </c>
    </row>
    <row r="9" spans="1:2">
      <c t="s" r="A9" s="4">
        <v>290</v>
      </c>
      <c t="n" r="B9" s="8">
        <v>3778.8</v>
      </c>
    </row>
    <row r="10" spans="1:2">
      <c t="s" r="A10" s="4">
        <v>291</v>
      </c>
      <c t="n" r="B10" s="8">
        <v>-697.4</v>
      </c>
    </row>
    <row r="11" spans="1:2">
      <c t="s" r="A11" s="4">
        <v>295</v>
      </c>
      <c t="n" r="B11" s="8">
        <v>3081.4</v>
      </c>
    </row>
    <row r="12" spans="1:2">
      <c t="s" r="A12" s="4">
        <v>296</v>
      </c>
    </row>
    <row r="13" spans="1:2">
      <c t="s" r="A13" s="3">
        <v>289</v>
      </c>
    </row>
    <row r="14" spans="1:2">
      <c t="s" r="A14" s="4">
        <v>290</v>
      </c>
      <c t="n" r="B14" s="8">
        <v>1993.9</v>
      </c>
    </row>
    <row r="15" spans="1:2">
      <c t="s" r="A15" s="4">
        <v>291</v>
      </c>
      <c t="n" r="B15" s="8">
        <v>-609.1</v>
      </c>
    </row>
    <row r="16" spans="1:2">
      <c t="s" r="A16" s="4">
        <v>292</v>
      </c>
      <c t="n" r="B16" s="8">
        <v>1384.8</v>
      </c>
    </row>
    <row r="17" spans="1:2">
      <c t="s" r="A17" s="4">
        <v>293</v>
      </c>
      <c t="n" r="B17" s="6">
        <v>0</v>
      </c>
    </row>
    <row r="18" spans="1:2">
      <c t="s" r="A18" s="4">
        <v>294</v>
      </c>
      <c t="n" r="B18" s="8">
        <v>0.2</v>
      </c>
    </row>
    <row r="19" spans="1:2">
      <c t="s" r="A19" s="4">
        <v>290</v>
      </c>
      <c t="n" r="B19" s="8">
        <v>1994.1</v>
      </c>
    </row>
    <row r="20" spans="1:2">
      <c t="s" r="A20" s="4">
        <v>291</v>
      </c>
      <c t="n" r="B20" s="8">
        <v>-609.1</v>
      </c>
    </row>
    <row r="21" spans="1:2">
      <c t="s" r="A21" s="4">
        <v>295</v>
      </c>
      <c t="n" r="B21" s="6">
        <v>1385</v>
      </c>
    </row>
    <row r="22" spans="1:2">
      <c t="s" r="A22" s="4">
        <v>297</v>
      </c>
    </row>
    <row r="23" spans="1:2">
      <c t="s" r="A23" s="3">
        <v>289</v>
      </c>
    </row>
    <row r="24" spans="1:2">
      <c t="s" r="A24" s="4">
        <v>290</v>
      </c>
      <c t="n" r="B24" s="8">
        <v>1341.6</v>
      </c>
    </row>
    <row r="25" spans="1:2">
      <c t="s" r="A25" s="4">
        <v>291</v>
      </c>
      <c t="n" r="B25" s="6">
        <v>0</v>
      </c>
    </row>
    <row r="26" spans="1:2">
      <c t="s" r="A26" s="4">
        <v>292</v>
      </c>
      <c t="n" r="B26" s="8">
        <v>1341.6</v>
      </c>
    </row>
    <row r="27" spans="1:2">
      <c t="s" r="A27" s="4">
        <v>293</v>
      </c>
      <c t="n" r="B27" s="8">
        <v>4.2</v>
      </c>
    </row>
    <row r="28" spans="1:2">
      <c t="s" r="A28" s="4">
        <v>294</v>
      </c>
      <c t="n" r="B28" s="6">
        <v>0</v>
      </c>
    </row>
    <row r="29" spans="1:2">
      <c t="s" r="A29" s="4">
        <v>290</v>
      </c>
      <c t="n" r="B29" s="8">
        <v>1345.8</v>
      </c>
    </row>
    <row r="30" spans="1:2">
      <c t="s" r="A30" s="4">
        <v>291</v>
      </c>
      <c t="n" r="B30" s="6">
        <v>0</v>
      </c>
    </row>
    <row r="31" spans="1:2">
      <c t="s" r="A31" s="4">
        <v>295</v>
      </c>
      <c t="n" r="B31" s="8">
        <v>1345.8</v>
      </c>
    </row>
    <row r="32" spans="1:2">
      <c t="s" r="A32" s="4">
        <v>298</v>
      </c>
    </row>
    <row r="33" spans="1:2">
      <c t="s" r="A33" s="3">
        <v>289</v>
      </c>
    </row>
    <row r="34" spans="1:2">
      <c t="s" r="A34" s="4">
        <v>290</v>
      </c>
      <c t="n" r="B34" s="8">
        <v>180.7</v>
      </c>
    </row>
    <row r="35" spans="1:2">
      <c t="s" r="A35" s="4">
        <v>291</v>
      </c>
      <c t="n" r="B35" s="8">
        <v>-88.3</v>
      </c>
    </row>
    <row r="36" spans="1:2">
      <c t="s" r="A36" s="4">
        <v>292</v>
      </c>
      <c t="n" r="B36" s="8">
        <v>92.40000000000001</v>
      </c>
    </row>
    <row r="37" spans="1:2">
      <c t="s" r="A37" s="4">
        <v>293</v>
      </c>
      <c t="n" r="B37" s="6">
        <v>0</v>
      </c>
    </row>
    <row r="38" spans="1:2">
      <c t="s" r="A38" s="4">
        <v>294</v>
      </c>
      <c t="n" r="B38" s="6">
        <v>0</v>
      </c>
    </row>
    <row r="39" spans="1:2">
      <c t="s" r="A39" s="4">
        <v>290</v>
      </c>
      <c t="n" r="B39" s="8">
        <v>180.7</v>
      </c>
    </row>
    <row r="40" spans="1:2">
      <c t="s" r="A40" s="4">
        <v>291</v>
      </c>
      <c t="n" r="B40" s="8">
        <v>-88.3</v>
      </c>
    </row>
    <row r="41" spans="1:2">
      <c t="s" r="A41" s="4">
        <v>295</v>
      </c>
      <c t="n" r="B41" s="8">
        <v>92.40000000000001</v>
      </c>
    </row>
    <row r="42" spans="1:2">
      <c t="s" r="A42" s="4">
        <v>299</v>
      </c>
    </row>
    <row r="43" spans="1:2">
      <c t="s" r="A43" s="3">
        <v>289</v>
      </c>
    </row>
    <row r="44" spans="1:2">
      <c t="s" r="A44" s="4">
        <v>290</v>
      </c>
      <c t="n" r="B44" s="6">
        <v>254</v>
      </c>
    </row>
    <row r="45" spans="1:2">
      <c t="s" r="A45" s="4">
        <v>291</v>
      </c>
      <c t="n" r="B45" s="6">
        <v>0</v>
      </c>
    </row>
    <row r="46" spans="1:2">
      <c t="s" r="A46" s="4">
        <v>292</v>
      </c>
      <c t="n" r="B46" s="6">
        <v>254</v>
      </c>
    </row>
    <row r="47" spans="1:2">
      <c t="s" r="A47" s="4">
        <v>293</v>
      </c>
      <c t="n" r="B47" s="6">
        <v>0</v>
      </c>
    </row>
    <row r="48" spans="1:2">
      <c t="s" r="A48" s="4">
        <v>294</v>
      </c>
      <c t="n" r="B48" s="8">
        <v>4.2</v>
      </c>
    </row>
    <row r="49" spans="1:2">
      <c t="s" r="A49" s="4">
        <v>290</v>
      </c>
      <c t="n" r="B49" s="8">
        <v>258.2</v>
      </c>
    </row>
    <row r="50" spans="1:2">
      <c t="s" r="A50" s="4">
        <v>291</v>
      </c>
      <c t="n" r="B50" s="6">
        <v>0</v>
      </c>
    </row>
    <row r="51" spans="1:2">
      <c t="s" r="A51" s="4">
        <v>295</v>
      </c>
      <c t="n" r="B51" s="7">
        <v>25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t="s" r="A1" s="1">
        <v>300</v>
      </c>
      <c t="s" r="B1" s="2">
        <v>23</v>
      </c>
      <c t="s" r="D1" s="2">
        <v>1</v>
      </c>
    </row>
    <row r="2" spans="1:5">
      <c t="s" r="B2" s="2">
        <v>2</v>
      </c>
      <c t="s" r="C2" s="2">
        <v>24</v>
      </c>
      <c t="s" r="D2" s="2">
        <v>2</v>
      </c>
      <c t="s" r="E2" s="2">
        <v>24</v>
      </c>
    </row>
    <row r="3" spans="1:5">
      <c t="s" r="A3" s="3">
        <v>137</v>
      </c>
    </row>
    <row r="4" spans="1:5">
      <c t="s" r="A4" s="4">
        <v>301</v>
      </c>
      <c t="s" r="B4" s="4">
        <v>302</v>
      </c>
      <c t="s" r="C4" s="4">
        <v>303</v>
      </c>
      <c t="s" r="D4" s="4">
        <v>304</v>
      </c>
      <c t="s" r="E4" s="4">
        <v>3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06</v>
      </c>
      <c t="s" r="B1" s="2">
        <v>2</v>
      </c>
      <c t="s" r="C1" s="2">
        <v>53</v>
      </c>
    </row>
    <row r="2" spans="1:3">
      <c t="s" r="A2" s="3">
        <v>307</v>
      </c>
    </row>
    <row r="3" spans="1:3">
      <c t="s" r="A3" s="4">
        <v>308</v>
      </c>
      <c t="n" r="B3" s="7">
        <v>2830.9</v>
      </c>
      <c t="n" r="C3" s="7">
        <v>2800.8</v>
      </c>
    </row>
    <row r="4" spans="1:3">
      <c t="s" r="A4" s="4">
        <v>309</v>
      </c>
      <c t="n" r="B4" s="8">
        <v>-354.1</v>
      </c>
      <c t="n" r="C4" s="8">
        <v>-277.2</v>
      </c>
    </row>
    <row r="5" spans="1:3">
      <c t="s" r="A5" s="4">
        <v>310</v>
      </c>
      <c t="n" r="B5" s="8">
        <v>2476.8</v>
      </c>
      <c t="n" r="C5" s="8">
        <v>2523.6</v>
      </c>
    </row>
    <row r="6" spans="1:3">
      <c t="s" r="A6" s="3">
        <v>311</v>
      </c>
    </row>
    <row r="7" spans="1:3">
      <c t="s" r="A7" s="4">
        <v>312</v>
      </c>
      <c t="n" r="B7" s="8">
        <v>3265.4</v>
      </c>
      <c t="n" r="C7" s="8">
        <v>3246.5</v>
      </c>
    </row>
    <row r="8" spans="1:3">
      <c t="s" r="A8" s="4">
        <v>64</v>
      </c>
      <c t="n" r="B8" s="8">
        <v>2911.3</v>
      </c>
      <c t="n" r="C8" s="8">
        <v>2969.3</v>
      </c>
    </row>
    <row r="9" spans="1:3">
      <c t="s" r="A9" s="4">
        <v>313</v>
      </c>
    </row>
    <row r="10" spans="1:3">
      <c t="s" r="A10" s="3">
        <v>314</v>
      </c>
    </row>
    <row r="11" spans="1:3">
      <c t="s" r="A11" s="4">
        <v>315</v>
      </c>
      <c t="n" r="B11" s="8">
        <v>434.5</v>
      </c>
      <c t="n" r="C11" s="8">
        <v>445.7</v>
      </c>
    </row>
    <row r="12" spans="1:3">
      <c t="s" r="A12" s="4">
        <v>316</v>
      </c>
    </row>
    <row r="13" spans="1:3">
      <c t="s" r="A13" s="3">
        <v>307</v>
      </c>
    </row>
    <row r="14" spans="1:3">
      <c t="s" r="A14" s="4">
        <v>308</v>
      </c>
      <c t="n" r="B14" s="8">
        <v>2013.6</v>
      </c>
      <c t="n" r="C14" s="8">
        <v>1998.6</v>
      </c>
    </row>
    <row r="15" spans="1:3">
      <c t="s" r="A15" s="4">
        <v>309</v>
      </c>
      <c t="n" r="B15" s="8">
        <v>-247.6</v>
      </c>
      <c t="n" r="C15" s="8">
        <v>-192.7</v>
      </c>
    </row>
    <row r="16" spans="1:3">
      <c t="s" r="A16" s="4">
        <v>310</v>
      </c>
      <c t="n" r="B16" s="6">
        <v>1766</v>
      </c>
      <c t="n" r="C16" s="8">
        <v>1805.9</v>
      </c>
    </row>
    <row r="17" spans="1:3">
      <c t="s" r="A17" s="4">
        <v>313</v>
      </c>
    </row>
    <row r="18" spans="1:3">
      <c t="s" r="A18" s="3">
        <v>307</v>
      </c>
    </row>
    <row r="19" spans="1:3">
      <c t="s" r="A19" s="4">
        <v>308</v>
      </c>
      <c t="n" r="B19" s="8">
        <v>795.4</v>
      </c>
      <c t="n" r="C19" s="8">
        <v>780.9</v>
      </c>
    </row>
    <row r="20" spans="1:3">
      <c t="s" r="A20" s="4">
        <v>309</v>
      </c>
      <c t="n" r="B20" s="8">
        <v>-99.90000000000001</v>
      </c>
      <c t="n" r="C20" s="8">
        <v>-79.09999999999999</v>
      </c>
    </row>
    <row r="21" spans="1:3">
      <c t="s" r="A21" s="4">
        <v>310</v>
      </c>
      <c t="n" r="B21" s="8">
        <v>695.5</v>
      </c>
      <c t="n" r="C21" s="8">
        <v>701.8</v>
      </c>
    </row>
    <row r="22" spans="1:3">
      <c t="s" r="A22" s="4">
        <v>317</v>
      </c>
    </row>
    <row r="23" spans="1:3">
      <c t="s" r="A23" s="3">
        <v>307</v>
      </c>
    </row>
    <row r="24" spans="1:3">
      <c t="s" r="A24" s="4">
        <v>308</v>
      </c>
      <c t="n" r="B24" s="8">
        <v>21.9</v>
      </c>
      <c t="n" r="C24" s="8">
        <v>21.3</v>
      </c>
    </row>
    <row r="25" spans="1:3">
      <c t="s" r="A25" s="4">
        <v>309</v>
      </c>
      <c t="n" r="B25" s="8">
        <v>-6.6</v>
      </c>
      <c t="n" r="C25" s="8">
        <v>-5.4</v>
      </c>
    </row>
    <row r="26" spans="1:3">
      <c t="s" r="A26" s="4">
        <v>310</v>
      </c>
      <c t="n" r="B26" s="7">
        <v>15.3</v>
      </c>
      <c t="n" r="C26" s="7">
        <v>1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23</v>
      </c>
      <c t="s" r="D1" s="2">
        <v>1</v>
      </c>
    </row>
    <row r="2" spans="1:5">
      <c t="s" r="B2" s="2">
        <v>2</v>
      </c>
      <c t="s" r="C2" s="2">
        <v>24</v>
      </c>
      <c t="s" r="D2" s="2">
        <v>2</v>
      </c>
      <c t="s" r="E2" s="2">
        <v>24</v>
      </c>
    </row>
    <row r="3" spans="1:5">
      <c t="s" r="A3" s="3">
        <v>319</v>
      </c>
    </row>
    <row r="4" spans="1:5">
      <c t="s" r="A4" s="4">
        <v>38</v>
      </c>
      <c t="n" r="B4" s="7">
        <v>1.5</v>
      </c>
      <c t="n" r="C4" s="7">
        <v>26.3</v>
      </c>
      <c t="n" r="D4" s="9">
        <v>12</v>
      </c>
      <c t="n" r="E4" s="7">
        <v>-75.3</v>
      </c>
    </row>
    <row r="5" spans="1:5">
      <c t="s" r="A5" s="4">
        <v>320</v>
      </c>
      <c t="n" r="B5" s="7">
        <v>1.5</v>
      </c>
      <c t="n" r="C5" s="7">
        <v>30.5</v>
      </c>
      <c t="n" r="D5" s="9">
        <v>12</v>
      </c>
      <c t="n" r="E5" s="7">
        <v>-75.3</v>
      </c>
    </row>
    <row r="6" spans="1:5">
      <c t="s" r="A6" s="4">
        <v>321</v>
      </c>
      <c t="n" r="B6" s="6">
        <v>64200000</v>
      </c>
      <c t="n" r="C6" s="6">
        <v>49600000</v>
      </c>
      <c t="n" r="D6" s="6">
        <v>63400000</v>
      </c>
      <c t="n" r="E6" s="6">
        <v>47200000</v>
      </c>
    </row>
    <row r="7" spans="1:5">
      <c t="s" r="A7" s="4">
        <v>322</v>
      </c>
      <c t="n" r="B7" s="6">
        <v>4900000</v>
      </c>
      <c t="n" r="C7" s="6">
        <v>4900000</v>
      </c>
      <c t="n" r="D7" s="6">
        <v>4900000</v>
      </c>
      <c t="n" r="E7" s="6">
        <v>4900000</v>
      </c>
    </row>
    <row r="8" spans="1:5">
      <c t="s" r="A8" s="4">
        <v>323</v>
      </c>
      <c t="n" r="B8" s="6">
        <v>69100000</v>
      </c>
      <c t="n" r="C8" s="6">
        <v>54500000</v>
      </c>
      <c t="n" r="D8" s="6">
        <v>68300000</v>
      </c>
      <c t="n" r="E8" s="6">
        <v>52100000</v>
      </c>
    </row>
    <row r="9" spans="1:5">
      <c t="s" r="A9" s="4">
        <v>324</v>
      </c>
      <c t="n" r="B9" s="6">
        <v>1400000</v>
      </c>
      <c t="n" r="C9" s="6">
        <v>13100000</v>
      </c>
      <c t="n" r="D9" s="6">
        <v>1400000</v>
      </c>
      <c t="n" r="E9" s="6">
        <v>0</v>
      </c>
    </row>
    <row r="10" spans="1:5">
      <c t="s" r="A10" s="4">
        <v>325</v>
      </c>
      <c t="n" r="B10" s="6">
        <v>70500000</v>
      </c>
      <c t="n" r="C10" s="6">
        <v>67600000</v>
      </c>
      <c t="n" r="D10" s="6">
        <v>69700000</v>
      </c>
      <c t="n" r="E10" s="6">
        <v>52100000</v>
      </c>
    </row>
    <row r="11" spans="1:5">
      <c t="s" r="A11" s="4">
        <v>326</v>
      </c>
      <c t="n" r="B11" s="10">
        <v>0.02</v>
      </c>
      <c t="n" r="C11" s="10">
        <v>0.48</v>
      </c>
      <c t="n" r="D11" s="10">
        <v>0.18</v>
      </c>
      <c t="n" r="E11" s="10">
        <v>-1.45</v>
      </c>
    </row>
    <row r="12" spans="1:5">
      <c t="s" r="A12" s="4">
        <v>327</v>
      </c>
      <c t="n" r="B12" s="10">
        <v>0.02</v>
      </c>
      <c t="n" r="C12" s="10">
        <v>0.45</v>
      </c>
      <c t="n" r="D12" s="10">
        <v>0.17</v>
      </c>
      <c t="n" r="E12" s="10">
        <v>-1.45</v>
      </c>
    </row>
    <row r="13" spans="1:5">
      <c t="s" r="A13" s="4">
        <v>328</v>
      </c>
    </row>
    <row r="14" spans="1:5">
      <c t="s" r="A14" s="3">
        <v>319</v>
      </c>
    </row>
    <row r="15" spans="1:5">
      <c t="s" r="A15" s="4">
        <v>324</v>
      </c>
      <c t="n" r="B15" s="6">
        <v>1000000</v>
      </c>
      <c t="n" r="C15" s="6">
        <v>600000</v>
      </c>
      <c t="n" r="D15" s="6">
        <v>1000000</v>
      </c>
      <c t="n" r="E15" s="6">
        <v>0</v>
      </c>
    </row>
    <row r="16" spans="1:5">
      <c t="s" r="A16" s="4">
        <v>329</v>
      </c>
    </row>
    <row r="17" spans="1:5">
      <c t="s" r="A17" s="3">
        <v>319</v>
      </c>
    </row>
    <row r="18" spans="1:5">
      <c t="s" r="A18" s="4">
        <v>324</v>
      </c>
      <c t="n" r="B18" s="6">
        <v>100000</v>
      </c>
      <c t="n" r="C18" s="6">
        <v>100000</v>
      </c>
      <c t="n" r="D18" s="6">
        <v>100000</v>
      </c>
      <c t="n" r="E18" s="6">
        <v>0</v>
      </c>
    </row>
    <row r="19" spans="1:5">
      <c t="s" r="A19" s="4">
        <v>330</v>
      </c>
    </row>
    <row r="20" spans="1:5">
      <c t="s" r="A20" s="3">
        <v>319</v>
      </c>
    </row>
    <row r="21" spans="1:5">
      <c t="s" r="A21" s="4">
        <v>324</v>
      </c>
      <c t="n" r="B21" s="6">
        <v>300000</v>
      </c>
      <c t="n" r="C21" s="6">
        <v>300000</v>
      </c>
      <c t="n" r="D21" s="6">
        <v>300000</v>
      </c>
      <c t="n" r="E21" s="6">
        <v>0</v>
      </c>
    </row>
    <row r="22" spans="1:5">
      <c t="s" r="A22" s="4">
        <v>331</v>
      </c>
    </row>
    <row r="23" spans="1:5">
      <c t="s" r="A23" s="3">
        <v>319</v>
      </c>
    </row>
    <row r="24" spans="1:5">
      <c t="s" r="A24" s="4">
        <v>324</v>
      </c>
      <c t="n" r="B24" s="6">
        <v>0</v>
      </c>
      <c t="n" r="C24" s="6">
        <v>1100000</v>
      </c>
      <c t="n" r="D24" s="6">
        <v>0</v>
      </c>
      <c t="n" r="E24" s="6">
        <v>0</v>
      </c>
    </row>
    <row r="25" spans="1:5">
      <c t="s" r="A25" s="4">
        <v>332</v>
      </c>
    </row>
    <row r="26" spans="1:5">
      <c t="s" r="A26" s="3">
        <v>319</v>
      </c>
    </row>
    <row r="27" spans="1:5">
      <c t="s" r="A27" s="4">
        <v>324</v>
      </c>
      <c t="n" r="B27" s="6">
        <v>0</v>
      </c>
      <c t="n" r="C27" s="6">
        <v>11000000</v>
      </c>
      <c t="n" r="D27" s="6">
        <v>0</v>
      </c>
      <c t="n" r="E27" s="6">
        <v>0</v>
      </c>
    </row>
    <row r="28" spans="1:5">
      <c t="s" r="A28" s="4">
        <v>333</v>
      </c>
    </row>
    <row r="29" spans="1:5">
      <c t="s" r="A29" s="3">
        <v>319</v>
      </c>
    </row>
    <row r="30" spans="1:5">
      <c t="s" r="A30" s="4">
        <v>334</v>
      </c>
      <c t="n" r="D30" s="12">
        <v>1.7114</v>
      </c>
    </row>
    <row r="31" spans="1:5">
      <c t="s" r="A31" s="4">
        <v>335</v>
      </c>
    </row>
    <row r="32" spans="1:5">
      <c t="s" r="A32" s="3">
        <v>319</v>
      </c>
    </row>
    <row r="33" spans="1:5">
      <c t="s" r="A33" s="4">
        <v>334</v>
      </c>
      <c t="n" r="D33" s="12">
        <v>2.09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6</v>
      </c>
      <c t="s" r="B1" s="2">
        <v>23</v>
      </c>
      <c t="s" r="D1" s="2">
        <v>1</v>
      </c>
    </row>
    <row r="2" spans="1:5">
      <c t="s" r="B2" s="2">
        <v>2</v>
      </c>
      <c t="s" r="C2" s="2">
        <v>24</v>
      </c>
      <c t="s" r="D2" s="2">
        <v>2</v>
      </c>
      <c t="s" r="E2" s="2">
        <v>24</v>
      </c>
    </row>
    <row r="3" spans="1:5">
      <c t="s" r="A3" s="4">
        <v>328</v>
      </c>
    </row>
    <row r="4" spans="1:5">
      <c t="s" r="A4" s="3">
        <v>193</v>
      </c>
    </row>
    <row r="5" spans="1:5">
      <c t="s" r="A5" s="4">
        <v>337</v>
      </c>
      <c t="n" r="B5" s="8">
        <v>0.3</v>
      </c>
      <c t="n" r="C5" s="8">
        <v>1.3</v>
      </c>
      <c t="n" r="D5" s="8">
        <v>0.3</v>
      </c>
      <c t="n" r="E5" s="8">
        <v>4.6</v>
      </c>
    </row>
    <row r="6" spans="1:5">
      <c t="s" r="A6" s="4">
        <v>329</v>
      </c>
    </row>
    <row r="7" spans="1:5">
      <c t="s" r="A7" s="3">
        <v>193</v>
      </c>
    </row>
    <row r="8" spans="1:5">
      <c t="s" r="A8" s="4">
        <v>337</v>
      </c>
      <c t="n" r="B8" s="6">
        <v>0</v>
      </c>
      <c t="n" r="C8" s="8">
        <v>0.1</v>
      </c>
      <c t="n" r="D8" s="6">
        <v>0</v>
      </c>
      <c t="n" r="E8" s="8">
        <v>0.3</v>
      </c>
    </row>
    <row r="9" spans="1:5">
      <c t="s" r="A9" s="4">
        <v>330</v>
      </c>
    </row>
    <row r="10" spans="1:5">
      <c t="s" r="A10" s="3">
        <v>193</v>
      </c>
    </row>
    <row r="11" spans="1:5">
      <c t="s" r="A11" s="4">
        <v>337</v>
      </c>
      <c t="n" r="B11" s="8">
        <v>0.2</v>
      </c>
      <c t="n" r="C11" s="6">
        <v>0</v>
      </c>
      <c t="n" r="D11" s="8">
        <v>0.4</v>
      </c>
      <c t="n" r="E11" s="8">
        <v>0.5</v>
      </c>
    </row>
    <row r="12" spans="1:5">
      <c t="s" r="A12" s="4">
        <v>331</v>
      </c>
    </row>
    <row r="13" spans="1:5">
      <c t="s" r="A13" s="3">
        <v>193</v>
      </c>
    </row>
    <row r="14" spans="1:5">
      <c t="s" r="A14" s="4">
        <v>337</v>
      </c>
      <c t="n" r="B14" s="6">
        <v>0</v>
      </c>
      <c t="n" r="C14" s="6">
        <v>0</v>
      </c>
      <c t="n" r="D14" s="6">
        <v>0</v>
      </c>
      <c t="n" r="E14" s="8">
        <v>1.1</v>
      </c>
    </row>
    <row r="15" spans="1:5">
      <c t="s" r="A15" s="4">
        <v>332</v>
      </c>
    </row>
    <row r="16" spans="1:5">
      <c t="s" r="A16" s="3">
        <v>193</v>
      </c>
    </row>
    <row r="17" spans="1:5">
      <c t="s" r="A17" s="4">
        <v>337</v>
      </c>
      <c t="n" r="B17" s="8">
        <v>9.1</v>
      </c>
      <c t="n" r="C17" s="6">
        <v>0</v>
      </c>
      <c t="n" r="D17" s="8">
        <v>9.1</v>
      </c>
      <c t="n" r="E17" s="6">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38</v>
      </c>
      <c t="s" r="B1" s="2">
        <v>2</v>
      </c>
      <c t="s" r="C1" s="2">
        <v>53</v>
      </c>
    </row>
    <row r="2" spans="1:3">
      <c t="s" r="A2" s="3">
        <v>145</v>
      </c>
    </row>
    <row r="3" spans="1:3">
      <c t="s" r="A3" s="4">
        <v>339</v>
      </c>
      <c t="n" r="B3" s="9">
        <v>126</v>
      </c>
      <c t="n" r="C3" s="7">
        <v>142.5</v>
      </c>
    </row>
    <row r="4" spans="1:3">
      <c t="s" r="A4" s="4">
        <v>340</v>
      </c>
      <c t="n" r="B4" s="8">
        <v>16.3</v>
      </c>
      <c t="n" r="C4" s="8">
        <v>15.3</v>
      </c>
    </row>
    <row r="5" spans="1:3">
      <c t="s" r="A5" s="4">
        <v>341</v>
      </c>
      <c t="n" r="B5" s="8">
        <v>317.9</v>
      </c>
      <c t="n" r="C5" s="8">
        <v>286.8</v>
      </c>
    </row>
    <row r="6" spans="1:3">
      <c t="s" r="A6" s="4">
        <v>342</v>
      </c>
      <c t="n" r="B6" s="8">
        <v>31.3</v>
      </c>
      <c t="n" r="C6" s="8">
        <v>20.7</v>
      </c>
    </row>
    <row r="7" spans="1:3">
      <c t="s" r="A7" s="4">
        <v>58</v>
      </c>
      <c t="n" r="B7" s="7">
        <v>491.5</v>
      </c>
      <c t="n" r="C7" s="7">
        <v>46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43</v>
      </c>
      <c t="s" r="B1" s="2">
        <v>2</v>
      </c>
      <c t="s" r="C1" s="2">
        <v>53</v>
      </c>
    </row>
    <row r="2" spans="1:3">
      <c t="s" r="A2" s="3">
        <v>147</v>
      </c>
    </row>
    <row r="3" spans="1:3">
      <c t="s" r="A3" s="4">
        <v>344</v>
      </c>
      <c t="n" r="B3" s="7">
        <v>1815.5</v>
      </c>
      <c t="n" r="C3" s="7">
        <v>1737.7</v>
      </c>
    </row>
    <row r="4" spans="1:3">
      <c t="s" r="A4" s="4">
        <v>345</v>
      </c>
      <c t="n" r="B4" s="8">
        <v>-473.6</v>
      </c>
      <c t="n" r="C4" s="8">
        <v>-404.5</v>
      </c>
    </row>
    <row r="5" spans="1:3">
      <c t="s" r="A5" s="4">
        <v>62</v>
      </c>
      <c t="n" r="B5" s="7">
        <v>1341.9</v>
      </c>
      <c t="n" r="C5" s="7">
        <v>133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46</v>
      </c>
      <c t="s" r="B1" s="2">
        <v>1</v>
      </c>
    </row>
    <row r="2" spans="1:3">
      <c t="s" r="B2" s="2">
        <v>2</v>
      </c>
      <c t="s" r="C2" s="2">
        <v>53</v>
      </c>
    </row>
    <row r="3" spans="1:3">
      <c t="s" r="A3" s="3">
        <v>347</v>
      </c>
    </row>
    <row r="4" spans="1:3">
      <c t="s" r="A4" s="4">
        <v>348</v>
      </c>
      <c t="s" r="B4" s="4">
        <v>349</v>
      </c>
    </row>
    <row r="5" spans="1:3">
      <c t="s" r="A5" s="4">
        <v>350</v>
      </c>
      <c t="n" r="B5" s="7">
        <v>6.7</v>
      </c>
      <c t="n" r="C5" s="7">
        <v>10.7</v>
      </c>
    </row>
    <row r="6" spans="1:3">
      <c t="s" r="A6" s="4">
        <v>351</v>
      </c>
      <c t="n" r="B6" s="8">
        <v>4.9</v>
      </c>
    </row>
    <row r="7" spans="1:3">
      <c t="s" r="A7" s="4">
        <v>352</v>
      </c>
    </row>
    <row r="8" spans="1:3">
      <c t="s" r="A8" s="3">
        <v>347</v>
      </c>
    </row>
    <row r="9" spans="1:3">
      <c t="s" r="A9" s="4">
        <v>351</v>
      </c>
      <c t="n" r="B9" s="6">
        <v>3</v>
      </c>
    </row>
    <row r="10" spans="1:3">
      <c t="s" r="A10" s="4">
        <v>353</v>
      </c>
    </row>
    <row r="11" spans="1:3">
      <c t="s" r="A11" s="3">
        <v>347</v>
      </c>
    </row>
    <row r="12" spans="1:3">
      <c t="s" r="A12" s="4">
        <v>351</v>
      </c>
      <c t="n" r="B12" s="8">
        <v>1.9</v>
      </c>
    </row>
    <row r="13" spans="1:3">
      <c t="s" r="A13" s="4">
        <v>354</v>
      </c>
    </row>
    <row r="14" spans="1:3">
      <c t="s" r="A14" s="3">
        <v>347</v>
      </c>
    </row>
    <row r="15" spans="1:3">
      <c t="s" r="A15" s="4">
        <v>355</v>
      </c>
      <c t="n" r="B15" s="8">
        <v>3.3</v>
      </c>
      <c t="n" r="C15" s="8">
        <v>0.6</v>
      </c>
    </row>
    <row r="16" spans="1:3">
      <c t="s" r="A16" s="4">
        <v>356</v>
      </c>
      <c t="n" r="B16" s="6">
        <v>0</v>
      </c>
      <c t="n" r="C16" s="6">
        <v>0</v>
      </c>
    </row>
    <row r="17" spans="1:3">
      <c t="s" r="A17" s="4">
        <v>357</v>
      </c>
      <c t="n" r="B17" s="8">
        <v>3.3</v>
      </c>
      <c t="n" r="C17" s="8">
        <v>0.6</v>
      </c>
    </row>
    <row r="18" spans="1:3">
      <c t="s" r="A18" s="4">
        <v>358</v>
      </c>
    </row>
    <row r="19" spans="1:3">
      <c t="s" r="A19" s="3">
        <v>347</v>
      </c>
    </row>
    <row r="20" spans="1:3">
      <c t="s" r="A20" s="4">
        <v>355</v>
      </c>
      <c t="n" r="B20" s="6">
        <v>0</v>
      </c>
      <c t="n" r="C20" s="6">
        <v>0</v>
      </c>
    </row>
    <row r="21" spans="1:3">
      <c t="s" r="A21" s="4">
        <v>356</v>
      </c>
      <c t="n" r="B21" s="8">
        <v>244.5</v>
      </c>
      <c t="n" r="C21" s="8">
        <v>138.7</v>
      </c>
    </row>
    <row r="22" spans="1:3">
      <c t="s" r="A22" s="4">
        <v>357</v>
      </c>
      <c t="n" r="B22" s="8">
        <v>244.5</v>
      </c>
      <c t="n" r="C22" s="8">
        <v>138.7</v>
      </c>
    </row>
    <row r="23" spans="1:3">
      <c t="s" r="A23" s="4">
        <v>359</v>
      </c>
    </row>
    <row r="24" spans="1:3">
      <c t="s" r="A24" s="3">
        <v>347</v>
      </c>
    </row>
    <row r="25" spans="1:3">
      <c t="s" r="A25" s="4">
        <v>360</v>
      </c>
      <c t="n" r="B25" s="8">
        <v>32.6</v>
      </c>
    </row>
    <row r="26" spans="1:3">
      <c t="s" r="A26" s="4">
        <v>361</v>
      </c>
    </row>
    <row r="27" spans="1:3">
      <c t="s" r="A27" s="3">
        <v>347</v>
      </c>
    </row>
    <row r="28" spans="1:3">
      <c t="s" r="A28" s="4">
        <v>355</v>
      </c>
      <c t="n" r="B28" s="6">
        <v>0</v>
      </c>
      <c t="n" r="C28" s="6">
        <v>0</v>
      </c>
    </row>
    <row r="29" spans="1:3">
      <c t="s" r="A29" s="4">
        <v>356</v>
      </c>
      <c t="n" r="B29" s="8">
        <v>0.9</v>
      </c>
      <c t="n" r="C29" s="8">
        <v>1.2</v>
      </c>
    </row>
    <row r="30" spans="1:3">
      <c t="s" r="A30" s="4">
        <v>357</v>
      </c>
      <c t="n" r="B30" s="8">
        <v>0.9</v>
      </c>
      <c t="n" r="C30" s="8">
        <v>1.2</v>
      </c>
    </row>
    <row r="31" spans="1:3">
      <c t="s" r="A31" s="4">
        <v>362</v>
      </c>
    </row>
    <row r="32" spans="1:3">
      <c t="s" r="A32" s="3">
        <v>347</v>
      </c>
    </row>
    <row r="33" spans="1:3">
      <c t="s" r="A33" s="4">
        <v>355</v>
      </c>
      <c t="n" r="B33" s="8">
        <v>2.1</v>
      </c>
      <c t="n" r="C33" s="8">
        <v>0.4</v>
      </c>
    </row>
    <row r="34" spans="1:3">
      <c t="s" r="A34" s="4">
        <v>356</v>
      </c>
      <c t="n" r="B34" s="6">
        <v>0</v>
      </c>
      <c t="n" r="C34" s="6">
        <v>0</v>
      </c>
    </row>
    <row r="35" spans="1:3">
      <c t="s" r="A35" s="4">
        <v>357</v>
      </c>
      <c t="n" r="B35" s="8">
        <v>2.1</v>
      </c>
      <c t="n" r="C35" s="8">
        <v>0.4</v>
      </c>
    </row>
    <row r="36" spans="1:3">
      <c t="s" r="A36" s="4">
        <v>363</v>
      </c>
    </row>
    <row r="37" spans="1:3">
      <c t="s" r="A37" s="3">
        <v>347</v>
      </c>
    </row>
    <row r="38" spans="1:3">
      <c t="s" r="A38" s="4">
        <v>360</v>
      </c>
      <c t="n" r="B38" s="8">
        <v>23.2</v>
      </c>
    </row>
    <row r="39" spans="1:3">
      <c t="s" r="A39" s="4">
        <v>364</v>
      </c>
    </row>
    <row r="40" spans="1:3">
      <c t="s" r="A40" s="3">
        <v>347</v>
      </c>
    </row>
    <row r="41" spans="1:3">
      <c t="s" r="A41" s="4">
        <v>355</v>
      </c>
      <c t="n" r="B41" s="6">
        <v>0</v>
      </c>
      <c t="n" r="C41" s="6">
        <v>0</v>
      </c>
    </row>
    <row r="42" spans="1:3">
      <c t="s" r="A42" s="4">
        <v>356</v>
      </c>
      <c t="n" r="B42" s="6">
        <v>4</v>
      </c>
      <c t="n" r="C42" s="8">
        <v>4.7</v>
      </c>
    </row>
    <row r="43" spans="1:3">
      <c t="s" r="A43" s="4">
        <v>357</v>
      </c>
      <c t="n" r="B43" s="6">
        <v>4</v>
      </c>
      <c t="n" r="C43" s="8">
        <v>4.7</v>
      </c>
    </row>
    <row r="44" spans="1:3">
      <c t="s" r="A44" s="4">
        <v>365</v>
      </c>
    </row>
    <row r="45" spans="1:3">
      <c t="s" r="A45" s="3">
        <v>347</v>
      </c>
    </row>
    <row r="46" spans="1:3">
      <c t="s" r="A46" s="4">
        <v>355</v>
      </c>
      <c t="n" r="B46" s="8">
        <v>1.2</v>
      </c>
      <c t="n" r="C46" s="8">
        <v>0.2</v>
      </c>
    </row>
    <row r="47" spans="1:3">
      <c t="s" r="A47" s="4">
        <v>356</v>
      </c>
      <c t="n" r="B47" s="6">
        <v>0</v>
      </c>
      <c t="n" r="C47" s="6">
        <v>0</v>
      </c>
    </row>
    <row r="48" spans="1:3">
      <c t="s" r="A48" s="4">
        <v>357</v>
      </c>
      <c t="n" r="B48" s="8">
        <v>1.2</v>
      </c>
      <c t="n" r="C48" s="8">
        <v>0.2</v>
      </c>
    </row>
    <row r="49" spans="1:3">
      <c t="s" r="A49" s="4">
        <v>366</v>
      </c>
    </row>
    <row r="50" spans="1:3">
      <c t="s" r="A50" s="3">
        <v>347</v>
      </c>
    </row>
    <row r="51" spans="1:3">
      <c t="s" r="A51" s="4">
        <v>360</v>
      </c>
      <c t="n" r="B51" s="7">
        <v>78.3</v>
      </c>
    </row>
    <row r="52" spans="1:3">
      <c t="s" r="A52" s="4">
        <v>367</v>
      </c>
      <c t="s" r="B52" s="4">
        <v>368</v>
      </c>
    </row>
    <row r="53" spans="1:3">
      <c t="s" r="A53" s="4">
        <v>369</v>
      </c>
    </row>
    <row r="54" spans="1:3">
      <c t="s" r="A54" s="3">
        <v>347</v>
      </c>
    </row>
    <row r="55" spans="1:3">
      <c t="s" r="A55" s="4">
        <v>355</v>
      </c>
      <c t="n" r="B55" s="9">
        <v>0</v>
      </c>
      <c t="n" r="C55" s="6">
        <v>0</v>
      </c>
    </row>
    <row r="56" spans="1:3">
      <c t="s" r="A56" s="4">
        <v>356</v>
      </c>
      <c t="n" r="B56" s="8">
        <v>1.4</v>
      </c>
      <c t="n" r="C56" s="8">
        <v>4.9</v>
      </c>
    </row>
    <row r="57" spans="1:3">
      <c t="s" r="A57" s="4">
        <v>357</v>
      </c>
      <c t="n" r="B57" s="8">
        <v>1.4</v>
      </c>
      <c t="n" r="C57" s="8">
        <v>4.9</v>
      </c>
    </row>
    <row r="58" spans="1:3">
      <c t="s" r="A58" s="4">
        <v>370</v>
      </c>
    </row>
    <row r="59" spans="1:3">
      <c t="s" r="A59" s="3">
        <v>347</v>
      </c>
    </row>
    <row r="60" spans="1:3">
      <c t="s" r="A60" s="4">
        <v>355</v>
      </c>
      <c t="n" r="B60" s="6">
        <v>0</v>
      </c>
      <c t="n" r="C60" s="6">
        <v>0</v>
      </c>
    </row>
    <row r="61" spans="1:3">
      <c t="s" r="A61" s="4">
        <v>356</v>
      </c>
      <c t="n" r="B61" s="8">
        <v>238.2</v>
      </c>
      <c t="n" r="C61" s="8">
        <v>127.9</v>
      </c>
    </row>
    <row r="62" spans="1:3">
      <c t="s" r="A62" s="4">
        <v>357</v>
      </c>
      <c t="n" r="B62" s="8">
        <v>238.2</v>
      </c>
      <c t="n" r="C62" s="7">
        <v>127.9</v>
      </c>
    </row>
    <row r="63" spans="1:3">
      <c t="s" r="A63" s="4">
        <v>371</v>
      </c>
    </row>
    <row r="64" spans="1:3">
      <c t="s" r="A64" s="3">
        <v>347</v>
      </c>
    </row>
    <row r="65" spans="1:3">
      <c t="s" r="A65" s="4">
        <v>360</v>
      </c>
      <c t="n" r="B65" s="9">
        <v>750</v>
      </c>
    </row>
    <row r="66" spans="1:3">
      <c t="s" r="A66" s="4">
        <v>367</v>
      </c>
      <c t="s" r="B66" s="4">
        <v>372</v>
      </c>
    </row>
    <row r="67" spans="1:3">
      <c t="s" r="A67" s="4">
        <v>373</v>
      </c>
    </row>
    <row r="68" spans="1:3">
      <c t="s" r="A68" s="3">
        <v>347</v>
      </c>
    </row>
    <row r="69" spans="1:3">
      <c t="s" r="A69" s="4">
        <v>360</v>
      </c>
      <c t="n" r="B69" s="7">
        <v>899.3</v>
      </c>
    </row>
    <row r="70" spans="1:3">
      <c t="s" r="A70" s="4">
        <v>367</v>
      </c>
      <c t="s" r="B70" s="4">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5</v>
      </c>
      <c t="s" r="B1" s="2">
        <v>23</v>
      </c>
      <c t="s" r="D1" s="2">
        <v>1</v>
      </c>
    </row>
    <row r="2" spans="1:5">
      <c t="s" r="B2" s="2">
        <v>2</v>
      </c>
      <c t="s" r="C2" s="2">
        <v>24</v>
      </c>
      <c t="s" r="D2" s="2">
        <v>2</v>
      </c>
      <c t="s" r="E2" s="2">
        <v>24</v>
      </c>
    </row>
    <row r="3" spans="1:5">
      <c t="s" r="A3" s="4">
        <v>376</v>
      </c>
    </row>
    <row r="4" spans="1:5">
      <c t="s" r="A4" s="3">
        <v>377</v>
      </c>
    </row>
    <row r="5" spans="1:5">
      <c t="s" r="A5" s="4">
        <v>378</v>
      </c>
      <c t="n" r="B5" s="7">
        <v>-0.2</v>
      </c>
      <c t="n" r="C5" s="7">
        <v>-0.2</v>
      </c>
      <c t="n" r="D5" s="7">
        <v>4.2</v>
      </c>
      <c t="n" r="E5" s="7">
        <v>-8.4</v>
      </c>
    </row>
    <row r="6" spans="1:5">
      <c t="s" r="A6" s="4">
        <v>379</v>
      </c>
    </row>
    <row r="7" spans="1:5">
      <c t="s" r="A7" s="3">
        <v>377</v>
      </c>
    </row>
    <row r="8" spans="1:5">
      <c t="s" r="A8" s="4">
        <v>378</v>
      </c>
      <c t="n" r="B8" s="8">
        <v>0.8</v>
      </c>
      <c t="n" r="C8" s="8">
        <v>-4.9</v>
      </c>
      <c t="n" r="D8" s="8">
        <v>4.9</v>
      </c>
      <c t="n" r="E8" s="8">
        <v>3.6</v>
      </c>
    </row>
    <row r="9" spans="1:5">
      <c t="s" r="A9" s="4">
        <v>380</v>
      </c>
    </row>
    <row r="10" spans="1:5">
      <c t="s" r="A10" s="3">
        <v>377</v>
      </c>
    </row>
    <row r="11" spans="1:5">
      <c t="s" r="A11" s="4">
        <v>378</v>
      </c>
      <c t="n" r="B11" s="7">
        <v>90.90000000000001</v>
      </c>
      <c t="n" r="C11" s="7">
        <v>28.8</v>
      </c>
      <c t="n" r="D11" s="7">
        <v>106.8</v>
      </c>
      <c t="n" r="E11" s="7">
        <v>83.4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1</v>
      </c>
      <c t="s" r="B1" s="2">
        <v>2</v>
      </c>
      <c t="s" r="C1" s="2">
        <v>53</v>
      </c>
    </row>
    <row r="2" spans="1:3">
      <c t="s" r="A2" s="3">
        <v>208</v>
      </c>
    </row>
    <row r="3" spans="1:3">
      <c t="s" r="A3" s="4">
        <v>382</v>
      </c>
      <c t="n" r="B3" s="7">
        <v>10.7</v>
      </c>
      <c t="n" r="C3" s="7">
        <v>10.3</v>
      </c>
    </row>
    <row r="4" spans="1:3">
      <c t="s" r="A4" s="4">
        <v>383</v>
      </c>
      <c t="n" r="B4" s="8">
        <v>3.3</v>
      </c>
      <c t="n" r="C4" s="8">
        <v>0.6</v>
      </c>
    </row>
    <row r="5" spans="1:3">
      <c t="s" r="A5" s="4">
        <v>384</v>
      </c>
      <c t="n" r="B5" s="6">
        <v>14</v>
      </c>
      <c t="n" r="C5" s="8">
        <v>10.9</v>
      </c>
    </row>
    <row r="6" spans="1:3">
      <c t="s" r="A6" s="4">
        <v>385</v>
      </c>
      <c t="n" r="B6" s="8">
        <v>15.5</v>
      </c>
      <c t="n" r="C6" s="8">
        <v>14.2</v>
      </c>
    </row>
    <row r="7" spans="1:3">
      <c t="s" r="A7" s="4">
        <v>386</v>
      </c>
      <c t="n" r="B7" s="8">
        <v>244.5</v>
      </c>
      <c t="n" r="C7" s="8">
        <v>138.7</v>
      </c>
    </row>
    <row r="8" spans="1:3">
      <c t="s" r="A8" s="4">
        <v>387</v>
      </c>
      <c t="n" r="B8" s="6">
        <v>260</v>
      </c>
      <c t="n" r="C8" s="8">
        <v>152.9</v>
      </c>
    </row>
    <row r="9" spans="1:3">
      <c t="s" r="A9" s="4">
        <v>388</v>
      </c>
      <c t="n" r="B9" s="8">
        <v>4749.3</v>
      </c>
      <c t="n" r="C9" s="8">
        <v>4520.8</v>
      </c>
    </row>
    <row r="10" spans="1:3">
      <c t="n" r="A10" s="11">
        <v>1</v>
      </c>
    </row>
    <row r="11" spans="1:3">
      <c t="s" r="A11" s="3">
        <v>208</v>
      </c>
    </row>
    <row r="12" spans="1:3">
      <c t="s" r="A12" s="4">
        <v>382</v>
      </c>
      <c t="n" r="B12" s="8">
        <v>10.7</v>
      </c>
      <c t="n" r="C12" s="8">
        <v>10.3</v>
      </c>
    </row>
    <row r="13" spans="1:3">
      <c t="s" r="A13" s="4">
        <v>383</v>
      </c>
      <c t="n" r="B13" s="6">
        <v>0</v>
      </c>
      <c t="n" r="C13" s="6">
        <v>0</v>
      </c>
    </row>
    <row r="14" spans="1:3">
      <c t="s" r="A14" s="4">
        <v>384</v>
      </c>
      <c t="n" r="B14" s="8">
        <v>10.7</v>
      </c>
      <c t="n" r="C14" s="8">
        <v>10.3</v>
      </c>
    </row>
    <row r="15" spans="1:3">
      <c t="s" r="A15" s="4">
        <v>385</v>
      </c>
      <c t="n" r="B15" s="6">
        <v>0</v>
      </c>
      <c t="n" r="C15" s="6">
        <v>0</v>
      </c>
    </row>
    <row r="16" spans="1:3">
      <c t="s" r="A16" s="4">
        <v>386</v>
      </c>
      <c t="n" r="B16" s="6">
        <v>0</v>
      </c>
      <c t="n" r="C16" s="6">
        <v>0</v>
      </c>
    </row>
    <row r="17" spans="1:3">
      <c t="s" r="A17" s="4">
        <v>387</v>
      </c>
      <c t="n" r="B17" s="6">
        <v>0</v>
      </c>
      <c t="n" r="C17" s="6">
        <v>0</v>
      </c>
    </row>
    <row r="18" spans="1:3">
      <c t="n" r="A18" s="11">
        <v>2</v>
      </c>
    </row>
    <row r="19" spans="1:3">
      <c t="s" r="A19" s="3">
        <v>208</v>
      </c>
    </row>
    <row r="20" spans="1:3">
      <c t="s" r="A20" s="4">
        <v>382</v>
      </c>
      <c t="n" r="B20" s="6">
        <v>0</v>
      </c>
      <c t="n" r="C20" s="6">
        <v>0</v>
      </c>
    </row>
    <row r="21" spans="1:3">
      <c t="s" r="A21" s="4">
        <v>383</v>
      </c>
      <c t="n" r="B21" s="8">
        <v>3.3</v>
      </c>
      <c t="n" r="C21" s="8">
        <v>0.6</v>
      </c>
    </row>
    <row r="22" spans="1:3">
      <c t="s" r="A22" s="4">
        <v>384</v>
      </c>
      <c t="n" r="B22" s="8">
        <v>3.3</v>
      </c>
      <c t="n" r="C22" s="8">
        <v>0.6</v>
      </c>
    </row>
    <row r="23" spans="1:3">
      <c t="s" r="A23" s="4">
        <v>385</v>
      </c>
      <c t="n" r="B23" s="8">
        <v>15.5</v>
      </c>
      <c t="n" r="C23" s="8">
        <v>14.2</v>
      </c>
    </row>
    <row r="24" spans="1:3">
      <c t="s" r="A24" s="4">
        <v>386</v>
      </c>
      <c t="n" r="B24" s="8">
        <v>244.5</v>
      </c>
      <c t="n" r="C24" s="8">
        <v>138.7</v>
      </c>
    </row>
    <row r="25" spans="1:3">
      <c t="s" r="A25" s="4">
        <v>387</v>
      </c>
      <c t="n" r="B25" s="6">
        <v>260</v>
      </c>
      <c t="n" r="C25" s="8">
        <v>152.9</v>
      </c>
    </row>
    <row r="26" spans="1:3">
      <c t="n" r="A26" s="11">
        <v>3</v>
      </c>
    </row>
    <row r="27" spans="1:3">
      <c t="s" r="A27" s="3">
        <v>208</v>
      </c>
    </row>
    <row r="28" spans="1:3">
      <c t="s" r="A28" s="4">
        <v>245</v>
      </c>
      <c t="n" r="B28" s="8">
        <v>12.7</v>
      </c>
      <c t="n" r="C28" s="8">
        <v>11.4</v>
      </c>
    </row>
    <row r="29" spans="1:3">
      <c t="s" r="A29" s="4">
        <v>389</v>
      </c>
    </row>
    <row r="30" spans="1:3">
      <c t="s" r="A30" s="3">
        <v>208</v>
      </c>
    </row>
    <row r="31" spans="1:3">
      <c t="s" r="A31" s="4">
        <v>388</v>
      </c>
      <c t="n" r="B31" s="8">
        <v>4349.7</v>
      </c>
      <c t="n" r="C31" s="8">
        <v>4112.5</v>
      </c>
    </row>
    <row r="32" spans="1:3">
      <c t="s" r="A32" s="4">
        <v>390</v>
      </c>
    </row>
    <row r="33" spans="1:3">
      <c t="s" r="A33" s="3">
        <v>208</v>
      </c>
    </row>
    <row r="34" spans="1:3">
      <c t="s" r="A34" s="4">
        <v>388</v>
      </c>
      <c t="n" r="B34" s="8">
        <v>374.9</v>
      </c>
      <c t="n" r="C34" s="6">
        <v>374</v>
      </c>
    </row>
    <row r="35" spans="1:3">
      <c t="s" r="A35" s="4">
        <v>391</v>
      </c>
    </row>
    <row r="36" spans="1:3">
      <c t="s" r="A36" s="3">
        <v>208</v>
      </c>
    </row>
    <row r="37" spans="1:3">
      <c t="s" r="A37" s="4">
        <v>388</v>
      </c>
      <c t="n" r="B37" s="8">
        <v>22.8</v>
      </c>
      <c t="n" r="C37" s="8">
        <v>28.6</v>
      </c>
    </row>
    <row r="38" spans="1:3">
      <c t="s" r="A38" s="4">
        <v>392</v>
      </c>
    </row>
    <row r="39" spans="1:3">
      <c t="s" r="A39" s="3">
        <v>208</v>
      </c>
    </row>
    <row r="40" spans="1:3">
      <c t="s" r="A40" s="4">
        <v>388</v>
      </c>
      <c t="n" r="B40" s="8">
        <v>1.9</v>
      </c>
      <c t="n" r="C40" s="8">
        <v>2.9</v>
      </c>
    </row>
    <row r="41" spans="1:3">
      <c t="s" r="A41" s="4">
        <v>393</v>
      </c>
    </row>
    <row r="42" spans="1:3">
      <c t="s" r="A42" s="3">
        <v>208</v>
      </c>
    </row>
    <row r="43" spans="1:3">
      <c t="s" r="A43" s="4">
        <v>388</v>
      </c>
      <c t="n" r="B43" s="9">
        <v>0</v>
      </c>
      <c t="n" r="C43" s="7">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24</v>
      </c>
    </row>
    <row r="3" spans="1:3">
      <c t="s" r="A3" s="3">
        <v>85</v>
      </c>
    </row>
    <row r="4" spans="1:3">
      <c t="s" r="A4" s="4">
        <v>36</v>
      </c>
      <c t="n" r="B4" s="7">
        <v>30.4</v>
      </c>
      <c t="n" r="C4" s="7">
        <v>-66.8</v>
      </c>
    </row>
    <row r="5" spans="1:3">
      <c t="s" r="A5" s="3">
        <v>86</v>
      </c>
    </row>
    <row r="6" spans="1:3">
      <c t="s" r="A6" s="4">
        <v>87</v>
      </c>
      <c t="n" r="B6" s="8">
        <v>151.2</v>
      </c>
      <c t="n" r="C6" s="8">
        <v>126.3</v>
      </c>
    </row>
    <row r="7" spans="1:3">
      <c t="s" r="A7" s="4">
        <v>88</v>
      </c>
      <c t="n" r="B7" s="8">
        <v>106.8</v>
      </c>
      <c t="n" r="C7" s="8">
        <v>83.40000000000001</v>
      </c>
    </row>
    <row r="8" spans="1:3">
      <c t="s" r="A8" s="4">
        <v>89</v>
      </c>
      <c t="n" r="B8" s="8">
        <v>2.3</v>
      </c>
      <c t="n" r="C8" s="8">
        <v>2.6</v>
      </c>
    </row>
    <row r="9" spans="1:3">
      <c t="s" r="A9" s="4">
        <v>90</v>
      </c>
      <c t="n" r="B9" s="8">
        <v>8.4</v>
      </c>
      <c t="n" r="C9" s="8">
        <v>22.5</v>
      </c>
    </row>
    <row r="10" spans="1:3">
      <c t="s" r="A10" s="4">
        <v>91</v>
      </c>
      <c t="n" r="B10" s="8">
        <v>8.4</v>
      </c>
      <c t="n" r="C10" s="8">
        <v>16.7</v>
      </c>
    </row>
    <row r="11" spans="1:3">
      <c t="s" r="A11" s="4">
        <v>59</v>
      </c>
      <c t="n" r="B11" s="8">
        <v>-25.1</v>
      </c>
      <c t="n" r="C11" s="8">
        <v>-61.5</v>
      </c>
    </row>
    <row r="12" spans="1:3">
      <c t="s" r="A12" s="4">
        <v>92</v>
      </c>
      <c t="n" r="B12" s="8">
        <v>-2.2</v>
      </c>
      <c t="n" r="C12" s="8">
        <v>0.1</v>
      </c>
    </row>
    <row r="13" spans="1:3">
      <c t="s" r="A13" s="3">
        <v>93</v>
      </c>
    </row>
    <row r="14" spans="1:3">
      <c t="s" r="A14" s="4">
        <v>94</v>
      </c>
      <c t="n" r="B14" s="8">
        <v>-4.8</v>
      </c>
      <c t="n" r="C14" s="8">
        <v>77.7</v>
      </c>
    </row>
    <row r="15" spans="1:3">
      <c t="s" r="A15" s="4">
        <v>95</v>
      </c>
      <c t="n" r="B15" s="8">
        <v>-21.9</v>
      </c>
      <c t="n" r="C15" s="8">
        <v>-49.5</v>
      </c>
    </row>
    <row r="16" spans="1:3">
      <c t="s" r="A16" s="4">
        <v>96</v>
      </c>
      <c t="n" r="B16" s="8">
        <v>-9.1</v>
      </c>
      <c t="n" r="C16" s="8">
        <v>-6.4</v>
      </c>
    </row>
    <row r="17" spans="1:3">
      <c t="s" r="A17" s="4">
        <v>97</v>
      </c>
      <c t="n" r="B17" s="8">
        <v>-51.6</v>
      </c>
      <c t="n" r="C17" s="8">
        <v>6.9</v>
      </c>
    </row>
    <row r="18" spans="1:3">
      <c t="s" r="A18" s="4">
        <v>98</v>
      </c>
      <c t="n" r="B18" s="8">
        <v>3.6</v>
      </c>
      <c t="n" r="C18" s="8">
        <v>6.4</v>
      </c>
    </row>
    <row r="19" spans="1:3">
      <c t="s" r="A19" s="4">
        <v>99</v>
      </c>
      <c t="n" r="B19" s="8">
        <v>196.4</v>
      </c>
      <c t="n" r="C19" s="8">
        <v>158.4</v>
      </c>
    </row>
    <row r="20" spans="1:3">
      <c t="s" r="A20" s="3">
        <v>100</v>
      </c>
    </row>
    <row r="21" spans="1:3">
      <c t="s" r="A21" s="4">
        <v>101</v>
      </c>
      <c t="n" r="B21" s="8">
        <v>-94.40000000000001</v>
      </c>
      <c t="n" r="C21" s="8">
        <v>-187.9</v>
      </c>
    </row>
    <row r="22" spans="1:3">
      <c t="s" r="A22" s="4">
        <v>102</v>
      </c>
      <c t="n" r="B22" s="8">
        <v>-44.8</v>
      </c>
      <c t="n" r="C22" s="8">
        <v>-45.6</v>
      </c>
    </row>
    <row r="23" spans="1:3">
      <c t="s" r="A23" s="4">
        <v>56</v>
      </c>
      <c t="n" r="B23" s="8">
        <v>10.4</v>
      </c>
      <c t="n" r="C23" s="8">
        <v>71.09999999999999</v>
      </c>
    </row>
    <row r="24" spans="1:3">
      <c t="s" r="A24" s="4">
        <v>103</v>
      </c>
      <c t="n" r="B24" s="8">
        <v>0.6</v>
      </c>
      <c t="n" r="C24" s="6">
        <v>0</v>
      </c>
    </row>
    <row r="25" spans="1:3">
      <c t="s" r="A25" s="4">
        <v>104</v>
      </c>
      <c t="n" r="B25" s="8">
        <v>6.2</v>
      </c>
      <c t="n" r="C25" s="6">
        <v>0</v>
      </c>
    </row>
    <row r="26" spans="1:3">
      <c t="s" r="A26" s="4">
        <v>105</v>
      </c>
      <c t="n" r="B26" s="6">
        <v>0</v>
      </c>
      <c t="n" r="C26" s="8">
        <v>1.8</v>
      </c>
    </row>
    <row r="27" spans="1:3">
      <c t="s" r="A27" s="4">
        <v>106</v>
      </c>
      <c t="n" r="B27" s="6">
        <v>-122</v>
      </c>
      <c t="n" r="C27" s="8">
        <v>-160.6</v>
      </c>
    </row>
    <row r="28" spans="1:3">
      <c t="s" r="A28" s="3">
        <v>107</v>
      </c>
    </row>
    <row r="29" spans="1:3">
      <c t="s" r="A29" s="4">
        <v>108</v>
      </c>
      <c t="n" r="B29" s="6">
        <v>0</v>
      </c>
      <c t="n" r="C29" s="8">
        <v>341.4</v>
      </c>
    </row>
    <row r="30" spans="1:3">
      <c t="s" r="A30" s="4">
        <v>109</v>
      </c>
      <c t="n" r="B30" s="8">
        <v>-8.1</v>
      </c>
      <c t="n" r="C30" s="8">
        <v>-13.2</v>
      </c>
    </row>
    <row r="31" spans="1:3">
      <c t="s" r="A31" s="4">
        <v>110</v>
      </c>
      <c t="n" r="B31" s="8">
        <v>-7.7</v>
      </c>
      <c t="n" r="C31" s="8">
        <v>-8.5</v>
      </c>
    </row>
    <row r="32" spans="1:3">
      <c t="s" r="A32" s="4">
        <v>111</v>
      </c>
      <c t="n" r="B32" s="8">
        <v>-10.9</v>
      </c>
      <c t="n" r="C32" s="6">
        <v>0</v>
      </c>
    </row>
    <row r="33" spans="1:3">
      <c t="s" r="A33" s="4">
        <v>112</v>
      </c>
      <c t="n" r="B33" s="6">
        <v>0</v>
      </c>
      <c t="n" r="C33" s="8">
        <v>-3.7</v>
      </c>
    </row>
    <row r="34" spans="1:3">
      <c t="s" r="A34" s="4">
        <v>113</v>
      </c>
      <c t="n" r="B34" s="8">
        <v>6.2</v>
      </c>
      <c t="n" r="C34" s="6">
        <v>0</v>
      </c>
    </row>
    <row r="35" spans="1:3">
      <c t="s" r="A35" s="4">
        <v>114</v>
      </c>
      <c t="n" r="B35" s="8">
        <v>-28.3</v>
      </c>
      <c t="n" r="C35" s="6">
        <v>0</v>
      </c>
    </row>
    <row r="36" spans="1:3">
      <c t="s" r="A36" s="4">
        <v>92</v>
      </c>
      <c t="n" r="B36" s="8">
        <v>0.3</v>
      </c>
      <c t="n" r="C36" s="8">
        <v>-1.7</v>
      </c>
    </row>
    <row r="37" spans="1:3">
      <c t="s" r="A37" s="4">
        <v>115</v>
      </c>
      <c t="n" r="B37" s="8">
        <v>-48.5</v>
      </c>
      <c t="n" r="C37" s="8">
        <v>314.3</v>
      </c>
    </row>
    <row r="38" spans="1:3">
      <c t="s" r="A38" s="4">
        <v>116</v>
      </c>
      <c t="n" r="B38" s="8">
        <v>0.9</v>
      </c>
      <c t="n" r="C38" s="8">
        <v>-1.5</v>
      </c>
    </row>
    <row r="39" spans="1:3">
      <c t="s" r="A39" s="4">
        <v>117</v>
      </c>
      <c t="n" r="B39" s="8">
        <v>26.8</v>
      </c>
      <c t="n" r="C39" s="8">
        <v>310.6</v>
      </c>
    </row>
    <row r="40" spans="1:3">
      <c t="s" r="A40" s="4">
        <v>118</v>
      </c>
      <c t="n" r="B40" s="8">
        <v>841.4</v>
      </c>
      <c t="n" r="C40" s="8">
        <v>268.4</v>
      </c>
    </row>
    <row r="41" spans="1:3">
      <c t="s" r="A41" s="4">
        <v>119</v>
      </c>
      <c t="n" r="B41" s="7">
        <v>868.2</v>
      </c>
      <c t="n" r="C41" s="9">
        <v>5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4</v>
      </c>
      <c t="s" r="B1" s="2">
        <v>23</v>
      </c>
      <c t="s" r="D1" s="2">
        <v>1</v>
      </c>
    </row>
    <row r="2" spans="1:5">
      <c t="s" r="B2" s="2">
        <v>2</v>
      </c>
      <c t="s" r="C2" s="2">
        <v>24</v>
      </c>
      <c t="s" r="D2" s="2">
        <v>2</v>
      </c>
      <c t="s" r="E2" s="2">
        <v>24</v>
      </c>
    </row>
    <row r="3" spans="1:5">
      <c t="s" r="A3" s="3">
        <v>395</v>
      </c>
    </row>
    <row r="4" spans="1:5">
      <c t="s" r="A4" s="4">
        <v>396</v>
      </c>
      <c t="n" r="B4" s="7">
        <v>-4.4</v>
      </c>
      <c t="n" r="C4" s="7">
        <v>-15.4</v>
      </c>
      <c t="n" r="D4" s="7">
        <v>-8.4</v>
      </c>
      <c t="n" r="E4" s="7">
        <v>-22.5</v>
      </c>
    </row>
    <row r="5" spans="1:5">
      <c t="n" r="A5" s="11">
        <v>3</v>
      </c>
    </row>
    <row r="6" spans="1:5">
      <c t="s" r="A6" s="3">
        <v>395</v>
      </c>
    </row>
    <row r="7" spans="1:5">
      <c t="s" r="A7" s="4">
        <v>397</v>
      </c>
      <c t="n" r="D7" s="8">
        <v>11.4</v>
      </c>
    </row>
    <row r="8" spans="1:5">
      <c t="s" r="A8" s="4">
        <v>398</v>
      </c>
      <c t="n" r="D8" s="8">
        <v>10.1</v>
      </c>
    </row>
    <row r="9" spans="1:5">
      <c t="s" r="A9" s="4">
        <v>396</v>
      </c>
      <c t="n" r="D9" s="8">
        <v>-8.4</v>
      </c>
    </row>
    <row r="10" spans="1:5">
      <c t="s" r="A10" s="4">
        <v>399</v>
      </c>
      <c t="n" r="D10" s="8">
        <v>-0.4</v>
      </c>
    </row>
    <row r="11" spans="1:5">
      <c t="s" r="A11" s="4">
        <v>400</v>
      </c>
      <c t="n" r="B11" s="7">
        <v>12.7</v>
      </c>
      <c t="n" r="D11" s="7">
        <v>1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401</v>
      </c>
      <c t="s" r="B1" s="2">
        <v>23</v>
      </c>
      <c t="s" r="C1" s="2">
        <v>1</v>
      </c>
    </row>
    <row r="2" spans="1:6">
      <c t="s" r="B2" s="2">
        <v>2</v>
      </c>
      <c t="s" r="C2" s="2">
        <v>2</v>
      </c>
      <c t="s" r="D2" s="2">
        <v>24</v>
      </c>
      <c t="s" r="E2" s="2">
        <v>252</v>
      </c>
      <c t="s" r="F2" s="2">
        <v>254</v>
      </c>
    </row>
    <row r="3" spans="1:6">
      <c t="s" r="A3" s="3">
        <v>158</v>
      </c>
    </row>
    <row r="4" spans="1:6">
      <c t="s" r="A4" s="4">
        <v>256</v>
      </c>
      <c t="n" r="E4" s="6">
        <v>900000</v>
      </c>
      <c t="n" r="F4" s="6">
        <v>2450000</v>
      </c>
    </row>
    <row r="5" spans="1:6">
      <c t="s" r="A5" s="4">
        <v>402</v>
      </c>
      <c t="n" r="E5" s="6">
        <v>2000000</v>
      </c>
    </row>
    <row r="6" spans="1:6">
      <c t="s" r="A6" s="4">
        <v>111</v>
      </c>
      <c t="n" r="C6" s="7">
        <v>10.9</v>
      </c>
      <c t="n" r="D6" s="9">
        <v>0</v>
      </c>
    </row>
    <row r="7" spans="1:6">
      <c t="s" r="A7" s="4">
        <v>403</v>
      </c>
      <c t="n" r="B7" s="12">
        <v>2.1192</v>
      </c>
      <c t="n" r="C7" s="12">
        <v>2.1192</v>
      </c>
    </row>
    <row r="8" spans="1:6">
      <c t="s" r="A8" s="4">
        <v>404</v>
      </c>
      <c t="n" r="B8" s="7">
        <v>28.3</v>
      </c>
      <c t="n" r="C8" s="7">
        <v>28.3</v>
      </c>
      <c t="n" r="D8" s="9">
        <v>0</v>
      </c>
    </row>
    <row r="9" spans="1:6">
      <c t="s" r="A9" s="4">
        <v>405</v>
      </c>
      <c t="n" r="B9" s="7">
        <v>0.2</v>
      </c>
      <c t="n" r="C9" s="7">
        <v>0.2</v>
      </c>
    </row>
    <row r="10" spans="1:6">
      <c t="s" r="A10" s="4">
        <v>406</v>
      </c>
      <c t="n" r="B10" s="6">
        <v>500000</v>
      </c>
      <c t="n" r="C10" s="6">
        <v>500000</v>
      </c>
    </row>
    <row r="11" spans="1:6">
      <c t="s" r="A11" s="4">
        <v>407</v>
      </c>
      <c t="n" r="B11" s="7">
        <v>29.4</v>
      </c>
      <c t="n" r="C11" s="7">
        <v>29.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408</v>
      </c>
      <c t="s" r="B1" s="2">
        <v>1</v>
      </c>
    </row>
    <row r="2" spans="1:3">
      <c t="s" r="B2" s="2">
        <v>2</v>
      </c>
      <c t="s" r="C2" s="2">
        <v>53</v>
      </c>
    </row>
    <row r="3" spans="1:3">
      <c t="s" r="A3" s="3">
        <v>409</v>
      </c>
    </row>
    <row r="4" spans="1:3">
      <c t="s" r="A4" s="4">
        <v>410</v>
      </c>
      <c t="n" r="B4" s="9">
        <v>1900000</v>
      </c>
      <c t="n" r="C4" s="9">
        <v>2900000</v>
      </c>
    </row>
    <row r="5" spans="1:3">
      <c t="s" r="A5" s="4">
        <v>411</v>
      </c>
      <c t="n" r="B5" s="6">
        <v>0</v>
      </c>
      <c t="n" r="C5" s="6">
        <v>2800000</v>
      </c>
    </row>
    <row r="6" spans="1:3">
      <c t="s" r="A6" s="4">
        <v>412</v>
      </c>
      <c t="n" r="B6" s="6">
        <v>4474500000</v>
      </c>
      <c t="n" r="C6" s="6">
        <v>4485200000</v>
      </c>
    </row>
    <row r="7" spans="1:3">
      <c t="s" r="A7" s="4">
        <v>68</v>
      </c>
      <c t="n" r="B7" s="6">
        <v>-15700000</v>
      </c>
      <c t="n" r="C7" s="6">
        <v>-16000000</v>
      </c>
    </row>
    <row r="8" spans="1:3">
      <c t="s" r="A8" s="4">
        <v>413</v>
      </c>
      <c t="n" r="B8" s="6">
        <v>39400000</v>
      </c>
      <c t="n" r="C8" s="6">
        <v>42200000</v>
      </c>
    </row>
    <row r="9" spans="1:3">
      <c t="s" r="A9" s="4">
        <v>72</v>
      </c>
      <c t="n" r="B9" s="6">
        <v>4498200000</v>
      </c>
      <c t="n" r="C9" s="6">
        <v>4511400000</v>
      </c>
    </row>
    <row r="10" spans="1:3">
      <c t="s" r="A10" s="4">
        <v>414</v>
      </c>
      <c t="n" r="B10" s="6">
        <v>400000000</v>
      </c>
    </row>
    <row r="11" spans="1:3">
      <c t="s" r="A11" s="4">
        <v>415</v>
      </c>
      <c t="n" r="B11" s="6">
        <v>12100000</v>
      </c>
    </row>
    <row r="12" spans="1:3">
      <c t="s" r="A12" s="4">
        <v>416</v>
      </c>
      <c t="n" r="B12" s="6">
        <v>387900000</v>
      </c>
    </row>
    <row r="13" spans="1:3">
      <c t="s" r="A13" s="4">
        <v>417</v>
      </c>
      <c t="n" r="B13" s="6">
        <v>3</v>
      </c>
    </row>
    <row r="14" spans="1:3">
      <c t="s" r="A14" s="4">
        <v>418</v>
      </c>
      <c t="n" r="B14" s="13">
        <v>1.75</v>
      </c>
    </row>
    <row r="15" spans="1:3">
      <c t="s" r="A15" s="4">
        <v>419</v>
      </c>
      <c t="n" r="B15" s="6">
        <v>2</v>
      </c>
    </row>
    <row r="16" spans="1:3">
      <c t="s" r="A16" s="4">
        <v>420</v>
      </c>
      <c t="n" r="B16" s="6">
        <v>75000000</v>
      </c>
    </row>
    <row r="17" spans="1:3">
      <c t="s" r="A17" s="4">
        <v>421</v>
      </c>
    </row>
    <row r="18" spans="1:3">
      <c t="s" r="A18" s="3">
        <v>409</v>
      </c>
    </row>
    <row r="19" spans="1:3">
      <c t="s" r="A19" s="4">
        <v>422</v>
      </c>
      <c t="n" r="B19" s="6">
        <v>1375000000</v>
      </c>
      <c t="n" r="C19" s="6">
        <v>1375000000</v>
      </c>
    </row>
    <row r="20" spans="1:3">
      <c t="s" r="A20" s="4">
        <v>423</v>
      </c>
    </row>
    <row r="21" spans="1:3">
      <c t="s" r="A21" s="3">
        <v>409</v>
      </c>
    </row>
    <row r="22" spans="1:3">
      <c t="s" r="A22" s="4">
        <v>422</v>
      </c>
      <c t="n" r="B22" s="6">
        <v>875000000</v>
      </c>
      <c t="n" r="C22" s="6">
        <v>875000000</v>
      </c>
    </row>
    <row r="23" spans="1:3">
      <c t="s" r="A23" s="4">
        <v>424</v>
      </c>
    </row>
    <row r="24" spans="1:3">
      <c t="s" r="A24" s="3">
        <v>409</v>
      </c>
    </row>
    <row r="25" spans="1:3">
      <c t="s" r="A25" s="4">
        <v>422</v>
      </c>
      <c t="n" r="B25" s="6">
        <v>630000000</v>
      </c>
      <c t="n" r="C25" s="6">
        <v>630000000</v>
      </c>
    </row>
    <row r="26" spans="1:3">
      <c t="s" r="A26" s="4">
        <v>425</v>
      </c>
    </row>
    <row r="27" spans="1:3">
      <c t="s" r="A27" s="3">
        <v>409</v>
      </c>
    </row>
    <row r="28" spans="1:3">
      <c t="s" r="A28" s="4">
        <v>422</v>
      </c>
      <c t="n" r="B28" s="6">
        <v>800000000</v>
      </c>
      <c t="n" r="C28" s="6">
        <v>800000000</v>
      </c>
    </row>
    <row r="29" spans="1:3">
      <c t="s" r="A29" s="4">
        <v>426</v>
      </c>
    </row>
    <row r="30" spans="1:3">
      <c t="s" r="A30" s="3">
        <v>409</v>
      </c>
    </row>
    <row r="31" spans="1:3">
      <c t="s" r="A31" s="4">
        <v>422</v>
      </c>
      <c t="n" r="B31" s="6">
        <v>400000000</v>
      </c>
      <c t="n" r="C31" s="6">
        <v>400000000</v>
      </c>
    </row>
    <row r="32" spans="1:3">
      <c t="s" r="A32" s="4">
        <v>390</v>
      </c>
    </row>
    <row r="33" spans="1:3">
      <c t="s" r="A33" s="3">
        <v>409</v>
      </c>
    </row>
    <row r="34" spans="1:3">
      <c t="s" r="A34" s="4">
        <v>427</v>
      </c>
      <c t="n" r="B34" s="6">
        <v>374400000</v>
      </c>
      <c t="n" r="C34" s="6">
        <v>374400000</v>
      </c>
    </row>
    <row r="35" spans="1:3">
      <c t="s" r="A35" s="4">
        <v>428</v>
      </c>
    </row>
    <row r="36" spans="1:3">
      <c t="s" r="A36" s="3">
        <v>409</v>
      </c>
    </row>
    <row r="37" spans="1:3">
      <c t="s" r="A37" s="4">
        <v>429</v>
      </c>
      <c t="n" r="B37" s="9">
        <v>18200000</v>
      </c>
      <c t="n" r="C37" s="9">
        <v>25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0</v>
      </c>
      <c t="s" r="B1" s="2">
        <v>23</v>
      </c>
      <c t="s" r="D1" s="2">
        <v>1</v>
      </c>
    </row>
    <row r="2" spans="1:5">
      <c t="s" r="B2" s="2">
        <v>2</v>
      </c>
      <c t="s" r="C2" s="2">
        <v>24</v>
      </c>
      <c t="s" r="D2" s="2">
        <v>2</v>
      </c>
      <c t="s" r="E2" s="2">
        <v>24</v>
      </c>
    </row>
    <row r="3" spans="1:5">
      <c t="s" r="A3" s="3">
        <v>431</v>
      </c>
    </row>
    <row r="4" spans="1:5">
      <c t="s" r="A4" s="4">
        <v>432</v>
      </c>
      <c t="n" r="B4" s="7">
        <v>36.1</v>
      </c>
      <c t="n" r="D4" s="7">
        <v>36.1</v>
      </c>
    </row>
    <row r="5" spans="1:5">
      <c t="s" r="A5" s="3">
        <v>433</v>
      </c>
    </row>
    <row r="6" spans="1:5">
      <c t="s" r="A6" s="4">
        <v>434</v>
      </c>
      <c t="n" r="B6" s="8">
        <v>22.3</v>
      </c>
      <c t="n" r="D6" s="8">
        <v>22.3</v>
      </c>
    </row>
    <row r="7" spans="1:5">
      <c t="s" r="A7" s="4">
        <v>435</v>
      </c>
    </row>
    <row r="8" spans="1:5">
      <c t="s" r="A8" s="3">
        <v>433</v>
      </c>
    </row>
    <row r="9" spans="1:5">
      <c t="s" r="A9" s="4">
        <v>436</v>
      </c>
      <c t="n" r="B9" s="6">
        <v>1</v>
      </c>
      <c t="n" r="C9" s="7">
        <v>0.9</v>
      </c>
      <c t="n" r="D9" s="6">
        <v>2</v>
      </c>
      <c t="n" r="E9" s="7">
        <v>1.9</v>
      </c>
    </row>
    <row r="10" spans="1:5">
      <c t="s" r="A10" s="4">
        <v>437</v>
      </c>
      <c t="n" r="B10" s="8">
        <v>0.6</v>
      </c>
      <c t="n" r="C10" s="8">
        <v>0.5</v>
      </c>
      <c t="n" r="D10" s="8">
        <v>1.2</v>
      </c>
      <c t="n" r="E10" s="8">
        <v>1.1</v>
      </c>
    </row>
    <row r="11" spans="1:5">
      <c t="s" r="A11" s="4">
        <v>438</v>
      </c>
      <c t="n" r="B11" s="8">
        <v>-0.6</v>
      </c>
      <c t="n" r="C11" s="8">
        <v>-0.5</v>
      </c>
      <c t="n" r="D11" s="8">
        <v>-1.3</v>
      </c>
      <c t="n" r="E11" s="8">
        <v>-1.2</v>
      </c>
    </row>
    <row r="12" spans="1:5">
      <c t="s" r="A12" s="4">
        <v>439</v>
      </c>
      <c t="n" r="B12" s="8">
        <v>0.2</v>
      </c>
      <c t="n" r="C12" s="8">
        <v>0.2</v>
      </c>
      <c t="n" r="D12" s="8">
        <v>0.5</v>
      </c>
      <c t="n" r="E12" s="8">
        <v>0.4</v>
      </c>
    </row>
    <row r="13" spans="1:5">
      <c t="s" r="A13" s="4">
        <v>440</v>
      </c>
      <c t="n" r="B13" s="8">
        <v>0.1</v>
      </c>
      <c t="n" r="C13" s="8">
        <v>0.1</v>
      </c>
      <c t="n" r="D13" s="8">
        <v>0.2</v>
      </c>
      <c t="n" r="E13" s="8">
        <v>0.2</v>
      </c>
    </row>
    <row r="14" spans="1:5">
      <c t="s" r="A14" s="4">
        <v>441</v>
      </c>
      <c t="n" r="B14" s="8">
        <v>1.3</v>
      </c>
      <c t="n" r="C14" s="8">
        <v>1.2</v>
      </c>
      <c t="n" r="D14" s="8">
        <v>2.6</v>
      </c>
      <c t="n" r="E14" s="8">
        <v>2.4</v>
      </c>
    </row>
    <row r="15" spans="1:5">
      <c t="s" r="A15" s="4">
        <v>442</v>
      </c>
    </row>
    <row r="16" spans="1:5">
      <c t="s" r="A16" s="3">
        <v>433</v>
      </c>
    </row>
    <row r="17" spans="1:5">
      <c t="s" r="A17" s="4">
        <v>436</v>
      </c>
      <c t="n" r="B17" s="8">
        <v>0.4</v>
      </c>
      <c t="n" r="C17" s="8">
        <v>0.5</v>
      </c>
      <c t="n" r="D17" s="8">
        <v>0.8</v>
      </c>
      <c t="n" r="E17" s="6">
        <v>1</v>
      </c>
    </row>
    <row r="18" spans="1:5">
      <c t="s" r="A18" s="4">
        <v>437</v>
      </c>
      <c t="n" r="B18" s="8">
        <v>1.1</v>
      </c>
      <c t="n" r="C18" s="8">
        <v>1.2</v>
      </c>
      <c t="n" r="D18" s="8">
        <v>2.4</v>
      </c>
      <c t="n" r="E18" s="8">
        <v>2.4</v>
      </c>
    </row>
    <row r="19" spans="1:5">
      <c t="s" r="A19" s="4">
        <v>439</v>
      </c>
      <c t="n" r="B19" s="8">
        <v>0.3</v>
      </c>
      <c t="n" r="C19" s="8">
        <v>0.3</v>
      </c>
      <c t="n" r="D19" s="8">
        <v>0.7</v>
      </c>
      <c t="n" r="E19" s="8">
        <v>0.7</v>
      </c>
    </row>
    <row r="20" spans="1:5">
      <c t="s" r="A20" s="4">
        <v>440</v>
      </c>
      <c t="n" r="B20" s="8">
        <v>-0.6</v>
      </c>
      <c t="n" r="C20" s="8">
        <v>-0.4</v>
      </c>
      <c t="n" r="D20" s="8">
        <v>-0.9</v>
      </c>
      <c t="n" r="E20" s="8">
        <v>-0.8</v>
      </c>
    </row>
    <row r="21" spans="1:5">
      <c t="s" r="A21" s="4">
        <v>441</v>
      </c>
      <c t="n" r="B21" s="7">
        <v>1.2</v>
      </c>
      <c t="n" r="C21" s="7">
        <v>1.6</v>
      </c>
      <c t="n" r="D21" s="9">
        <v>3</v>
      </c>
      <c t="n" r="E21" s="7">
        <v>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t="s" r="A1" s="1">
        <v>443</v>
      </c>
      <c t="s" r="B1" s="2">
        <v>23</v>
      </c>
      <c t="s" r="D1" s="2">
        <v>1</v>
      </c>
    </row>
    <row r="2" spans="1:6">
      <c t="s" r="B2" s="2">
        <v>2</v>
      </c>
      <c t="s" r="C2" s="2">
        <v>24</v>
      </c>
      <c t="s" r="D2" s="2">
        <v>2</v>
      </c>
      <c t="s" r="E2" s="2">
        <v>24</v>
      </c>
      <c t="s" r="F2" s="2">
        <v>53</v>
      </c>
    </row>
    <row r="3" spans="1:6">
      <c t="s" r="A3" s="3">
        <v>444</v>
      </c>
    </row>
    <row r="4" spans="1:6">
      <c t="s" r="A4" s="4">
        <v>25</v>
      </c>
      <c t="n" r="B4" s="7">
        <v>1271.1</v>
      </c>
      <c t="n" r="C4" s="7">
        <v>1052.7</v>
      </c>
      <c t="n" r="D4" s="7">
        <v>2519.9</v>
      </c>
      <c t="n" r="E4" s="7">
        <v>2126.6</v>
      </c>
    </row>
    <row r="5" spans="1:6">
      <c t="s" r="A5" s="4">
        <v>445</v>
      </c>
      <c t="n" r="B5" s="8">
        <v>77.2</v>
      </c>
      <c t="n" r="C5" s="8">
        <v>59.8</v>
      </c>
      <c t="n" r="D5" s="6">
        <v>155</v>
      </c>
      <c t="n" r="E5" s="8">
        <v>119.9</v>
      </c>
    </row>
    <row r="6" spans="1:6">
      <c t="s" r="A6" s="4">
        <v>33</v>
      </c>
      <c t="n" r="B6" s="8">
        <v>90.90000000000001</v>
      </c>
      <c t="n" r="C6" s="8">
        <v>28.8</v>
      </c>
      <c t="n" r="D6" s="8">
        <v>106.8</v>
      </c>
      <c t="n" r="E6" s="8">
        <v>83.40000000000001</v>
      </c>
    </row>
    <row r="7" spans="1:6">
      <c t="s" r="A7" s="4">
        <v>446</v>
      </c>
      <c t="n" r="B7" s="8">
        <v>-5.6</v>
      </c>
      <c t="n" r="C7" s="8">
        <v>-38.9</v>
      </c>
      <c t="n" r="D7" s="8">
        <v>33.6</v>
      </c>
      <c t="n" r="E7" s="8">
        <v>-112.7</v>
      </c>
    </row>
    <row r="8" spans="1:6">
      <c t="s" r="A8" s="4">
        <v>87</v>
      </c>
      <c t="n" r="B8" s="8">
        <v>76.40000000000001</v>
      </c>
      <c t="n" r="C8" s="8">
        <v>63.2</v>
      </c>
      <c t="n" r="D8" s="8">
        <v>151.2</v>
      </c>
      <c t="n" r="E8" s="8">
        <v>126.3</v>
      </c>
    </row>
    <row r="9" spans="1:6">
      <c t="s" r="A9" s="4">
        <v>54</v>
      </c>
      <c t="n" r="B9" s="8">
        <v>9204.5</v>
      </c>
      <c t="n" r="D9" s="8">
        <v>9204.5</v>
      </c>
      <c t="n" r="F9" s="7">
        <v>9220.4</v>
      </c>
    </row>
    <row r="10" spans="1:6">
      <c t="s" r="A10" s="4">
        <v>296</v>
      </c>
    </row>
    <row r="11" spans="1:6">
      <c t="s" r="A11" s="3">
        <v>444</v>
      </c>
    </row>
    <row r="12" spans="1:6">
      <c t="s" r="A12" s="4">
        <v>25</v>
      </c>
      <c t="n" r="B12" s="8">
        <v>440.1</v>
      </c>
      <c t="n" r="C12" s="8">
        <v>243.9</v>
      </c>
      <c t="n" r="D12" s="8">
        <v>851.7</v>
      </c>
      <c t="n" r="E12" s="8">
        <v>461.4</v>
      </c>
    </row>
    <row r="13" spans="1:6">
      <c t="s" r="A13" s="4">
        <v>447</v>
      </c>
      <c t="n" r="B13" s="8">
        <v>74.7</v>
      </c>
      <c t="n" r="C13" s="8">
        <v>50.8</v>
      </c>
      <c t="n" r="D13" s="8">
        <v>137.6</v>
      </c>
      <c t="n" r="E13" s="8">
        <v>88.40000000000001</v>
      </c>
    </row>
    <row r="14" spans="1:6">
      <c t="s" r="A14" s="4">
        <v>87</v>
      </c>
      <c t="n" r="B14" s="8">
        <v>26.2</v>
      </c>
      <c t="n" r="C14" s="6">
        <v>12</v>
      </c>
      <c t="n" r="D14" s="8">
        <v>52.5</v>
      </c>
      <c t="n" r="E14" s="8">
        <v>24.2</v>
      </c>
    </row>
    <row r="15" spans="1:6">
      <c t="s" r="A15" s="4">
        <v>54</v>
      </c>
      <c t="n" r="B15" s="8">
        <v>3433.6</v>
      </c>
      <c t="n" r="D15" s="8">
        <v>3433.6</v>
      </c>
      <c t="n" r="F15" s="6">
        <v>3473</v>
      </c>
    </row>
    <row r="16" spans="1:6">
      <c t="s" r="A16" s="4">
        <v>297</v>
      </c>
    </row>
    <row r="17" spans="1:6">
      <c t="s" r="A17" s="3">
        <v>444</v>
      </c>
    </row>
    <row r="18" spans="1:6">
      <c t="s" r="A18" s="4">
        <v>25</v>
      </c>
      <c t="n" r="B18" s="8">
        <v>557.7</v>
      </c>
      <c t="n" r="C18" s="8">
        <v>550.3</v>
      </c>
      <c t="n" r="D18" s="8">
        <v>1144.1</v>
      </c>
      <c t="n" r="E18" s="8">
        <v>1149.6</v>
      </c>
    </row>
    <row r="19" spans="1:6">
      <c t="s" r="A19" s="4">
        <v>447</v>
      </c>
      <c t="n" r="B19" s="8">
        <v>89.59999999999999</v>
      </c>
      <c t="n" r="C19" s="8">
        <v>39.8</v>
      </c>
      <c t="n" r="D19" s="8">
        <v>170.4</v>
      </c>
      <c t="n" r="E19" s="8">
        <v>81.90000000000001</v>
      </c>
    </row>
    <row r="20" spans="1:6">
      <c t="s" r="A20" s="4">
        <v>87</v>
      </c>
      <c t="n" r="B20" s="8">
        <v>36.1</v>
      </c>
      <c t="n" r="C20" s="8">
        <v>36.5</v>
      </c>
      <c t="n" r="D20" s="8">
        <v>70.5</v>
      </c>
      <c t="n" r="E20" s="8">
        <v>73.09999999999999</v>
      </c>
    </row>
    <row r="21" spans="1:6">
      <c t="s" r="A21" s="4">
        <v>54</v>
      </c>
      <c t="n" r="B21" s="8">
        <v>3535.4</v>
      </c>
      <c t="n" r="D21" s="8">
        <v>3535.4</v>
      </c>
      <c t="n" r="F21" s="6">
        <v>3506</v>
      </c>
    </row>
    <row r="22" spans="1:6">
      <c t="s" r="A22" s="4">
        <v>298</v>
      </c>
    </row>
    <row r="23" spans="1:6">
      <c t="s" r="A23" s="3">
        <v>444</v>
      </c>
    </row>
    <row r="24" spans="1:6">
      <c t="s" r="A24" s="4">
        <v>25</v>
      </c>
      <c t="n" r="B24" s="8">
        <v>143.8</v>
      </c>
      <c t="n" r="C24" s="8">
        <v>134.6</v>
      </c>
      <c t="n" r="D24" s="8">
        <v>259.6</v>
      </c>
      <c t="n" r="E24" s="6">
        <v>265</v>
      </c>
    </row>
    <row r="25" spans="1:6">
      <c t="s" r="A25" s="4">
        <v>447</v>
      </c>
      <c t="n" r="B25" s="8">
        <v>13.8</v>
      </c>
      <c t="n" r="C25" s="8">
        <v>-4.5</v>
      </c>
      <c t="n" r="D25" s="8">
        <v>24.3</v>
      </c>
      <c t="n" r="E25" s="8">
        <v>-10.8</v>
      </c>
    </row>
    <row r="26" spans="1:6">
      <c t="s" r="A26" s="4">
        <v>87</v>
      </c>
      <c t="n" r="B26" s="8">
        <v>6.2</v>
      </c>
      <c t="n" r="C26" s="8">
        <v>6.9</v>
      </c>
      <c t="n" r="D26" s="8">
        <v>12.4</v>
      </c>
      <c t="n" r="E26" s="8">
        <v>13.8</v>
      </c>
    </row>
    <row r="27" spans="1:6">
      <c t="s" r="A27" s="4">
        <v>54</v>
      </c>
      <c t="n" r="B27" s="8">
        <v>641.8</v>
      </c>
      <c t="n" r="D27" s="8">
        <v>641.8</v>
      </c>
      <c t="n" r="F27" s="8">
        <v>645.4</v>
      </c>
    </row>
    <row r="28" spans="1:6">
      <c t="s" r="A28" s="4">
        <v>299</v>
      </c>
    </row>
    <row r="29" spans="1:6">
      <c t="s" r="A29" s="3">
        <v>444</v>
      </c>
    </row>
    <row r="30" spans="1:6">
      <c t="s" r="A30" s="4">
        <v>25</v>
      </c>
      <c t="n" r="B30" s="8">
        <v>129.7</v>
      </c>
      <c t="n" r="C30" s="8">
        <v>124.9</v>
      </c>
      <c t="n" r="D30" s="8">
        <v>265.3</v>
      </c>
      <c t="n" r="E30" s="8">
        <v>252.7</v>
      </c>
    </row>
    <row r="31" spans="1:6">
      <c t="s" r="A31" s="4">
        <v>447</v>
      </c>
      <c t="n" r="B31" s="8">
        <v>7.7</v>
      </c>
      <c t="n" r="C31" s="8">
        <v>10.4</v>
      </c>
      <c t="n" r="D31" s="8">
        <v>20.6</v>
      </c>
      <c t="n" r="E31" s="8">
        <v>17.3</v>
      </c>
    </row>
    <row r="32" spans="1:6">
      <c t="s" r="A32" s="4">
        <v>87</v>
      </c>
      <c t="n" r="B32" s="8">
        <v>6.2</v>
      </c>
      <c t="n" r="C32" s="8">
        <v>6.5</v>
      </c>
      <c t="n" r="D32" s="8">
        <v>12.4</v>
      </c>
      <c t="n" r="E32" s="8">
        <v>12.5</v>
      </c>
    </row>
    <row r="33" spans="1:6">
      <c t="s" r="A33" s="4">
        <v>54</v>
      </c>
      <c t="n" r="B33" s="8">
        <v>653.3</v>
      </c>
      <c t="n" r="D33" s="8">
        <v>653.3</v>
      </c>
      <c t="n" r="F33" s="8">
        <v>651.6</v>
      </c>
    </row>
    <row r="34" spans="1:6">
      <c t="s" r="A34" s="4">
        <v>448</v>
      </c>
    </row>
    <row r="35" spans="1:6">
      <c t="s" r="A35" s="3">
        <v>444</v>
      </c>
    </row>
    <row r="36" spans="1:6">
      <c t="s" r="A36" s="4">
        <v>449</v>
      </c>
      <c t="n" r="B36" s="8">
        <v>23.3</v>
      </c>
      <c t="n" r="C36" s="8">
        <v>46.8</v>
      </c>
      <c t="n" r="D36" s="8">
        <v>57.5</v>
      </c>
      <c t="n" r="E36" s="8">
        <v>86.2</v>
      </c>
    </row>
    <row r="37" spans="1:6">
      <c t="s" r="A37" s="4">
        <v>87</v>
      </c>
      <c t="n" r="B37" s="8">
        <v>1.7</v>
      </c>
      <c t="n" r="C37" s="8">
        <v>1.3</v>
      </c>
      <c t="n" r="D37" s="8">
        <v>3.4</v>
      </c>
      <c t="n" r="E37" s="8">
        <v>2.7</v>
      </c>
    </row>
    <row r="38" spans="1:6">
      <c t="s" r="A38" s="4">
        <v>54</v>
      </c>
      <c t="n" r="B38" s="8">
        <v>940.4</v>
      </c>
      <c t="n" r="D38" s="8">
        <v>940.4</v>
      </c>
      <c t="n" r="F38" s="7">
        <v>944.4</v>
      </c>
    </row>
    <row r="39" spans="1:6">
      <c t="s" r="A39" s="4">
        <v>450</v>
      </c>
    </row>
    <row r="40" spans="1:6">
      <c t="s" r="A40" s="3">
        <v>444</v>
      </c>
    </row>
    <row r="41" spans="1:6">
      <c t="s" r="A41" s="4">
        <v>25</v>
      </c>
      <c t="n" r="B41" s="8">
        <v>-0.2</v>
      </c>
      <c t="n" r="C41" s="6">
        <v>-1</v>
      </c>
      <c t="n" r="D41" s="8">
        <v>-0.8</v>
      </c>
      <c t="n" r="E41" s="8">
        <v>-2.1</v>
      </c>
    </row>
    <row r="42" spans="1:6">
      <c t="s" r="A42" s="4">
        <v>451</v>
      </c>
    </row>
    <row r="43" spans="1:6">
      <c t="s" r="A43" s="3">
        <v>444</v>
      </c>
    </row>
    <row r="44" spans="1:6">
      <c t="s" r="A44" s="4">
        <v>447</v>
      </c>
      <c t="n" r="B44" s="8">
        <v>185.8</v>
      </c>
      <c t="n" r="C44" s="8">
        <v>96.5</v>
      </c>
      <c t="n" r="D44" s="8">
        <v>352.9</v>
      </c>
      <c t="n" r="E44" s="8">
        <v>176.8</v>
      </c>
    </row>
    <row r="45" spans="1:6">
      <c t="s" r="A45" s="4">
        <v>87</v>
      </c>
      <c t="n" r="B45" s="7">
        <v>74.7</v>
      </c>
      <c t="n" r="C45" s="7">
        <v>61.9</v>
      </c>
      <c t="n" r="D45" s="7">
        <v>147.8</v>
      </c>
      <c t="n" r="E45" s="7">
        <v>12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2</v>
      </c>
      <c t="s" r="B1" s="2">
        <v>23</v>
      </c>
      <c t="s" r="D1" s="2">
        <v>1</v>
      </c>
    </row>
    <row r="2" spans="1:5">
      <c t="s" r="B2" s="2">
        <v>2</v>
      </c>
      <c t="s" r="C2" s="2">
        <v>24</v>
      </c>
      <c t="s" r="D2" s="2">
        <v>2</v>
      </c>
      <c t="s" r="E2" s="2">
        <v>24</v>
      </c>
    </row>
    <row r="3" spans="1:5">
      <c t="s" r="A3" s="3">
        <v>453</v>
      </c>
    </row>
    <row r="4" spans="1:5">
      <c t="s" r="A4" s="4">
        <v>25</v>
      </c>
      <c t="n" r="B4" s="7">
        <v>1271.1</v>
      </c>
      <c t="n" r="C4" s="7">
        <v>1052.7</v>
      </c>
      <c t="n" r="D4" s="7">
        <v>2519.9</v>
      </c>
      <c t="n" r="E4" s="7">
        <v>2126.6</v>
      </c>
    </row>
    <row r="5" spans="1:5">
      <c t="s" r="A5" s="4">
        <v>26</v>
      </c>
      <c t="n" r="B5" s="8">
        <v>861.8</v>
      </c>
      <c t="n" r="C5" s="8">
        <v>777.2</v>
      </c>
      <c t="n" r="D5" s="8">
        <v>1748.1</v>
      </c>
      <c t="n" r="E5" s="6">
        <v>1602</v>
      </c>
    </row>
    <row r="6" spans="1:5">
      <c t="s" r="A6" s="4">
        <v>27</v>
      </c>
      <c t="n" r="B6" s="8">
        <v>409.3</v>
      </c>
      <c t="n" r="C6" s="8">
        <v>275.5</v>
      </c>
      <c t="n" r="D6" s="8">
        <v>771.8</v>
      </c>
      <c t="n" r="E6" s="8">
        <v>524.6</v>
      </c>
    </row>
    <row r="7" spans="1:5">
      <c t="s" r="A7" s="4">
        <v>28</v>
      </c>
      <c t="n" r="B7" s="8">
        <v>205.6</v>
      </c>
      <c t="n" r="C7" s="8">
        <v>176.4</v>
      </c>
      <c t="n" r="D7" s="8">
        <v>392.6</v>
      </c>
      <c t="n" r="E7" s="8">
        <v>343.6</v>
      </c>
    </row>
    <row r="8" spans="1:5">
      <c t="s" r="A8" s="4">
        <v>29</v>
      </c>
      <c t="n" r="B8" s="8">
        <v>38.1</v>
      </c>
      <c t="n" r="C8" s="8">
        <v>33.7</v>
      </c>
      <c t="n" r="D8" s="8">
        <v>76.2</v>
      </c>
      <c t="n" r="E8" s="8">
        <v>67.2</v>
      </c>
    </row>
    <row r="9" spans="1:5">
      <c t="s" r="A9" s="4">
        <v>30</v>
      </c>
      <c t="n" r="B9" s="8">
        <v>3.1</v>
      </c>
      <c t="n" r="C9" s="8">
        <v>15.7</v>
      </c>
      <c t="n" r="D9" s="8">
        <v>7.6</v>
      </c>
      <c t="n" r="E9" s="8">
        <v>23.2</v>
      </c>
    </row>
    <row r="10" spans="1:5">
      <c t="s" r="A10" s="4">
        <v>31</v>
      </c>
      <c t="n" r="B10" s="8">
        <v>162.5</v>
      </c>
      <c t="n" r="C10" s="8">
        <v>49.7</v>
      </c>
      <c t="n" r="D10" s="8">
        <v>295.4</v>
      </c>
      <c t="n" r="E10" s="8">
        <v>90.59999999999999</v>
      </c>
    </row>
    <row r="11" spans="1:5">
      <c t="s" r="A11" s="4">
        <v>445</v>
      </c>
      <c t="n" r="B11" s="8">
        <v>77.2</v>
      </c>
      <c t="n" r="C11" s="8">
        <v>59.8</v>
      </c>
      <c t="n" r="D11" s="6">
        <v>155</v>
      </c>
      <c t="n" r="E11" s="8">
        <v>119.9</v>
      </c>
    </row>
    <row r="12" spans="1:5">
      <c t="s" r="A12" s="4">
        <v>33</v>
      </c>
      <c t="n" r="B12" s="8">
        <v>90.90000000000001</v>
      </c>
      <c t="n" r="C12" s="8">
        <v>28.8</v>
      </c>
      <c t="n" r="D12" s="8">
        <v>106.8</v>
      </c>
      <c t="n" r="E12" s="8">
        <v>83.40000000000001</v>
      </c>
    </row>
    <row r="13" spans="1:5">
      <c t="s" r="A13" s="4">
        <v>34</v>
      </c>
      <c t="n" r="B13" s="8">
        <v>-5.6</v>
      </c>
      <c t="n" r="C13" s="8">
        <v>-38.9</v>
      </c>
      <c t="n" r="D13" s="8">
        <v>33.6</v>
      </c>
      <c t="n" r="E13" s="8">
        <v>-112.7</v>
      </c>
    </row>
    <row r="14" spans="1:5">
      <c t="s" r="A14" s="4">
        <v>35</v>
      </c>
      <c t="n" r="B14" s="8">
        <v>-10.5</v>
      </c>
      <c t="n" r="C14" s="8">
        <v>-69.40000000000001</v>
      </c>
      <c t="n" r="D14" s="8">
        <v>3.2</v>
      </c>
      <c t="n" r="E14" s="8">
        <v>-45.9</v>
      </c>
    </row>
    <row r="15" spans="1:5">
      <c t="s" r="A15" s="4">
        <v>454</v>
      </c>
      <c t="n" r="B15" s="8">
        <v>4.9</v>
      </c>
      <c t="n" r="C15" s="8">
        <v>30.5</v>
      </c>
      <c t="n" r="D15" s="8">
        <v>30.4</v>
      </c>
      <c t="n" r="E15" s="8">
        <v>-66.8</v>
      </c>
    </row>
    <row r="16" spans="1:5">
      <c t="s" r="A16" s="4">
        <v>455</v>
      </c>
      <c t="n" r="B16" s="6">
        <v>0</v>
      </c>
      <c t="n" r="C16" s="6">
        <v>0</v>
      </c>
      <c t="n" r="D16" s="6">
        <v>0</v>
      </c>
      <c t="n" r="E16" s="6">
        <v>0</v>
      </c>
    </row>
    <row r="17" spans="1:5">
      <c t="s" r="A17" s="4">
        <v>36</v>
      </c>
      <c t="n" r="B17" s="8">
        <v>4.9</v>
      </c>
      <c t="n" r="C17" s="8">
        <v>30.5</v>
      </c>
      <c t="n" r="D17" s="8">
        <v>30.4</v>
      </c>
      <c t="n" r="E17" s="8">
        <v>-66.8</v>
      </c>
    </row>
    <row r="18" spans="1:5">
      <c t="s" r="A18" s="4">
        <v>456</v>
      </c>
      <c t="n" r="B18" s="8">
        <v>46.6</v>
      </c>
      <c t="n" r="C18" s="8">
        <v>4.1</v>
      </c>
      <c t="n" r="D18" s="8">
        <v>62.6</v>
      </c>
      <c t="n" r="E18" s="8">
        <v>-107.1</v>
      </c>
    </row>
    <row r="19" spans="1:5">
      <c t="s" r="A19" s="4">
        <v>457</v>
      </c>
    </row>
    <row r="20" spans="1:5">
      <c t="s" r="A20" s="3">
        <v>453</v>
      </c>
    </row>
    <row r="21" spans="1:5">
      <c t="s" r="A21" s="4">
        <v>25</v>
      </c>
      <c t="n" r="B21" s="6">
        <v>0</v>
      </c>
      <c t="n" r="C21" s="6">
        <v>0</v>
      </c>
      <c t="n" r="D21" s="6">
        <v>0</v>
      </c>
      <c t="n" r="E21" s="6">
        <v>0</v>
      </c>
    </row>
    <row r="22" spans="1:5">
      <c t="s" r="A22" s="4">
        <v>26</v>
      </c>
      <c t="n" r="B22" s="6">
        <v>0</v>
      </c>
      <c t="n" r="C22" s="6">
        <v>0</v>
      </c>
      <c t="n" r="D22" s="6">
        <v>0</v>
      </c>
      <c t="n" r="E22" s="6">
        <v>0</v>
      </c>
    </row>
    <row r="23" spans="1:5">
      <c t="s" r="A23" s="4">
        <v>27</v>
      </c>
      <c t="n" r="B23" s="6">
        <v>0</v>
      </c>
      <c t="n" r="C23" s="6">
        <v>0</v>
      </c>
      <c t="n" r="D23" s="6">
        <v>0</v>
      </c>
      <c t="n" r="E23" s="6">
        <v>0</v>
      </c>
    </row>
    <row r="24" spans="1:5">
      <c t="s" r="A24" s="4">
        <v>28</v>
      </c>
      <c t="n" r="B24" s="8">
        <v>4.9</v>
      </c>
      <c t="n" r="C24" s="8">
        <v>5.3</v>
      </c>
      <c t="n" r="D24" s="8">
        <v>9.5</v>
      </c>
      <c t="n" r="E24" s="8">
        <v>8.800000000000001</v>
      </c>
    </row>
    <row r="25" spans="1:5">
      <c t="s" r="A25" s="4">
        <v>29</v>
      </c>
      <c t="n" r="B25" s="6">
        <v>0</v>
      </c>
      <c t="n" r="C25" s="6">
        <v>0</v>
      </c>
      <c t="n" r="D25" s="6">
        <v>0</v>
      </c>
      <c t="n" r="E25" s="6">
        <v>0</v>
      </c>
    </row>
    <row r="26" spans="1:5">
      <c t="s" r="A26" s="4">
        <v>30</v>
      </c>
      <c t="n" r="B26" s="6">
        <v>0</v>
      </c>
      <c t="n" r="C26" s="6">
        <v>0</v>
      </c>
      <c t="n" r="D26" s="6">
        <v>0</v>
      </c>
      <c t="n" r="E26" s="6">
        <v>0</v>
      </c>
    </row>
    <row r="27" spans="1:5">
      <c t="s" r="A27" s="4">
        <v>31</v>
      </c>
      <c t="n" r="B27" s="8">
        <v>-4.9</v>
      </c>
      <c t="n" r="C27" s="8">
        <v>-5.3</v>
      </c>
      <c t="n" r="D27" s="8">
        <v>-9.5</v>
      </c>
      <c t="n" r="E27" s="8">
        <v>-8.800000000000001</v>
      </c>
    </row>
    <row r="28" spans="1:5">
      <c t="s" r="A28" s="4">
        <v>445</v>
      </c>
      <c t="n" r="B28" s="8">
        <v>74.8</v>
      </c>
      <c t="n" r="C28" s="8">
        <v>56.9</v>
      </c>
      <c t="n" r="D28" s="6">
        <v>150</v>
      </c>
      <c t="n" r="E28" s="6">
        <v>114</v>
      </c>
    </row>
    <row r="29" spans="1:5">
      <c t="s" r="A29" s="4">
        <v>33</v>
      </c>
      <c t="n" r="B29" s="8">
        <v>90.90000000000001</v>
      </c>
      <c t="n" r="C29" s="8">
        <v>28.8</v>
      </c>
      <c t="n" r="D29" s="8">
        <v>106.8</v>
      </c>
      <c t="n" r="E29" s="8">
        <v>83.40000000000001</v>
      </c>
    </row>
    <row r="30" spans="1:5">
      <c t="s" r="A30" s="4">
        <v>34</v>
      </c>
      <c t="n" r="B30" s="8">
        <v>-170.6</v>
      </c>
      <c t="n" r="C30" s="6">
        <v>-91</v>
      </c>
      <c t="n" r="D30" s="8">
        <v>-266.3</v>
      </c>
      <c t="n" r="E30" s="8">
        <v>-206.2</v>
      </c>
    </row>
    <row r="31" spans="1:5">
      <c t="s" r="A31" s="4">
        <v>35</v>
      </c>
      <c t="n" r="B31" s="6">
        <v>8</v>
      </c>
      <c t="n" r="C31" s="8">
        <v>-121.9</v>
      </c>
      <c t="n" r="D31" s="8">
        <v>-25.4</v>
      </c>
      <c t="n" r="E31" s="6">
        <v>-84</v>
      </c>
    </row>
    <row r="32" spans="1:5">
      <c t="s" r="A32" s="4">
        <v>454</v>
      </c>
      <c t="n" r="B32" s="8">
        <v>-178.6</v>
      </c>
      <c t="n" r="C32" s="8">
        <v>30.9</v>
      </c>
      <c t="n" r="D32" s="8">
        <v>-240.9</v>
      </c>
      <c t="n" r="E32" s="8">
        <v>-122.2</v>
      </c>
    </row>
    <row r="33" spans="1:5">
      <c t="s" r="A33" s="4">
        <v>455</v>
      </c>
      <c t="n" r="B33" s="8">
        <v>183.5</v>
      </c>
      <c t="n" r="C33" s="8">
        <v>-0.4</v>
      </c>
      <c t="n" r="D33" s="8">
        <v>271.3</v>
      </c>
      <c t="n" r="E33" s="8">
        <v>55.4</v>
      </c>
    </row>
    <row r="34" spans="1:5">
      <c t="s" r="A34" s="4">
        <v>36</v>
      </c>
      <c t="n" r="B34" s="8">
        <v>4.9</v>
      </c>
      <c t="n" r="C34" s="8">
        <v>30.5</v>
      </c>
      <c t="n" r="D34" s="8">
        <v>30.4</v>
      </c>
      <c t="n" r="E34" s="8">
        <v>-66.8</v>
      </c>
    </row>
    <row r="35" spans="1:5">
      <c t="s" r="A35" s="4">
        <v>456</v>
      </c>
      <c t="n" r="B35" s="8">
        <v>46.6</v>
      </c>
      <c t="n" r="C35" s="8">
        <v>4.1</v>
      </c>
      <c t="n" r="D35" s="8">
        <v>62.6</v>
      </c>
      <c t="n" r="E35" s="8">
        <v>-107.1</v>
      </c>
    </row>
    <row r="36" spans="1:5">
      <c t="s" r="A36" s="4">
        <v>458</v>
      </c>
    </row>
    <row r="37" spans="1:5">
      <c t="s" r="A37" s="3">
        <v>453</v>
      </c>
    </row>
    <row r="38" spans="1:5">
      <c t="s" r="A38" s="4">
        <v>25</v>
      </c>
      <c t="n" r="B38" s="6">
        <v>1156</v>
      </c>
      <c t="n" r="C38" s="8">
        <v>957.6</v>
      </c>
      <c t="n" r="D38" s="8">
        <v>2278.2</v>
      </c>
      <c t="n" r="E38" s="8">
        <v>1918.5</v>
      </c>
    </row>
    <row r="39" spans="1:5">
      <c t="s" r="A39" s="4">
        <v>26</v>
      </c>
      <c t="n" r="B39" s="6">
        <v>765</v>
      </c>
      <c t="n" r="C39" s="8">
        <v>699.8</v>
      </c>
      <c t="n" r="D39" s="8">
        <v>1547.4</v>
      </c>
      <c t="n" r="E39" s="8">
        <v>1428.7</v>
      </c>
    </row>
    <row r="40" spans="1:5">
      <c t="s" r="A40" s="4">
        <v>27</v>
      </c>
      <c t="n" r="B40" s="6">
        <v>391</v>
      </c>
      <c t="n" r="C40" s="8">
        <v>257.8</v>
      </c>
      <c t="n" r="D40" s="8">
        <v>730.8</v>
      </c>
      <c t="n" r="E40" s="8">
        <v>489.8</v>
      </c>
    </row>
    <row r="41" spans="1:5">
      <c t="s" r="A41" s="4">
        <v>28</v>
      </c>
      <c t="n" r="B41" s="8">
        <v>189.9</v>
      </c>
      <c t="n" r="C41" s="8">
        <v>157.6</v>
      </c>
      <c t="n" r="D41" s="8">
        <v>363.7</v>
      </c>
      <c t="n" r="E41" s="8">
        <v>307.5</v>
      </c>
    </row>
    <row r="42" spans="1:5">
      <c t="s" r="A42" s="4">
        <v>29</v>
      </c>
      <c t="n" r="B42" s="8">
        <v>35.9</v>
      </c>
      <c t="n" r="C42" s="8">
        <v>31.3</v>
      </c>
      <c t="n" r="D42" s="8">
        <v>71.7</v>
      </c>
      <c t="n" r="E42" s="8">
        <v>62.1</v>
      </c>
    </row>
    <row r="43" spans="1:5">
      <c t="s" r="A43" s="4">
        <v>30</v>
      </c>
      <c t="n" r="B43" s="8">
        <v>12.8</v>
      </c>
      <c t="n" r="C43" s="8">
        <v>15.5</v>
      </c>
      <c t="n" r="D43" s="8">
        <v>17.3</v>
      </c>
      <c t="n" r="E43" s="6">
        <v>23</v>
      </c>
    </row>
    <row r="44" spans="1:5">
      <c t="s" r="A44" s="4">
        <v>31</v>
      </c>
      <c t="n" r="B44" s="8">
        <v>152.4</v>
      </c>
      <c t="n" r="C44" s="8">
        <v>53.4</v>
      </c>
      <c t="n" r="D44" s="8">
        <v>278.1</v>
      </c>
      <c t="n" r="E44" s="8">
        <v>97.2</v>
      </c>
    </row>
    <row r="45" spans="1:5">
      <c t="s" r="A45" s="4">
        <v>459</v>
      </c>
      <c t="n" r="B45" s="8">
        <v>-0.3</v>
      </c>
      <c t="n" r="C45" s="8">
        <v>-0.2</v>
      </c>
      <c t="n" r="D45" s="8">
        <v>-0.5</v>
      </c>
      <c t="n" r="E45" s="8">
        <v>-0.5</v>
      </c>
    </row>
    <row r="46" spans="1:5">
      <c t="s" r="A46" s="4">
        <v>33</v>
      </c>
      <c t="n" r="B46" s="6">
        <v>0</v>
      </c>
      <c t="n" r="C46" s="6">
        <v>0</v>
      </c>
      <c t="n" r="D46" s="6">
        <v>0</v>
      </c>
      <c t="n" r="E46" s="6">
        <v>0</v>
      </c>
    </row>
    <row r="47" spans="1:5">
      <c t="s" r="A47" s="4">
        <v>34</v>
      </c>
      <c t="n" r="B47" s="8">
        <v>152.7</v>
      </c>
      <c t="n" r="C47" s="8">
        <v>53.6</v>
      </c>
      <c t="n" r="D47" s="8">
        <v>278.6</v>
      </c>
      <c t="n" r="E47" s="8">
        <v>97.7</v>
      </c>
    </row>
    <row r="48" spans="1:5">
      <c t="s" r="A48" s="4">
        <v>35</v>
      </c>
      <c t="n" r="B48" s="8">
        <v>-19.7</v>
      </c>
      <c t="n" r="C48" s="8">
        <v>52.5</v>
      </c>
      <c t="n" r="D48" s="8">
        <v>24.8</v>
      </c>
      <c t="n" r="E48" s="8">
        <v>38.6</v>
      </c>
    </row>
    <row r="49" spans="1:5">
      <c t="s" r="A49" s="4">
        <v>454</v>
      </c>
      <c t="n" r="B49" s="8">
        <v>172.4</v>
      </c>
      <c t="n" r="C49" s="8">
        <v>1.1</v>
      </c>
      <c t="n" r="D49" s="8">
        <v>253.8</v>
      </c>
      <c t="n" r="E49" s="8">
        <v>59.1</v>
      </c>
    </row>
    <row r="50" spans="1:5">
      <c t="s" r="A50" s="4">
        <v>455</v>
      </c>
      <c t="n" r="B50" s="8">
        <v>8.699999999999999</v>
      </c>
      <c t="n" r="C50" s="8">
        <v>-0.6</v>
      </c>
      <c t="n" r="D50" s="8">
        <v>8.199999999999999</v>
      </c>
      <c t="n" r="E50" s="8">
        <v>-1.1</v>
      </c>
    </row>
    <row r="51" spans="1:5">
      <c t="s" r="A51" s="4">
        <v>36</v>
      </c>
      <c t="n" r="B51" s="8">
        <v>181.1</v>
      </c>
      <c t="n" r="C51" s="8">
        <v>0.5</v>
      </c>
      <c t="n" r="D51" s="6">
        <v>262</v>
      </c>
      <c t="n" r="E51" s="6">
        <v>58</v>
      </c>
    </row>
    <row r="52" spans="1:5">
      <c t="s" r="A52" s="4">
        <v>456</v>
      </c>
      <c t="n" r="B52" s="8">
        <v>203.1</v>
      </c>
      <c t="n" r="C52" s="8">
        <v>0.8</v>
      </c>
      <c t="n" r="D52" s="8">
        <v>284.3</v>
      </c>
      <c t="n" r="E52" s="8">
        <v>58.5</v>
      </c>
    </row>
    <row r="53" spans="1:5">
      <c t="s" r="A53" s="4">
        <v>460</v>
      </c>
    </row>
    <row r="54" spans="1:5">
      <c t="s" r="A54" s="3">
        <v>453</v>
      </c>
    </row>
    <row r="55" spans="1:5">
      <c t="s" r="A55" s="4">
        <v>25</v>
      </c>
      <c t="n" r="B55" s="8">
        <v>130.4</v>
      </c>
      <c t="n" r="C55" s="6">
        <v>106</v>
      </c>
      <c t="n" r="D55" s="8">
        <v>272.7</v>
      </c>
      <c t="n" r="E55" s="8">
        <v>229.4</v>
      </c>
    </row>
    <row r="56" spans="1:5">
      <c t="s" r="A56" s="4">
        <v>26</v>
      </c>
      <c t="n" r="B56" s="8">
        <v>112.1</v>
      </c>
      <c t="n" r="C56" s="8">
        <v>88.3</v>
      </c>
      <c t="n" r="D56" s="8">
        <v>231.7</v>
      </c>
      <c t="n" r="E56" s="8">
        <v>194.6</v>
      </c>
    </row>
    <row r="57" spans="1:5">
      <c t="s" r="A57" s="4">
        <v>27</v>
      </c>
      <c t="n" r="B57" s="8">
        <v>18.3</v>
      </c>
      <c t="n" r="C57" s="8">
        <v>17.7</v>
      </c>
      <c t="n" r="D57" s="6">
        <v>41</v>
      </c>
      <c t="n" r="E57" s="8">
        <v>34.8</v>
      </c>
    </row>
    <row r="58" spans="1:5">
      <c t="s" r="A58" s="4">
        <v>28</v>
      </c>
      <c t="n" r="B58" s="8">
        <v>10.8</v>
      </c>
      <c t="n" r="C58" s="8">
        <v>13.5</v>
      </c>
      <c t="n" r="D58" s="8">
        <v>19.4</v>
      </c>
      <c t="n" r="E58" s="8">
        <v>27.3</v>
      </c>
    </row>
    <row r="59" spans="1:5">
      <c t="s" r="A59" s="4">
        <v>29</v>
      </c>
      <c t="n" r="B59" s="8">
        <v>2.2</v>
      </c>
      <c t="n" r="C59" s="8">
        <v>2.4</v>
      </c>
      <c t="n" r="D59" s="8">
        <v>4.5</v>
      </c>
      <c t="n" r="E59" s="8">
        <v>5.1</v>
      </c>
    </row>
    <row r="60" spans="1:5">
      <c t="s" r="A60" s="4">
        <v>30</v>
      </c>
      <c t="n" r="B60" s="8">
        <v>-9.699999999999999</v>
      </c>
      <c t="n" r="C60" s="8">
        <v>0.2</v>
      </c>
      <c t="n" r="D60" s="8">
        <v>-9.699999999999999</v>
      </c>
      <c t="n" r="E60" s="8">
        <v>0.2</v>
      </c>
    </row>
    <row r="61" spans="1:5">
      <c t="s" r="A61" s="4">
        <v>31</v>
      </c>
      <c t="n" r="B61" s="6">
        <v>15</v>
      </c>
      <c t="n" r="C61" s="8">
        <v>1.6</v>
      </c>
      <c t="n" r="D61" s="8">
        <v>26.8</v>
      </c>
      <c t="n" r="E61" s="8">
        <v>2.2</v>
      </c>
    </row>
    <row r="62" spans="1:5">
      <c t="s" r="A62" s="4">
        <v>445</v>
      </c>
      <c t="n" r="B62" s="8">
        <v>2.7</v>
      </c>
      <c t="n" r="C62" s="8">
        <v>3.1</v>
      </c>
      <c t="n" r="D62" s="8">
        <v>5.5</v>
      </c>
      <c t="n" r="E62" s="8">
        <v>6.4</v>
      </c>
    </row>
    <row r="63" spans="1:5">
      <c t="s" r="A63" s="4">
        <v>33</v>
      </c>
      <c t="n" r="B63" s="6">
        <v>0</v>
      </c>
      <c t="n" r="C63" s="6">
        <v>0</v>
      </c>
      <c t="n" r="D63" s="6">
        <v>0</v>
      </c>
      <c t="n" r="E63" s="6">
        <v>0</v>
      </c>
    </row>
    <row r="64" spans="1:5">
      <c t="s" r="A64" s="4">
        <v>34</v>
      </c>
      <c t="n" r="B64" s="8">
        <v>12.3</v>
      </c>
      <c t="n" r="C64" s="8">
        <v>-1.5</v>
      </c>
      <c t="n" r="D64" s="8">
        <v>21.3</v>
      </c>
      <c t="n" r="E64" s="8">
        <v>-4.2</v>
      </c>
    </row>
    <row r="65" spans="1:5">
      <c t="s" r="A65" s="4">
        <v>35</v>
      </c>
      <c t="n" r="B65" s="8">
        <v>1.2</v>
      </c>
      <c t="n" r="C65" s="6">
        <v>0</v>
      </c>
      <c t="n" r="D65" s="8">
        <v>3.8</v>
      </c>
      <c t="n" r="E65" s="8">
        <v>-0.5</v>
      </c>
    </row>
    <row r="66" spans="1:5">
      <c t="s" r="A66" s="4">
        <v>454</v>
      </c>
      <c t="n" r="B66" s="8">
        <v>11.1</v>
      </c>
      <c t="n" r="C66" s="8">
        <v>-1.5</v>
      </c>
      <c t="n" r="D66" s="8">
        <v>17.5</v>
      </c>
      <c t="n" r="E66" s="8">
        <v>-3.7</v>
      </c>
    </row>
    <row r="67" spans="1:5">
      <c t="s" r="A67" s="4">
        <v>455</v>
      </c>
      <c t="n" r="B67" s="6">
        <v>0</v>
      </c>
      <c t="n" r="C67" s="6">
        <v>0</v>
      </c>
      <c t="n" r="D67" s="6">
        <v>0</v>
      </c>
      <c t="n" r="E67" s="6">
        <v>0</v>
      </c>
    </row>
    <row r="68" spans="1:5">
      <c t="s" r="A68" s="4">
        <v>36</v>
      </c>
      <c t="n" r="B68" s="8">
        <v>11.1</v>
      </c>
      <c t="n" r="C68" s="8">
        <v>-1.5</v>
      </c>
      <c t="n" r="D68" s="8">
        <v>17.5</v>
      </c>
      <c t="n" r="E68" s="8">
        <v>-3.7</v>
      </c>
    </row>
    <row r="69" spans="1:5">
      <c t="s" r="A69" s="4">
        <v>456</v>
      </c>
      <c t="n" r="B69" s="6">
        <v>21</v>
      </c>
      <c t="n" r="C69" s="8">
        <v>-14.7</v>
      </c>
      <c t="n" r="D69" s="8">
        <v>22.4</v>
      </c>
      <c t="n" r="E69" s="8">
        <v>-23.9</v>
      </c>
    </row>
    <row r="70" spans="1:5">
      <c t="s" r="A70" s="4">
        <v>461</v>
      </c>
    </row>
    <row r="71" spans="1:5">
      <c t="s" r="A71" s="3">
        <v>453</v>
      </c>
    </row>
    <row r="72" spans="1:5">
      <c t="s" r="A72" s="4">
        <v>25</v>
      </c>
      <c t="n" r="B72" s="8">
        <v>-15.3</v>
      </c>
      <c t="n" r="C72" s="8">
        <v>-10.9</v>
      </c>
      <c t="n" r="D72" s="6">
        <v>-31</v>
      </c>
      <c t="n" r="E72" s="8">
        <v>-21.3</v>
      </c>
    </row>
    <row r="73" spans="1:5">
      <c t="s" r="A73" s="4">
        <v>26</v>
      </c>
      <c t="n" r="B73" s="8">
        <v>-15.3</v>
      </c>
      <c t="n" r="C73" s="8">
        <v>-10.9</v>
      </c>
      <c t="n" r="D73" s="6">
        <v>-31</v>
      </c>
      <c t="n" r="E73" s="8">
        <v>-21.3</v>
      </c>
    </row>
    <row r="74" spans="1:5">
      <c t="s" r="A74" s="4">
        <v>27</v>
      </c>
      <c t="n" r="B74" s="6">
        <v>0</v>
      </c>
      <c t="n" r="C74" s="6">
        <v>0</v>
      </c>
      <c t="n" r="D74" s="6">
        <v>0</v>
      </c>
      <c t="n" r="E74" s="6">
        <v>0</v>
      </c>
    </row>
    <row r="75" spans="1:5">
      <c t="s" r="A75" s="4">
        <v>28</v>
      </c>
      <c t="n" r="B75" s="6">
        <v>0</v>
      </c>
      <c t="n" r="C75" s="6">
        <v>0</v>
      </c>
      <c t="n" r="D75" s="6">
        <v>0</v>
      </c>
      <c t="n" r="E75" s="6">
        <v>0</v>
      </c>
    </row>
    <row r="76" spans="1:5">
      <c t="s" r="A76" s="4">
        <v>29</v>
      </c>
      <c t="n" r="B76" s="6">
        <v>0</v>
      </c>
      <c t="n" r="C76" s="6">
        <v>0</v>
      </c>
      <c t="n" r="D76" s="6">
        <v>0</v>
      </c>
      <c t="n" r="E76" s="6">
        <v>0</v>
      </c>
    </row>
    <row r="77" spans="1:5">
      <c t="s" r="A77" s="4">
        <v>30</v>
      </c>
      <c t="n" r="B77" s="6">
        <v>0</v>
      </c>
      <c t="n" r="C77" s="6">
        <v>0</v>
      </c>
      <c t="n" r="D77" s="6">
        <v>0</v>
      </c>
      <c t="n" r="E77" s="6">
        <v>0</v>
      </c>
    </row>
    <row r="78" spans="1:5">
      <c t="s" r="A78" s="4">
        <v>31</v>
      </c>
      <c t="n" r="B78" s="6">
        <v>0</v>
      </c>
      <c t="n" r="C78" s="6">
        <v>0</v>
      </c>
      <c t="n" r="D78" s="6">
        <v>0</v>
      </c>
      <c t="n" r="E78" s="6">
        <v>0</v>
      </c>
    </row>
    <row r="79" spans="1:5">
      <c t="s" r="A79" s="4">
        <v>445</v>
      </c>
      <c t="n" r="B79" s="6">
        <v>0</v>
      </c>
      <c t="n" r="C79" s="6">
        <v>0</v>
      </c>
      <c t="n" r="D79" s="6">
        <v>0</v>
      </c>
      <c t="n" r="E79" s="6">
        <v>0</v>
      </c>
    </row>
    <row r="80" spans="1:5">
      <c t="s" r="A80" s="4">
        <v>33</v>
      </c>
      <c t="n" r="B80" s="6">
        <v>0</v>
      </c>
      <c t="n" r="C80" s="6">
        <v>0</v>
      </c>
      <c t="n" r="D80" s="6">
        <v>0</v>
      </c>
      <c t="n" r="E80" s="6">
        <v>0</v>
      </c>
    </row>
    <row r="81" spans="1:5">
      <c t="s" r="A81" s="4">
        <v>34</v>
      </c>
      <c t="n" r="B81" s="6">
        <v>0</v>
      </c>
      <c t="n" r="C81" s="6">
        <v>0</v>
      </c>
      <c t="n" r="D81" s="6">
        <v>0</v>
      </c>
      <c t="n" r="E81" s="6">
        <v>0</v>
      </c>
    </row>
    <row r="82" spans="1:5">
      <c t="s" r="A82" s="4">
        <v>35</v>
      </c>
      <c t="n" r="B82" s="6">
        <v>0</v>
      </c>
      <c t="n" r="C82" s="6">
        <v>0</v>
      </c>
      <c t="n" r="D82" s="6">
        <v>0</v>
      </c>
      <c t="n" r="E82" s="6">
        <v>0</v>
      </c>
    </row>
    <row r="83" spans="1:5">
      <c t="s" r="A83" s="4">
        <v>454</v>
      </c>
      <c t="n" r="B83" s="6">
        <v>0</v>
      </c>
      <c t="n" r="C83" s="6">
        <v>0</v>
      </c>
      <c t="n" r="D83" s="6">
        <v>0</v>
      </c>
      <c t="n" r="E83" s="6">
        <v>0</v>
      </c>
    </row>
    <row r="84" spans="1:5">
      <c t="s" r="A84" s="4">
        <v>455</v>
      </c>
      <c t="n" r="B84" s="8">
        <v>-192.2</v>
      </c>
      <c t="n" r="C84" s="6">
        <v>1</v>
      </c>
      <c t="n" r="D84" s="8">
        <v>-279.5</v>
      </c>
      <c t="n" r="E84" s="8">
        <v>-54.3</v>
      </c>
    </row>
    <row r="85" spans="1:5">
      <c t="s" r="A85" s="4">
        <v>36</v>
      </c>
      <c t="n" r="B85" s="8">
        <v>-192.2</v>
      </c>
      <c t="n" r="C85" s="6">
        <v>1</v>
      </c>
      <c t="n" r="D85" s="8">
        <v>-279.5</v>
      </c>
      <c t="n" r="E85" s="8">
        <v>-54.3</v>
      </c>
    </row>
    <row r="86" spans="1:5">
      <c t="s" r="A86" s="4">
        <v>456</v>
      </c>
      <c t="n" r="B86" s="7">
        <v>-224.1</v>
      </c>
      <c t="n" r="C86" s="7">
        <v>13.9</v>
      </c>
      <c t="n" r="D86" s="7">
        <v>-306.7</v>
      </c>
      <c t="n" r="E86" s="7">
        <v>-3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2</v>
      </c>
      <c t="s" r="B1" s="2">
        <v>2</v>
      </c>
      <c t="s" r="C1" s="2">
        <v>53</v>
      </c>
      <c t="s" r="D1" s="2">
        <v>24</v>
      </c>
      <c t="s" r="E1" s="2">
        <v>463</v>
      </c>
    </row>
    <row r="2" spans="1:5">
      <c t="s" r="A2" s="3">
        <v>464</v>
      </c>
    </row>
    <row r="3" spans="1:5">
      <c t="s" r="A3" s="4">
        <v>55</v>
      </c>
      <c t="n" r="B3" s="7">
        <v>868.2</v>
      </c>
      <c t="n" r="C3" s="7">
        <v>841.4</v>
      </c>
      <c t="n" r="D3" s="9">
        <v>579</v>
      </c>
      <c t="n" r="E3" s="7">
        <v>268.4</v>
      </c>
    </row>
    <row r="4" spans="1:5">
      <c t="s" r="A4" s="4">
        <v>56</v>
      </c>
      <c t="n" r="B4" s="8">
        <v>8.4</v>
      </c>
      <c t="n" r="C4" s="8">
        <v>18.8</v>
      </c>
    </row>
    <row r="5" spans="1:5">
      <c t="s" r="A5" s="4">
        <v>57</v>
      </c>
      <c t="n" r="B5" s="8">
        <v>386.8</v>
      </c>
      <c t="n" r="C5" s="8">
        <v>366.2</v>
      </c>
    </row>
    <row r="6" spans="1:5">
      <c t="s" r="A6" s="4">
        <v>58</v>
      </c>
      <c t="n" r="B6" s="8">
        <v>491.5</v>
      </c>
      <c t="n" r="C6" s="8">
        <v>465.3</v>
      </c>
    </row>
    <row r="7" spans="1:5">
      <c t="s" r="A7" s="4">
        <v>59</v>
      </c>
      <c t="n" r="B7" s="6">
        <v>0</v>
      </c>
      <c t="n" r="C7" s="8">
        <v>47.7</v>
      </c>
    </row>
    <row r="8" spans="1:5">
      <c t="s" r="A8" s="4">
        <v>465</v>
      </c>
      <c t="n" r="C8" s="6">
        <v>0</v>
      </c>
    </row>
    <row r="9" spans="1:5">
      <c t="s" r="A9" s="4">
        <v>60</v>
      </c>
      <c t="n" r="B9" s="6">
        <v>55</v>
      </c>
      <c t="n" r="C9" s="8">
        <v>42.3</v>
      </c>
    </row>
    <row r="10" spans="1:5">
      <c t="s" r="A10" s="4">
        <v>61</v>
      </c>
      <c t="n" r="B10" s="8">
        <v>1809.9</v>
      </c>
      <c t="n" r="C10" s="8">
        <v>1781.7</v>
      </c>
    </row>
    <row r="11" spans="1:5">
      <c t="s" r="A11" s="3">
        <v>466</v>
      </c>
    </row>
    <row r="12" spans="1:5">
      <c t="s" r="A12" s="4">
        <v>62</v>
      </c>
      <c t="n" r="B12" s="8">
        <v>1341.9</v>
      </c>
      <c t="n" r="C12" s="8">
        <v>1333.2</v>
      </c>
    </row>
    <row r="13" spans="1:5">
      <c t="s" r="A13" s="4">
        <v>63</v>
      </c>
      <c t="n" r="B13" s="8">
        <v>3081.4</v>
      </c>
      <c t="n" r="C13" s="8">
        <v>3072.8</v>
      </c>
    </row>
    <row r="14" spans="1:5">
      <c t="s" r="A14" s="4">
        <v>64</v>
      </c>
      <c t="n" r="B14" s="8">
        <v>2911.3</v>
      </c>
      <c t="n" r="C14" s="8">
        <v>2969.3</v>
      </c>
    </row>
    <row r="15" spans="1:5">
      <c t="s" r="A15" s="4">
        <v>467</v>
      </c>
      <c t="n" r="B15" s="6">
        <v>0</v>
      </c>
      <c t="n" r="C15" s="6">
        <v>0</v>
      </c>
    </row>
    <row r="16" spans="1:5">
      <c t="s" r="A16" s="4">
        <v>465</v>
      </c>
      <c t="n" r="B16" s="6">
        <v>0</v>
      </c>
      <c t="n" r="C16" s="6">
        <v>0</v>
      </c>
    </row>
    <row r="17" spans="1:5">
      <c t="s" r="A17" s="4">
        <v>468</v>
      </c>
      <c t="n" r="B17" s="6">
        <v>0</v>
      </c>
      <c t="n" r="C17" s="6">
        <v>0</v>
      </c>
    </row>
    <row r="18" spans="1:5">
      <c t="s" r="A18" s="4">
        <v>65</v>
      </c>
      <c t="n" r="B18" s="6">
        <v>60</v>
      </c>
      <c t="n" r="C18" s="8">
        <v>63.4</v>
      </c>
    </row>
    <row r="19" spans="1:5">
      <c t="s" r="A19" s="4">
        <v>66</v>
      </c>
      <c t="n" r="B19" s="8">
        <v>9204.5</v>
      </c>
      <c t="n" r="C19" s="8">
        <v>9220.4</v>
      </c>
    </row>
    <row r="20" spans="1:5">
      <c t="s" r="A20" s="3">
        <v>469</v>
      </c>
    </row>
    <row r="21" spans="1:5">
      <c t="s" r="A21" s="4">
        <v>68</v>
      </c>
      <c t="n" r="B21" s="8">
        <v>15.7</v>
      </c>
      <c t="n" r="C21" s="6">
        <v>16</v>
      </c>
    </row>
    <row r="22" spans="1:5">
      <c t="s" r="A22" s="4">
        <v>69</v>
      </c>
      <c t="n" r="B22" s="8">
        <v>224.3</v>
      </c>
      <c t="n" r="C22" s="8">
        <v>265.2</v>
      </c>
    </row>
    <row r="23" spans="1:5">
      <c t="s" r="A23" s="4">
        <v>470</v>
      </c>
      <c t="n" r="C23" s="6">
        <v>0</v>
      </c>
    </row>
    <row r="24" spans="1:5">
      <c t="s" r="A24" s="4">
        <v>70</v>
      </c>
      <c t="n" r="B24" s="8">
        <v>316.6</v>
      </c>
      <c t="n" r="C24" s="8">
        <v>329.8</v>
      </c>
    </row>
    <row r="25" spans="1:5">
      <c t="s" r="A25" s="4">
        <v>71</v>
      </c>
      <c t="n" r="B25" s="8">
        <v>556.6</v>
      </c>
      <c t="n" r="C25" s="6">
        <v>611</v>
      </c>
    </row>
    <row r="26" spans="1:5">
      <c t="s" r="A26" s="3">
        <v>471</v>
      </c>
    </row>
    <row r="27" spans="1:5">
      <c t="s" r="A27" s="4">
        <v>72</v>
      </c>
      <c t="n" r="B27" s="8">
        <v>4498.2</v>
      </c>
      <c t="n" r="C27" s="8">
        <v>4511.4</v>
      </c>
    </row>
    <row r="28" spans="1:5">
      <c t="s" r="A28" s="4">
        <v>472</v>
      </c>
      <c t="n" r="B28" s="6">
        <v>0</v>
      </c>
      <c t="n" r="C28" s="6">
        <v>0</v>
      </c>
    </row>
    <row r="29" spans="1:5">
      <c t="s" r="A29" s="4">
        <v>470</v>
      </c>
      <c t="n" r="B29" s="6">
        <v>0</v>
      </c>
      <c t="n" r="C29" s="6">
        <v>0</v>
      </c>
    </row>
    <row r="30" spans="1:5">
      <c t="s" r="A30" s="4">
        <v>59</v>
      </c>
      <c t="n" r="B30" s="8">
        <v>774.4</v>
      </c>
      <c t="n" r="C30" s="8">
        <v>831.8</v>
      </c>
    </row>
    <row r="31" spans="1:5">
      <c t="s" r="A31" s="4">
        <v>73</v>
      </c>
      <c t="n" r="B31" s="8">
        <v>368.6</v>
      </c>
      <c t="n" r="C31" s="8">
        <v>290.2</v>
      </c>
    </row>
    <row r="32" spans="1:5">
      <c t="s" r="A32" s="4">
        <v>74</v>
      </c>
      <c t="n" r="B32" s="8">
        <v>6197.8</v>
      </c>
      <c t="n" r="C32" s="8">
        <v>6244.4</v>
      </c>
    </row>
    <row r="33" spans="1:5">
      <c t="s" r="A33" s="4">
        <v>82</v>
      </c>
      <c t="n" r="B33" s="8">
        <v>3006.7</v>
      </c>
      <c t="n" r="C33" s="6">
        <v>2976</v>
      </c>
    </row>
    <row r="34" spans="1:5">
      <c t="s" r="A34" s="4">
        <v>83</v>
      </c>
      <c t="n" r="B34" s="8">
        <v>9204.5</v>
      </c>
      <c t="n" r="C34" s="8">
        <v>9220.4</v>
      </c>
    </row>
    <row r="35" spans="1:5">
      <c t="s" r="A35" s="4">
        <v>457</v>
      </c>
    </row>
    <row r="36" spans="1:5">
      <c t="s" r="A36" s="3">
        <v>464</v>
      </c>
    </row>
    <row r="37" spans="1:5">
      <c t="s" r="A37" s="4">
        <v>55</v>
      </c>
      <c t="n" r="B37" s="8">
        <v>817.2</v>
      </c>
      <c t="n" r="C37" s="8">
        <v>809.6</v>
      </c>
      <c t="n" r="D37" s="8">
        <v>557.1</v>
      </c>
      <c t="n" r="E37" s="8">
        <v>246.6</v>
      </c>
    </row>
    <row r="38" spans="1:5">
      <c t="s" r="A38" s="4">
        <v>56</v>
      </c>
      <c t="n" r="B38" s="8">
        <v>1.1</v>
      </c>
      <c t="n" r="C38" s="8">
        <v>1.1</v>
      </c>
    </row>
    <row r="39" spans="1:5">
      <c t="s" r="A39" s="4">
        <v>57</v>
      </c>
      <c t="n" r="B39" s="8">
        <v>5.2</v>
      </c>
      <c t="n" r="C39" s="8">
        <v>8.5</v>
      </c>
    </row>
    <row r="40" spans="1:5">
      <c t="s" r="A40" s="4">
        <v>58</v>
      </c>
      <c t="n" r="B40" s="6">
        <v>0</v>
      </c>
      <c t="n" r="C40" s="6">
        <v>0</v>
      </c>
    </row>
    <row r="41" spans="1:5">
      <c t="s" r="A41" s="4">
        <v>59</v>
      </c>
      <c t="n" r="C41" s="8">
        <v>47.5</v>
      </c>
    </row>
    <row r="42" spans="1:5">
      <c t="s" r="A42" s="4">
        <v>465</v>
      </c>
      <c t="n" r="C42" s="8">
        <v>7.7</v>
      </c>
    </row>
    <row r="43" spans="1:5">
      <c t="s" r="A43" s="4">
        <v>60</v>
      </c>
      <c t="n" r="B43" s="6">
        <v>15</v>
      </c>
      <c t="n" r="C43" s="8">
        <v>12.7</v>
      </c>
    </row>
    <row r="44" spans="1:5">
      <c t="s" r="A44" s="4">
        <v>61</v>
      </c>
      <c t="n" r="B44" s="8">
        <v>838.5</v>
      </c>
      <c t="n" r="C44" s="8">
        <v>887.1</v>
      </c>
    </row>
    <row r="45" spans="1:5">
      <c t="s" r="A45" s="3">
        <v>466</v>
      </c>
    </row>
    <row r="46" spans="1:5">
      <c t="s" r="A46" s="4">
        <v>62</v>
      </c>
      <c t="n" r="B46" s="6">
        <v>0</v>
      </c>
      <c t="n" r="C46" s="6">
        <v>0</v>
      </c>
    </row>
    <row r="47" spans="1:5">
      <c t="s" r="A47" s="4">
        <v>63</v>
      </c>
      <c t="n" r="B47" s="6">
        <v>0</v>
      </c>
      <c t="n" r="C47" s="6">
        <v>0</v>
      </c>
    </row>
    <row r="48" spans="1:5">
      <c t="s" r="A48" s="4">
        <v>64</v>
      </c>
      <c t="n" r="B48" s="6">
        <v>0</v>
      </c>
      <c t="n" r="C48" s="6">
        <v>0</v>
      </c>
    </row>
    <row r="49" spans="1:5">
      <c t="s" r="A49" s="4">
        <v>467</v>
      </c>
      <c t="n" r="B49" s="8">
        <v>1166.3</v>
      </c>
      <c t="n" r="C49" s="8">
        <v>1129.8</v>
      </c>
    </row>
    <row r="50" spans="1:5">
      <c t="s" r="A50" s="4">
        <v>465</v>
      </c>
      <c t="n" r="B50" s="8">
        <v>151.1</v>
      </c>
      <c t="n" r="C50" s="8">
        <v>146.2</v>
      </c>
    </row>
    <row r="51" spans="1:5">
      <c t="s" r="A51" s="4">
        <v>468</v>
      </c>
      <c t="n" r="B51" s="8">
        <v>6381.9</v>
      </c>
      <c t="n" r="C51" s="8">
        <v>6311.9</v>
      </c>
    </row>
    <row r="52" spans="1:5">
      <c t="s" r="A52" s="4">
        <v>65</v>
      </c>
      <c t="n" r="B52" s="8">
        <v>52.9</v>
      </c>
      <c t="n" r="C52" s="8">
        <v>57.4</v>
      </c>
    </row>
    <row r="53" spans="1:5">
      <c t="s" r="A53" s="4">
        <v>66</v>
      </c>
      <c t="n" r="B53" s="8">
        <v>8590.700000000001</v>
      </c>
      <c t="n" r="C53" s="8">
        <v>8532.4</v>
      </c>
    </row>
    <row r="54" spans="1:5">
      <c t="s" r="A54" s="3">
        <v>469</v>
      </c>
    </row>
    <row r="55" spans="1:5">
      <c t="s" r="A55" s="4">
        <v>68</v>
      </c>
      <c t="n" r="B55" s="8">
        <v>14.4</v>
      </c>
      <c t="n" r="C55" s="8">
        <v>14.1</v>
      </c>
    </row>
    <row r="56" spans="1:5">
      <c t="s" r="A56" s="4">
        <v>69</v>
      </c>
      <c t="n" r="B56" s="6">
        <v>0</v>
      </c>
      <c t="n" r="C56" s="6">
        <v>0</v>
      </c>
    </row>
    <row r="57" spans="1:5">
      <c t="s" r="A57" s="4">
        <v>470</v>
      </c>
      <c t="n" r="C57" s="6">
        <v>0</v>
      </c>
    </row>
    <row r="58" spans="1:5">
      <c t="s" r="A58" s="4">
        <v>70</v>
      </c>
      <c t="n" r="B58" s="8">
        <v>61.3</v>
      </c>
      <c t="n" r="C58" s="8">
        <v>76.09999999999999</v>
      </c>
    </row>
    <row r="59" spans="1:5">
      <c t="s" r="A59" s="4">
        <v>71</v>
      </c>
      <c t="n" r="B59" s="8">
        <v>75.7</v>
      </c>
      <c t="n" r="C59" s="8">
        <v>90.2</v>
      </c>
    </row>
    <row r="60" spans="1:5">
      <c t="s" r="A60" s="3">
        <v>471</v>
      </c>
    </row>
    <row r="61" spans="1:5">
      <c t="s" r="A61" s="4">
        <v>72</v>
      </c>
      <c t="n" r="B61" s="8">
        <v>4497.6</v>
      </c>
      <c t="n" r="C61" s="8">
        <v>4507.7</v>
      </c>
    </row>
    <row r="62" spans="1:5">
      <c t="s" r="A62" s="4">
        <v>472</v>
      </c>
      <c t="n" r="B62" s="6">
        <v>0</v>
      </c>
      <c t="n" r="C62" s="6">
        <v>0</v>
      </c>
    </row>
    <row r="63" spans="1:5">
      <c t="s" r="A63" s="4">
        <v>470</v>
      </c>
      <c t="n" r="B63" s="6">
        <v>0</v>
      </c>
      <c t="n" r="C63" s="6">
        <v>0</v>
      </c>
    </row>
    <row r="64" spans="1:5">
      <c t="s" r="A64" s="4">
        <v>59</v>
      </c>
      <c t="n" r="B64" s="8">
        <v>750.1</v>
      </c>
      <c t="n" r="C64" s="6">
        <v>807</v>
      </c>
    </row>
    <row r="65" spans="1:5">
      <c t="s" r="A65" s="4">
        <v>73</v>
      </c>
      <c t="n" r="B65" s="8">
        <v>260.6</v>
      </c>
      <c t="n" r="C65" s="8">
        <v>151.5</v>
      </c>
    </row>
    <row r="66" spans="1:5">
      <c t="s" r="A66" s="4">
        <v>74</v>
      </c>
      <c t="n" r="B66" s="6">
        <v>5584</v>
      </c>
      <c t="n" r="C66" s="8">
        <v>5556.4</v>
      </c>
    </row>
    <row r="67" spans="1:5">
      <c t="s" r="A67" s="4">
        <v>82</v>
      </c>
      <c t="n" r="B67" s="8">
        <v>3006.7</v>
      </c>
      <c t="n" r="C67" s="6">
        <v>2976</v>
      </c>
    </row>
    <row r="68" spans="1:5">
      <c t="s" r="A68" s="4">
        <v>83</v>
      </c>
      <c t="n" r="B68" s="8">
        <v>8590.700000000001</v>
      </c>
      <c t="n" r="C68" s="8">
        <v>8532.4</v>
      </c>
    </row>
    <row r="69" spans="1:5">
      <c t="s" r="A69" s="4">
        <v>458</v>
      </c>
    </row>
    <row r="70" spans="1:5">
      <c t="s" r="A70" s="3">
        <v>464</v>
      </c>
    </row>
    <row r="71" spans="1:5">
      <c t="s" r="A71" s="4">
        <v>55</v>
      </c>
      <c t="n" r="B71" s="8">
        <v>30.5</v>
      </c>
      <c t="n" r="C71" s="8">
        <v>30.5</v>
      </c>
      <c t="n" r="D71" s="8">
        <v>17.7</v>
      </c>
      <c t="n" r="E71" s="8">
        <v>15.7</v>
      </c>
    </row>
    <row r="72" spans="1:5">
      <c t="s" r="A72" s="4">
        <v>56</v>
      </c>
      <c t="n" r="B72" s="8">
        <v>6.6</v>
      </c>
      <c t="n" r="C72" s="6">
        <v>17</v>
      </c>
    </row>
    <row r="73" spans="1:5">
      <c t="s" r="A73" s="4">
        <v>57</v>
      </c>
      <c t="n" r="B73" s="8">
        <v>330.7</v>
      </c>
      <c t="n" r="C73" s="6">
        <v>310</v>
      </c>
    </row>
    <row r="74" spans="1:5">
      <c t="s" r="A74" s="4">
        <v>58</v>
      </c>
      <c t="n" r="B74" s="8">
        <v>422.2</v>
      </c>
      <c t="n" r="C74" s="8">
        <v>396.1</v>
      </c>
    </row>
    <row r="75" spans="1:5">
      <c t="s" r="A75" s="4">
        <v>59</v>
      </c>
      <c t="n" r="C75" s="6">
        <v>0</v>
      </c>
    </row>
    <row r="76" spans="1:5">
      <c t="s" r="A76" s="4">
        <v>465</v>
      </c>
      <c t="n" r="C76" s="6">
        <v>0</v>
      </c>
    </row>
    <row r="77" spans="1:5">
      <c t="s" r="A77" s="4">
        <v>60</v>
      </c>
      <c t="n" r="B77" s="8">
        <v>38.9</v>
      </c>
      <c t="n" r="C77" s="8">
        <v>27.9</v>
      </c>
    </row>
    <row r="78" spans="1:5">
      <c t="s" r="A78" s="4">
        <v>61</v>
      </c>
      <c t="n" r="B78" s="8">
        <v>828.9</v>
      </c>
      <c t="n" r="C78" s="8">
        <v>781.5</v>
      </c>
    </row>
    <row r="79" spans="1:5">
      <c t="s" r="A79" s="3">
        <v>466</v>
      </c>
    </row>
    <row r="80" spans="1:5">
      <c t="s" r="A80" s="4">
        <v>62</v>
      </c>
      <c t="n" r="B80" s="8">
        <v>1302.6</v>
      </c>
      <c t="n" r="C80" s="6">
        <v>1286</v>
      </c>
    </row>
    <row r="81" spans="1:5">
      <c t="s" r="A81" s="4">
        <v>63</v>
      </c>
      <c t="n" r="B81" s="6">
        <v>2949</v>
      </c>
      <c t="n" r="C81" s="8">
        <v>2944.8</v>
      </c>
    </row>
    <row r="82" spans="1:5">
      <c t="s" r="A82" s="4">
        <v>64</v>
      </c>
      <c t="n" r="B82" s="8">
        <v>2816.7</v>
      </c>
      <c t="n" r="C82" s="8">
        <v>2873.3</v>
      </c>
    </row>
    <row r="83" spans="1:5">
      <c t="s" r="A83" s="4">
        <v>467</v>
      </c>
      <c t="n" r="B83" s="6">
        <v>0</v>
      </c>
      <c t="n" r="C83" s="6">
        <v>0</v>
      </c>
    </row>
    <row r="84" spans="1:5">
      <c t="s" r="A84" s="4">
        <v>465</v>
      </c>
      <c t="n" r="B84" s="6">
        <v>0</v>
      </c>
      <c t="n" r="C84" s="6">
        <v>0</v>
      </c>
    </row>
    <row r="85" spans="1:5">
      <c t="s" r="A85" s="4">
        <v>468</v>
      </c>
      <c t="n" r="B85" s="8">
        <v>24.1</v>
      </c>
      <c t="n" r="C85" s="8">
        <v>21.9</v>
      </c>
    </row>
    <row r="86" spans="1:5">
      <c t="s" r="A86" s="4">
        <v>65</v>
      </c>
      <c t="n" r="B86" s="6">
        <v>6</v>
      </c>
      <c t="n" r="C86" s="8">
        <v>5.3</v>
      </c>
    </row>
    <row r="87" spans="1:5">
      <c t="s" r="A87" s="4">
        <v>66</v>
      </c>
      <c t="n" r="B87" s="8">
        <v>7927.3</v>
      </c>
      <c t="n" r="C87" s="8">
        <v>7912.8</v>
      </c>
    </row>
    <row r="88" spans="1:5">
      <c t="s" r="A88" s="3">
        <v>469</v>
      </c>
    </row>
    <row r="89" spans="1:5">
      <c t="s" r="A89" s="4">
        <v>68</v>
      </c>
      <c t="n" r="B89" s="8">
        <v>1.3</v>
      </c>
      <c t="n" r="C89" s="8">
        <v>1.6</v>
      </c>
    </row>
    <row r="90" spans="1:5">
      <c t="s" r="A90" s="4">
        <v>69</v>
      </c>
      <c t="n" r="B90" s="8">
        <v>205.5</v>
      </c>
      <c t="n" r="C90" s="6">
        <v>254</v>
      </c>
    </row>
    <row r="91" spans="1:5">
      <c t="s" r="A91" s="4">
        <v>470</v>
      </c>
      <c t="n" r="C91" s="6">
        <v>0</v>
      </c>
    </row>
    <row r="92" spans="1:5">
      <c t="s" r="A92" s="4">
        <v>70</v>
      </c>
      <c t="n" r="B92" s="8">
        <v>228.6</v>
      </c>
      <c t="n" r="C92" s="8">
        <v>225.7</v>
      </c>
    </row>
    <row r="93" spans="1:5">
      <c t="s" r="A93" s="4">
        <v>71</v>
      </c>
      <c t="n" r="B93" s="8">
        <v>435.4</v>
      </c>
      <c t="n" r="C93" s="8">
        <v>481.3</v>
      </c>
    </row>
    <row r="94" spans="1:5">
      <c t="s" r="A94" s="3">
        <v>471</v>
      </c>
    </row>
    <row r="95" spans="1:5">
      <c t="s" r="A95" s="4">
        <v>72</v>
      </c>
      <c t="n" r="B95" s="8">
        <v>0.6</v>
      </c>
      <c t="n" r="C95" s="8">
        <v>1.3</v>
      </c>
    </row>
    <row r="96" spans="1:5">
      <c t="s" r="A96" s="4">
        <v>472</v>
      </c>
      <c t="n" r="B96" s="6">
        <v>1161</v>
      </c>
      <c t="n" r="C96" s="8">
        <v>1124.2</v>
      </c>
    </row>
    <row r="97" spans="1:5">
      <c t="s" r="A97" s="4">
        <v>470</v>
      </c>
      <c t="n" r="B97" s="6">
        <v>0</v>
      </c>
      <c t="n" r="C97" s="6">
        <v>0</v>
      </c>
    </row>
    <row r="98" spans="1:5">
      <c t="s" r="A98" s="4">
        <v>59</v>
      </c>
      <c t="n" r="B98" s="6">
        <v>0</v>
      </c>
      <c t="n" r="C98" s="6">
        <v>0</v>
      </c>
    </row>
    <row r="99" spans="1:5">
      <c t="s" r="A99" s="4">
        <v>73</v>
      </c>
      <c t="n" r="B99" s="8">
        <v>99.59999999999999</v>
      </c>
      <c t="n" r="C99" s="8">
        <v>130.9</v>
      </c>
    </row>
    <row r="100" spans="1:5">
      <c t="s" r="A100" s="4">
        <v>74</v>
      </c>
      <c t="n" r="B100" s="8">
        <v>1696.6</v>
      </c>
      <c t="n" r="C100" s="8">
        <v>1737.7</v>
      </c>
    </row>
    <row r="101" spans="1:5">
      <c t="s" r="A101" s="4">
        <v>82</v>
      </c>
      <c t="n" r="B101" s="8">
        <v>6230.7</v>
      </c>
      <c t="n" r="C101" s="8">
        <v>6175.1</v>
      </c>
    </row>
    <row r="102" spans="1:5">
      <c t="s" r="A102" s="4">
        <v>83</v>
      </c>
      <c t="n" r="B102" s="8">
        <v>7927.3</v>
      </c>
      <c t="n" r="C102" s="8">
        <v>7912.8</v>
      </c>
    </row>
    <row r="103" spans="1:5">
      <c t="s" r="A103" s="4">
        <v>460</v>
      </c>
    </row>
    <row r="104" spans="1:5">
      <c t="s" r="A104" s="3">
        <v>464</v>
      </c>
    </row>
    <row r="105" spans="1:5">
      <c t="s" r="A105" s="4">
        <v>55</v>
      </c>
      <c t="n" r="B105" s="8">
        <v>27.1</v>
      </c>
      <c t="n" r="C105" s="8">
        <v>19.2</v>
      </c>
      <c t="n" r="D105" s="8">
        <v>12.9</v>
      </c>
      <c t="n" r="E105" s="6">
        <v>10</v>
      </c>
    </row>
    <row r="106" spans="1:5">
      <c t="s" r="A106" s="4">
        <v>56</v>
      </c>
      <c t="n" r="B106" s="8">
        <v>0.7</v>
      </c>
      <c t="n" r="C106" s="8">
        <v>0.7</v>
      </c>
    </row>
    <row r="107" spans="1:5">
      <c t="s" r="A107" s="4">
        <v>57</v>
      </c>
      <c t="n" r="B107" s="8">
        <v>59.8</v>
      </c>
      <c t="n" r="C107" s="8">
        <v>61.7</v>
      </c>
    </row>
    <row r="108" spans="1:5">
      <c t="s" r="A108" s="4">
        <v>58</v>
      </c>
      <c t="n" r="B108" s="8">
        <v>69.3</v>
      </c>
      <c t="n" r="C108" s="8">
        <v>69.2</v>
      </c>
    </row>
    <row r="109" spans="1:5">
      <c t="s" r="A109" s="4">
        <v>59</v>
      </c>
      <c t="n" r="C109" s="8">
        <v>0.2</v>
      </c>
    </row>
    <row r="110" spans="1:5">
      <c t="s" r="A110" s="4">
        <v>465</v>
      </c>
      <c t="n" r="C110" s="6">
        <v>0</v>
      </c>
    </row>
    <row r="111" spans="1:5">
      <c t="s" r="A111" s="4">
        <v>60</v>
      </c>
      <c t="n" r="B111" s="8">
        <v>1.1</v>
      </c>
      <c t="n" r="C111" s="8">
        <v>1.7</v>
      </c>
    </row>
    <row r="112" spans="1:5">
      <c t="s" r="A112" s="4">
        <v>61</v>
      </c>
      <c t="n" r="B112" s="6">
        <v>158</v>
      </c>
      <c t="n" r="C112" s="8">
        <v>152.7</v>
      </c>
    </row>
    <row r="113" spans="1:5">
      <c t="s" r="A113" s="3">
        <v>466</v>
      </c>
    </row>
    <row r="114" spans="1:5">
      <c t="s" r="A114" s="4">
        <v>62</v>
      </c>
      <c t="n" r="B114" s="8">
        <v>39.3</v>
      </c>
      <c t="n" r="C114" s="8">
        <v>47.2</v>
      </c>
    </row>
    <row r="115" spans="1:5">
      <c t="s" r="A115" s="4">
        <v>63</v>
      </c>
      <c t="n" r="B115" s="8">
        <v>132.4</v>
      </c>
      <c t="n" r="C115" s="6">
        <v>128</v>
      </c>
    </row>
    <row r="116" spans="1:5">
      <c t="s" r="A116" s="4">
        <v>64</v>
      </c>
      <c t="n" r="B116" s="8">
        <v>94.59999999999999</v>
      </c>
      <c t="n" r="C116" s="6">
        <v>96</v>
      </c>
    </row>
    <row r="117" spans="1:5">
      <c t="s" r="A117" s="4">
        <v>467</v>
      </c>
      <c t="n" r="B117" s="6">
        <v>0</v>
      </c>
      <c t="n" r="C117" s="6">
        <v>0</v>
      </c>
    </row>
    <row r="118" spans="1:5">
      <c t="s" r="A118" s="4">
        <v>465</v>
      </c>
      <c t="n" r="B118" s="6">
        <v>0</v>
      </c>
      <c t="n" r="C118" s="6">
        <v>0</v>
      </c>
    </row>
    <row r="119" spans="1:5">
      <c t="s" r="A119" s="4">
        <v>468</v>
      </c>
      <c t="n" r="B119" s="6">
        <v>0</v>
      </c>
      <c t="n" r="C119" s="6">
        <v>0</v>
      </c>
    </row>
    <row r="120" spans="1:5">
      <c t="s" r="A120" s="4">
        <v>65</v>
      </c>
      <c t="n" r="B120" s="8">
        <v>1.1</v>
      </c>
      <c t="n" r="C120" s="8">
        <v>0.7</v>
      </c>
    </row>
    <row r="121" spans="1:5">
      <c t="s" r="A121" s="4">
        <v>66</v>
      </c>
      <c t="n" r="B121" s="8">
        <v>425.4</v>
      </c>
      <c t="n" r="C121" s="8">
        <v>424.6</v>
      </c>
    </row>
    <row r="122" spans="1:5">
      <c t="s" r="A122" s="3">
        <v>469</v>
      </c>
    </row>
    <row r="123" spans="1:5">
      <c t="s" r="A123" s="4">
        <v>68</v>
      </c>
      <c t="n" r="B123" s="6">
        <v>0</v>
      </c>
      <c t="n" r="C123" s="8">
        <v>0.3</v>
      </c>
    </row>
    <row r="124" spans="1:5">
      <c t="s" r="A124" s="4">
        <v>69</v>
      </c>
      <c t="n" r="B124" s="8">
        <v>34.3</v>
      </c>
      <c t="n" r="C124" s="8">
        <v>43.1</v>
      </c>
    </row>
    <row r="125" spans="1:5">
      <c t="s" r="A125" s="4">
        <v>470</v>
      </c>
      <c t="n" r="C125" s="8">
        <v>7.7</v>
      </c>
    </row>
    <row r="126" spans="1:5">
      <c t="s" r="A126" s="4">
        <v>70</v>
      </c>
      <c t="n" r="B126" s="8">
        <v>26.7</v>
      </c>
      <c t="n" r="C126" s="6">
        <v>28</v>
      </c>
    </row>
    <row r="127" spans="1:5">
      <c t="s" r="A127" s="4">
        <v>71</v>
      </c>
      <c t="n" r="B127" s="6">
        <v>61</v>
      </c>
      <c t="n" r="C127" s="8">
        <v>79.09999999999999</v>
      </c>
    </row>
    <row r="128" spans="1:5">
      <c t="s" r="A128" s="3">
        <v>471</v>
      </c>
    </row>
    <row r="129" spans="1:5">
      <c t="s" r="A129" s="4">
        <v>72</v>
      </c>
      <c t="n" r="B129" s="6">
        <v>0</v>
      </c>
      <c t="n" r="C129" s="8">
        <v>2.4</v>
      </c>
    </row>
    <row r="130" spans="1:5">
      <c t="s" r="A130" s="4">
        <v>472</v>
      </c>
      <c t="n" r="B130" s="8">
        <v>5.3</v>
      </c>
      <c t="n" r="C130" s="8">
        <v>5.6</v>
      </c>
    </row>
    <row r="131" spans="1:5">
      <c t="s" r="A131" s="4">
        <v>470</v>
      </c>
      <c t="n" r="B131" s="8">
        <v>151.1</v>
      </c>
      <c t="n" r="C131" s="8">
        <v>146.2</v>
      </c>
    </row>
    <row r="132" spans="1:5">
      <c t="s" r="A132" s="4">
        <v>59</v>
      </c>
      <c t="n" r="B132" s="8">
        <v>24.3</v>
      </c>
      <c t="n" r="C132" s="8">
        <v>24.8</v>
      </c>
    </row>
    <row r="133" spans="1:5">
      <c t="s" r="A133" s="4">
        <v>73</v>
      </c>
      <c t="n" r="B133" s="8">
        <v>8.4</v>
      </c>
      <c t="n" r="C133" s="8">
        <v>7.8</v>
      </c>
    </row>
    <row r="134" spans="1:5">
      <c t="s" r="A134" s="4">
        <v>74</v>
      </c>
      <c t="n" r="B134" s="8">
        <v>250.1</v>
      </c>
      <c t="n" r="C134" s="8">
        <v>265.9</v>
      </c>
    </row>
    <row r="135" spans="1:5">
      <c t="s" r="A135" s="4">
        <v>82</v>
      </c>
      <c t="n" r="B135" s="8">
        <v>175.3</v>
      </c>
      <c t="n" r="C135" s="8">
        <v>158.7</v>
      </c>
    </row>
    <row r="136" spans="1:5">
      <c t="s" r="A136" s="4">
        <v>83</v>
      </c>
      <c t="n" r="B136" s="8">
        <v>425.4</v>
      </c>
      <c t="n" r="C136" s="8">
        <v>424.6</v>
      </c>
    </row>
    <row r="137" spans="1:5">
      <c t="s" r="A137" s="4">
        <v>461</v>
      </c>
    </row>
    <row r="138" spans="1:5">
      <c t="s" r="A138" s="3">
        <v>464</v>
      </c>
    </row>
    <row r="139" spans="1:5">
      <c t="s" r="A139" s="4">
        <v>55</v>
      </c>
      <c t="n" r="B139" s="8">
        <v>-6.6</v>
      </c>
      <c t="n" r="C139" s="8">
        <v>-17.9</v>
      </c>
      <c t="n" r="D139" s="7">
        <v>-8.699999999999999</v>
      </c>
      <c t="n" r="E139" s="7">
        <v>-3.9</v>
      </c>
    </row>
    <row r="140" spans="1:5">
      <c t="s" r="A140" s="4">
        <v>56</v>
      </c>
      <c t="n" r="B140" s="6">
        <v>0</v>
      </c>
      <c t="n" r="C140" s="6">
        <v>0</v>
      </c>
    </row>
    <row r="141" spans="1:5">
      <c t="s" r="A141" s="4">
        <v>57</v>
      </c>
      <c t="n" r="B141" s="8">
        <v>-8.9</v>
      </c>
      <c t="n" r="C141" s="6">
        <v>-14</v>
      </c>
    </row>
    <row r="142" spans="1:5">
      <c t="s" r="A142" s="4">
        <v>58</v>
      </c>
      <c t="n" r="B142" s="6">
        <v>0</v>
      </c>
      <c t="n" r="C142" s="6">
        <v>0</v>
      </c>
    </row>
    <row r="143" spans="1:5">
      <c t="s" r="A143" s="4">
        <v>59</v>
      </c>
      <c t="n" r="C143" s="6">
        <v>0</v>
      </c>
    </row>
    <row r="144" spans="1:5">
      <c t="s" r="A144" s="4">
        <v>465</v>
      </c>
      <c t="n" r="C144" s="8">
        <v>-7.7</v>
      </c>
    </row>
    <row r="145" spans="1:5">
      <c t="s" r="A145" s="4">
        <v>60</v>
      </c>
      <c t="n" r="B145" s="6">
        <v>0</v>
      </c>
      <c t="n" r="C145" s="6">
        <v>0</v>
      </c>
    </row>
    <row r="146" spans="1:5">
      <c t="s" r="A146" s="4">
        <v>61</v>
      </c>
      <c t="n" r="B146" s="8">
        <v>-15.5</v>
      </c>
      <c t="n" r="C146" s="8">
        <v>-39.6</v>
      </c>
    </row>
    <row r="147" spans="1:5">
      <c t="s" r="A147" s="3">
        <v>466</v>
      </c>
    </row>
    <row r="148" spans="1:5">
      <c t="s" r="A148" s="4">
        <v>62</v>
      </c>
      <c t="n" r="B148" s="6">
        <v>0</v>
      </c>
      <c t="n" r="C148" s="6">
        <v>0</v>
      </c>
    </row>
    <row r="149" spans="1:5">
      <c t="s" r="A149" s="4">
        <v>63</v>
      </c>
      <c t="n" r="B149" s="6">
        <v>0</v>
      </c>
      <c t="n" r="C149" s="6">
        <v>0</v>
      </c>
    </row>
    <row r="150" spans="1:5">
      <c t="s" r="A150" s="4">
        <v>64</v>
      </c>
      <c t="n" r="B150" s="6">
        <v>0</v>
      </c>
      <c t="n" r="C150" s="6">
        <v>0</v>
      </c>
    </row>
    <row r="151" spans="1:5">
      <c t="s" r="A151" s="4">
        <v>467</v>
      </c>
      <c t="n" r="B151" s="8">
        <v>-1166.3</v>
      </c>
      <c t="n" r="C151" s="8">
        <v>-1129.8</v>
      </c>
    </row>
    <row r="152" spans="1:5">
      <c t="s" r="A152" s="4">
        <v>465</v>
      </c>
      <c t="n" r="B152" s="8">
        <v>-151.1</v>
      </c>
      <c t="n" r="C152" s="8">
        <v>-146.2</v>
      </c>
    </row>
    <row r="153" spans="1:5">
      <c t="s" r="A153" s="4">
        <v>468</v>
      </c>
      <c t="n" r="B153" s="6">
        <v>-6406</v>
      </c>
      <c t="n" r="C153" s="8">
        <v>-6333.8</v>
      </c>
    </row>
    <row r="154" spans="1:5">
      <c t="s" r="A154" s="4">
        <v>65</v>
      </c>
      <c t="n" r="B154" s="6">
        <v>0</v>
      </c>
      <c t="n" r="C154" s="6">
        <v>0</v>
      </c>
    </row>
    <row r="155" spans="1:5">
      <c t="s" r="A155" s="4">
        <v>66</v>
      </c>
      <c t="n" r="B155" s="8">
        <v>-7738.9</v>
      </c>
      <c t="n" r="C155" s="8">
        <v>-7649.4</v>
      </c>
    </row>
    <row r="156" spans="1:5">
      <c t="s" r="A156" s="3">
        <v>469</v>
      </c>
    </row>
    <row r="157" spans="1:5">
      <c t="s" r="A157" s="4">
        <v>68</v>
      </c>
      <c t="n" r="B157" s="6">
        <v>0</v>
      </c>
      <c t="n" r="C157" s="6">
        <v>0</v>
      </c>
    </row>
    <row r="158" spans="1:5">
      <c t="s" r="A158" s="4">
        <v>69</v>
      </c>
      <c t="n" r="B158" s="8">
        <v>-15.5</v>
      </c>
      <c t="n" r="C158" s="8">
        <v>-31.9</v>
      </c>
    </row>
    <row r="159" spans="1:5">
      <c t="s" r="A159" s="4">
        <v>470</v>
      </c>
      <c t="n" r="C159" s="8">
        <v>-7.7</v>
      </c>
    </row>
    <row r="160" spans="1:5">
      <c t="s" r="A160" s="4">
        <v>70</v>
      </c>
      <c t="n" r="B160" s="6">
        <v>0</v>
      </c>
      <c t="n" r="C160" s="6">
        <v>0</v>
      </c>
    </row>
    <row r="161" spans="1:5">
      <c t="s" r="A161" s="4">
        <v>71</v>
      </c>
      <c t="n" r="B161" s="8">
        <v>-15.5</v>
      </c>
      <c t="n" r="C161" s="8">
        <v>-39.6</v>
      </c>
    </row>
    <row r="162" spans="1:5">
      <c t="s" r="A162" s="3">
        <v>471</v>
      </c>
    </row>
    <row r="163" spans="1:5">
      <c t="s" r="A163" s="4">
        <v>72</v>
      </c>
      <c t="n" r="B163" s="6">
        <v>0</v>
      </c>
      <c t="n" r="C163" s="6">
        <v>0</v>
      </c>
    </row>
    <row r="164" spans="1:5">
      <c t="s" r="A164" s="4">
        <v>472</v>
      </c>
      <c t="n" r="B164" s="8">
        <v>-1166.3</v>
      </c>
      <c t="n" r="C164" s="8">
        <v>-1129.8</v>
      </c>
    </row>
    <row r="165" spans="1:5">
      <c t="s" r="A165" s="4">
        <v>470</v>
      </c>
      <c t="n" r="B165" s="8">
        <v>-151.1</v>
      </c>
      <c t="n" r="C165" s="8">
        <v>-146.2</v>
      </c>
    </row>
    <row r="166" spans="1:5">
      <c t="s" r="A166" s="4">
        <v>59</v>
      </c>
      <c t="n" r="B166" s="6">
        <v>0</v>
      </c>
      <c t="n" r="C166" s="6">
        <v>0</v>
      </c>
    </row>
    <row r="167" spans="1:5">
      <c t="s" r="A167" s="4">
        <v>73</v>
      </c>
      <c t="n" r="B167" s="6">
        <v>0</v>
      </c>
      <c t="n" r="C167" s="6">
        <v>0</v>
      </c>
    </row>
    <row r="168" spans="1:5">
      <c t="s" r="A168" s="4">
        <v>74</v>
      </c>
      <c t="n" r="B168" s="8">
        <v>-1332.9</v>
      </c>
      <c t="n" r="C168" s="8">
        <v>-1315.6</v>
      </c>
    </row>
    <row r="169" spans="1:5">
      <c t="s" r="A169" s="4">
        <v>82</v>
      </c>
      <c t="n" r="B169" s="6">
        <v>-6406</v>
      </c>
      <c t="n" r="C169" s="8">
        <v>-6333.8</v>
      </c>
    </row>
    <row r="170" spans="1:5">
      <c t="s" r="A170" s="4">
        <v>83</v>
      </c>
      <c t="n" r="B170" s="7">
        <v>-7738.9</v>
      </c>
      <c t="n" r="C170" s="7">
        <v>-764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73</v>
      </c>
      <c t="s" r="B1" s="2">
        <v>23</v>
      </c>
      <c t="s" r="C1" s="2">
        <v>1</v>
      </c>
    </row>
    <row r="2" spans="1:4">
      <c t="s" r="B2" s="2">
        <v>2</v>
      </c>
      <c t="s" r="C2" s="2">
        <v>2</v>
      </c>
      <c t="s" r="D2" s="2">
        <v>24</v>
      </c>
    </row>
    <row r="3" spans="1:4">
      <c t="s" r="A3" s="3">
        <v>85</v>
      </c>
    </row>
    <row r="4" spans="1:4">
      <c t="s" r="A4" s="4">
        <v>474</v>
      </c>
      <c t="n" r="C4" s="7">
        <v>196.4</v>
      </c>
      <c t="n" r="D4" s="7">
        <v>158.4</v>
      </c>
    </row>
    <row r="5" spans="1:4">
      <c t="s" r="A5" s="3">
        <v>100</v>
      </c>
    </row>
    <row r="6" spans="1:4">
      <c t="s" r="A6" s="4">
        <v>101</v>
      </c>
      <c t="n" r="C6" s="8">
        <v>-94.40000000000001</v>
      </c>
      <c t="n" r="D6" s="8">
        <v>-187.9</v>
      </c>
    </row>
    <row r="7" spans="1:4">
      <c t="s" r="A7" s="4">
        <v>102</v>
      </c>
      <c t="n" r="C7" s="8">
        <v>-44.8</v>
      </c>
      <c t="n" r="D7" s="8">
        <v>-45.6</v>
      </c>
    </row>
    <row r="8" spans="1:4">
      <c t="s" r="A8" s="4">
        <v>56</v>
      </c>
      <c t="n" r="C8" s="8">
        <v>10.4</v>
      </c>
      <c t="n" r="D8" s="8">
        <v>71.09999999999999</v>
      </c>
    </row>
    <row r="9" spans="1:4">
      <c t="s" r="A9" s="4">
        <v>105</v>
      </c>
      <c t="n" r="C9" s="6">
        <v>0</v>
      </c>
      <c t="n" r="D9" s="8">
        <v>1.8</v>
      </c>
    </row>
    <row r="10" spans="1:4">
      <c t="s" r="A10" s="4">
        <v>103</v>
      </c>
      <c t="n" r="C10" s="8">
        <v>0.6</v>
      </c>
      <c t="n" r="D10" s="6">
        <v>0</v>
      </c>
    </row>
    <row r="11" spans="1:4">
      <c t="s" r="A11" s="4">
        <v>104</v>
      </c>
      <c t="n" r="C11" s="8">
        <v>6.2</v>
      </c>
      <c t="n" r="D11" s="6">
        <v>0</v>
      </c>
    </row>
    <row r="12" spans="1:4">
      <c t="s" r="A12" s="4">
        <v>475</v>
      </c>
      <c t="n" r="C12" s="6">
        <v>0</v>
      </c>
      <c t="n" r="D12" s="6">
        <v>0</v>
      </c>
    </row>
    <row r="13" spans="1:4">
      <c t="s" r="A13" s="4">
        <v>476</v>
      </c>
      <c t="n" r="C13" s="6">
        <v>0</v>
      </c>
      <c t="n" r="D13" s="6">
        <v>0</v>
      </c>
    </row>
    <row r="14" spans="1:4">
      <c t="s" r="A14" s="4">
        <v>477</v>
      </c>
      <c t="n" r="C14" s="6">
        <v>0</v>
      </c>
      <c t="n" r="D14" s="6">
        <v>0</v>
      </c>
    </row>
    <row r="15" spans="1:4">
      <c t="s" r="A15" s="4">
        <v>106</v>
      </c>
      <c t="n" r="C15" s="6">
        <v>-122</v>
      </c>
      <c t="n" r="D15" s="8">
        <v>-160.6</v>
      </c>
    </row>
    <row r="16" spans="1:4">
      <c t="s" r="A16" s="3">
        <v>107</v>
      </c>
    </row>
    <row r="17" spans="1:4">
      <c t="s" r="A17" s="4">
        <v>108</v>
      </c>
      <c t="n" r="C17" s="6">
        <v>0</v>
      </c>
      <c t="n" r="D17" s="8">
        <v>341.4</v>
      </c>
    </row>
    <row r="18" spans="1:4">
      <c t="s" r="A18" s="4">
        <v>478</v>
      </c>
      <c t="n" r="C18" s="8">
        <v>-8.1</v>
      </c>
      <c t="n" r="D18" s="8">
        <v>-13.2</v>
      </c>
    </row>
    <row r="19" spans="1:4">
      <c t="s" r="A19" s="4">
        <v>479</v>
      </c>
      <c t="n" r="C19" s="8">
        <v>-7.7</v>
      </c>
      <c t="n" r="D19" s="8">
        <v>-8.5</v>
      </c>
    </row>
    <row r="20" spans="1:4">
      <c t="s" r="A20" s="4">
        <v>112</v>
      </c>
      <c t="n" r="C20" s="6">
        <v>0</v>
      </c>
      <c t="n" r="D20" s="8">
        <v>-3.7</v>
      </c>
    </row>
    <row r="21" spans="1:4">
      <c t="s" r="A21" s="4">
        <v>111</v>
      </c>
      <c t="n" r="C21" s="8">
        <v>-10.9</v>
      </c>
      <c t="n" r="D21" s="6">
        <v>0</v>
      </c>
    </row>
    <row r="22" spans="1:4">
      <c t="s" r="A22" s="4">
        <v>113</v>
      </c>
      <c t="n" r="C22" s="8">
        <v>6.2</v>
      </c>
      <c t="n" r="D22" s="6">
        <v>0</v>
      </c>
    </row>
    <row r="23" spans="1:4">
      <c t="s" r="A23" s="4">
        <v>114</v>
      </c>
      <c t="n" r="B23" s="7">
        <v>-28.3</v>
      </c>
      <c t="n" r="C23" s="8">
        <v>-28.3</v>
      </c>
      <c t="n" r="D23" s="6">
        <v>0</v>
      </c>
    </row>
    <row r="24" spans="1:4">
      <c t="s" r="A24" s="4">
        <v>480</v>
      </c>
      <c t="n" r="C24" s="6">
        <v>0</v>
      </c>
      <c t="n" r="D24" s="6">
        <v>0</v>
      </c>
    </row>
    <row r="25" spans="1:4">
      <c t="s" r="A25" s="4">
        <v>481</v>
      </c>
      <c t="n" r="C25" s="6">
        <v>0</v>
      </c>
      <c t="n" r="D25" s="6">
        <v>0</v>
      </c>
    </row>
    <row r="26" spans="1:4">
      <c t="s" r="A26" s="4">
        <v>482</v>
      </c>
      <c t="n" r="C26" s="6">
        <v>0</v>
      </c>
      <c t="n" r="D26" s="6">
        <v>0</v>
      </c>
    </row>
    <row r="27" spans="1:4">
      <c t="s" r="A27" s="4">
        <v>92</v>
      </c>
      <c t="n" r="C27" s="8">
        <v>0.3</v>
      </c>
      <c t="n" r="D27" s="8">
        <v>-1.7</v>
      </c>
    </row>
    <row r="28" spans="1:4">
      <c t="s" r="A28" s="4">
        <v>115</v>
      </c>
      <c t="n" r="C28" s="8">
        <v>-48.5</v>
      </c>
      <c t="n" r="D28" s="8">
        <v>314.3</v>
      </c>
    </row>
    <row r="29" spans="1:4">
      <c t="s" r="A29" s="4">
        <v>483</v>
      </c>
      <c t="n" r="C29" s="8">
        <v>0.9</v>
      </c>
      <c t="n" r="D29" s="8">
        <v>-1.5</v>
      </c>
    </row>
    <row r="30" spans="1:4">
      <c t="s" r="A30" s="4">
        <v>117</v>
      </c>
      <c t="n" r="C30" s="8">
        <v>26.8</v>
      </c>
      <c t="n" r="D30" s="8">
        <v>310.6</v>
      </c>
    </row>
    <row r="31" spans="1:4">
      <c t="s" r="A31" s="4">
        <v>118</v>
      </c>
      <c t="n" r="C31" s="8">
        <v>841.4</v>
      </c>
      <c t="n" r="D31" s="8">
        <v>268.4</v>
      </c>
    </row>
    <row r="32" spans="1:4">
      <c t="s" r="A32" s="4">
        <v>119</v>
      </c>
      <c t="n" r="B32" s="8">
        <v>868.2</v>
      </c>
      <c t="n" r="C32" s="8">
        <v>868.2</v>
      </c>
      <c t="n" r="D32" s="6">
        <v>579</v>
      </c>
    </row>
    <row r="33" spans="1:4">
      <c t="s" r="A33" s="4">
        <v>457</v>
      </c>
    </row>
    <row r="34" spans="1:4">
      <c t="s" r="A34" s="3">
        <v>85</v>
      </c>
    </row>
    <row r="35" spans="1:4">
      <c t="s" r="A35" s="4">
        <v>474</v>
      </c>
      <c t="n" r="C35" s="8">
        <v>80.90000000000001</v>
      </c>
      <c t="n" r="D35" s="6">
        <v>14</v>
      </c>
    </row>
    <row r="36" spans="1:4">
      <c t="s" r="A36" s="3">
        <v>100</v>
      </c>
    </row>
    <row r="37" spans="1:4">
      <c t="s" r="A37" s="4">
        <v>101</v>
      </c>
      <c t="n" r="C37" s="6">
        <v>0</v>
      </c>
      <c t="n" r="D37" s="8">
        <v>-3.5</v>
      </c>
    </row>
    <row r="38" spans="1:4">
      <c t="s" r="A38" s="4">
        <v>102</v>
      </c>
      <c t="n" r="C38" s="6">
        <v>0</v>
      </c>
      <c t="n" r="D38" s="6">
        <v>0</v>
      </c>
    </row>
    <row r="39" spans="1:4">
      <c t="s" r="A39" s="4">
        <v>56</v>
      </c>
      <c t="n" r="C39" s="6">
        <v>0</v>
      </c>
      <c t="n" r="D39" s="6">
        <v>0</v>
      </c>
    </row>
    <row r="40" spans="1:4">
      <c t="s" r="A40" s="4">
        <v>105</v>
      </c>
      <c t="n" r="D40" s="6">
        <v>0</v>
      </c>
    </row>
    <row r="41" spans="1:4">
      <c t="s" r="A41" s="4">
        <v>103</v>
      </c>
      <c t="n" r="C41" s="6">
        <v>0</v>
      </c>
    </row>
    <row r="42" spans="1:4">
      <c t="s" r="A42" s="4">
        <v>104</v>
      </c>
      <c t="n" r="C42" s="8">
        <v>-0.2</v>
      </c>
    </row>
    <row r="43" spans="1:4">
      <c t="s" r="A43" s="4">
        <v>475</v>
      </c>
      <c t="n" r="C43" s="8">
        <v>-123.2</v>
      </c>
      <c t="n" r="D43" s="8">
        <v>-138.6</v>
      </c>
    </row>
    <row r="44" spans="1:4">
      <c t="s" r="A44" s="4">
        <v>476</v>
      </c>
      <c t="n" r="C44" s="8">
        <v>89.8</v>
      </c>
      <c t="n" r="D44" s="8">
        <v>121.5</v>
      </c>
    </row>
    <row r="45" spans="1:4">
      <c t="s" r="A45" s="4">
        <v>477</v>
      </c>
      <c t="n" r="C45" s="8">
        <v>7.7</v>
      </c>
      <c t="n" r="D45" s="8">
        <v>0.6</v>
      </c>
    </row>
    <row r="46" spans="1:4">
      <c t="s" r="A46" s="4">
        <v>106</v>
      </c>
      <c t="n" r="C46" s="8">
        <v>-25.9</v>
      </c>
      <c t="n" r="D46" s="6">
        <v>-20</v>
      </c>
    </row>
    <row r="47" spans="1:4">
      <c t="s" r="A47" s="3">
        <v>107</v>
      </c>
    </row>
    <row r="48" spans="1:4">
      <c t="s" r="A48" s="4">
        <v>108</v>
      </c>
      <c t="n" r="D48" s="8">
        <v>341.4</v>
      </c>
    </row>
    <row r="49" spans="1:4">
      <c t="s" r="A49" s="4">
        <v>478</v>
      </c>
      <c t="n" r="C49" s="6">
        <v>-7</v>
      </c>
      <c t="n" r="D49" s="6">
        <v>-11</v>
      </c>
    </row>
    <row r="50" spans="1:4">
      <c t="s" r="A50" s="4">
        <v>479</v>
      </c>
      <c t="n" r="C50" s="8">
        <v>-7.7</v>
      </c>
      <c t="n" r="D50" s="8">
        <v>-8.5</v>
      </c>
    </row>
    <row r="51" spans="1:4">
      <c t="s" r="A51" s="4">
        <v>112</v>
      </c>
      <c t="n" r="D51" s="8">
        <v>-3.7</v>
      </c>
    </row>
    <row r="52" spans="1:4">
      <c t="s" r="A52" s="4">
        <v>111</v>
      </c>
      <c t="n" r="C52" s="8">
        <v>-10.9</v>
      </c>
    </row>
    <row r="53" spans="1:4">
      <c t="s" r="A53" s="4">
        <v>113</v>
      </c>
      <c t="n" r="C53" s="8">
        <v>6.2</v>
      </c>
    </row>
    <row r="54" spans="1:4">
      <c t="s" r="A54" s="4">
        <v>114</v>
      </c>
      <c t="n" r="C54" s="8">
        <v>-28.3</v>
      </c>
    </row>
    <row r="55" spans="1:4">
      <c t="s" r="A55" s="4">
        <v>480</v>
      </c>
      <c t="n" r="C55" s="6">
        <v>0</v>
      </c>
      <c t="n" r="D55" s="6">
        <v>0</v>
      </c>
    </row>
    <row r="56" spans="1:4">
      <c t="s" r="A56" s="4">
        <v>481</v>
      </c>
      <c t="n" r="C56" s="6">
        <v>0</v>
      </c>
      <c t="n" r="D56" s="6">
        <v>0</v>
      </c>
    </row>
    <row r="57" spans="1:4">
      <c t="s" r="A57" s="4">
        <v>482</v>
      </c>
      <c t="n" r="C57" s="6">
        <v>0</v>
      </c>
      <c t="n" r="D57" s="6">
        <v>0</v>
      </c>
    </row>
    <row r="58" spans="1:4">
      <c t="s" r="A58" s="4">
        <v>92</v>
      </c>
      <c t="n" r="C58" s="8">
        <v>0.3</v>
      </c>
      <c t="n" r="D58" s="8">
        <v>-1.7</v>
      </c>
    </row>
    <row r="59" spans="1:4">
      <c t="s" r="A59" s="4">
        <v>115</v>
      </c>
      <c t="n" r="C59" s="8">
        <v>-47.4</v>
      </c>
      <c t="n" r="D59" s="8">
        <v>316.5</v>
      </c>
    </row>
    <row r="60" spans="1:4">
      <c t="s" r="A60" s="4">
        <v>483</v>
      </c>
      <c t="n" r="C60" s="6">
        <v>0</v>
      </c>
      <c t="n" r="D60" s="6">
        <v>0</v>
      </c>
    </row>
    <row r="61" spans="1:4">
      <c t="s" r="A61" s="4">
        <v>117</v>
      </c>
      <c t="n" r="C61" s="8">
        <v>7.6</v>
      </c>
      <c t="n" r="D61" s="8">
        <v>310.5</v>
      </c>
    </row>
    <row r="62" spans="1:4">
      <c t="s" r="A62" s="4">
        <v>118</v>
      </c>
      <c t="n" r="C62" s="8">
        <v>809.6</v>
      </c>
      <c t="n" r="D62" s="8">
        <v>246.6</v>
      </c>
    </row>
    <row r="63" spans="1:4">
      <c t="s" r="A63" s="4">
        <v>119</v>
      </c>
      <c t="n" r="B63" s="8">
        <v>817.2</v>
      </c>
      <c t="n" r="C63" s="8">
        <v>817.2</v>
      </c>
      <c t="n" r="D63" s="8">
        <v>557.1</v>
      </c>
    </row>
    <row r="64" spans="1:4">
      <c t="s" r="A64" s="4">
        <v>458</v>
      </c>
    </row>
    <row r="65" spans="1:4">
      <c t="s" r="A65" s="3">
        <v>85</v>
      </c>
    </row>
    <row r="66" spans="1:4">
      <c t="s" r="A66" s="4">
        <v>474</v>
      </c>
      <c t="n" r="C66" s="6">
        <v>356</v>
      </c>
      <c t="n" r="D66" s="8">
        <v>203.7</v>
      </c>
    </row>
    <row r="67" spans="1:4">
      <c t="s" r="A67" s="3">
        <v>100</v>
      </c>
    </row>
    <row r="68" spans="1:4">
      <c t="s" r="A68" s="4">
        <v>101</v>
      </c>
      <c t="n" r="C68" s="8">
        <v>-94.40000000000001</v>
      </c>
      <c t="n" r="D68" s="8">
        <v>-183.2</v>
      </c>
    </row>
    <row r="69" spans="1:4">
      <c t="s" r="A69" s="4">
        <v>102</v>
      </c>
      <c t="n" r="C69" s="8">
        <v>-43.2</v>
      </c>
      <c t="n" r="D69" s="8">
        <v>-43.7</v>
      </c>
    </row>
    <row r="70" spans="1:4">
      <c t="s" r="A70" s="4">
        <v>56</v>
      </c>
      <c t="n" r="C70" s="8">
        <v>10.4</v>
      </c>
      <c t="n" r="D70" s="8">
        <v>68.40000000000001</v>
      </c>
    </row>
    <row r="71" spans="1:4">
      <c t="s" r="A71" s="4">
        <v>105</v>
      </c>
      <c t="n" r="D71" s="8">
        <v>1.8</v>
      </c>
    </row>
    <row r="72" spans="1:4">
      <c t="s" r="A72" s="4">
        <v>103</v>
      </c>
      <c t="n" r="C72" s="8">
        <v>0.6</v>
      </c>
    </row>
    <row r="73" spans="1:4">
      <c t="s" r="A73" s="4">
        <v>104</v>
      </c>
      <c t="n" r="C73" s="6">
        <v>0</v>
      </c>
    </row>
    <row r="74" spans="1:4">
      <c t="s" r="A74" s="4">
        <v>475</v>
      </c>
      <c t="n" r="C74" s="6">
        <v>0</v>
      </c>
      <c t="n" r="D74" s="6">
        <v>0</v>
      </c>
    </row>
    <row r="75" spans="1:4">
      <c t="s" r="A75" s="4">
        <v>476</v>
      </c>
      <c t="n" r="C75" s="8">
        <v>0.2</v>
      </c>
      <c t="n" r="D75" s="6">
        <v>0</v>
      </c>
    </row>
    <row r="76" spans="1:4">
      <c t="s" r="A76" s="4">
        <v>477</v>
      </c>
      <c t="n" r="C76" s="6">
        <v>0</v>
      </c>
      <c t="n" r="D76" s="6">
        <v>0</v>
      </c>
    </row>
    <row r="77" spans="1:4">
      <c t="s" r="A77" s="4">
        <v>106</v>
      </c>
      <c t="n" r="C77" s="8">
        <v>-126.4</v>
      </c>
      <c t="n" r="D77" s="8">
        <v>-156.7</v>
      </c>
    </row>
    <row r="78" spans="1:4">
      <c t="s" r="A78" s="3">
        <v>107</v>
      </c>
    </row>
    <row r="79" spans="1:4">
      <c t="s" r="A79" s="4">
        <v>108</v>
      </c>
      <c t="n" r="D79" s="6">
        <v>0</v>
      </c>
    </row>
    <row r="80" spans="1:4">
      <c t="s" r="A80" s="4">
        <v>478</v>
      </c>
      <c t="n" r="C80" s="6">
        <v>-1</v>
      </c>
      <c t="n" r="D80" s="6">
        <v>-2</v>
      </c>
    </row>
    <row r="81" spans="1:4">
      <c t="s" r="A81" s="4">
        <v>479</v>
      </c>
      <c t="n" r="C81" s="6">
        <v>0</v>
      </c>
      <c t="n" r="D81" s="6">
        <v>0</v>
      </c>
    </row>
    <row r="82" spans="1:4">
      <c t="s" r="A82" s="4">
        <v>112</v>
      </c>
      <c t="n" r="D82" s="6">
        <v>0</v>
      </c>
    </row>
    <row r="83" spans="1:4">
      <c t="s" r="A83" s="4">
        <v>111</v>
      </c>
      <c t="n" r="C83" s="6">
        <v>0</v>
      </c>
    </row>
    <row r="84" spans="1:4">
      <c t="s" r="A84" s="4">
        <v>113</v>
      </c>
      <c t="n" r="C84" s="6">
        <v>0</v>
      </c>
    </row>
    <row r="85" spans="1:4">
      <c t="s" r="A85" s="4">
        <v>114</v>
      </c>
      <c t="n" r="C85" s="6">
        <v>0</v>
      </c>
    </row>
    <row r="86" spans="1:4">
      <c t="s" r="A86" s="4">
        <v>480</v>
      </c>
      <c t="n" r="C86" s="8">
        <v>113.6</v>
      </c>
      <c t="n" r="D86" s="6">
        <v>128</v>
      </c>
    </row>
    <row r="87" spans="1:4">
      <c t="s" r="A87" s="4">
        <v>481</v>
      </c>
      <c t="n" r="C87" s="8">
        <v>-342.2</v>
      </c>
      <c t="n" r="D87" s="6">
        <v>-171</v>
      </c>
    </row>
    <row r="88" spans="1:4">
      <c t="s" r="A88" s="4">
        <v>482</v>
      </c>
      <c t="n" r="C88" s="6">
        <v>0</v>
      </c>
      <c t="n" r="D88" s="6">
        <v>0</v>
      </c>
    </row>
    <row r="89" spans="1:4">
      <c t="s" r="A89" s="4">
        <v>92</v>
      </c>
      <c t="n" r="C89" s="6">
        <v>0</v>
      </c>
      <c t="n" r="D89" s="6">
        <v>0</v>
      </c>
    </row>
    <row r="90" spans="1:4">
      <c t="s" r="A90" s="4">
        <v>115</v>
      </c>
      <c t="n" r="C90" s="8">
        <v>-229.6</v>
      </c>
      <c t="n" r="D90" s="6">
        <v>-45</v>
      </c>
    </row>
    <row r="91" spans="1:4">
      <c t="s" r="A91" s="4">
        <v>483</v>
      </c>
      <c t="n" r="C91" s="6">
        <v>0</v>
      </c>
      <c t="n" r="D91" s="6">
        <v>0</v>
      </c>
    </row>
    <row r="92" spans="1:4">
      <c t="s" r="A92" s="4">
        <v>117</v>
      </c>
      <c t="n" r="C92" s="6">
        <v>0</v>
      </c>
      <c t="n" r="D92" s="6">
        <v>2</v>
      </c>
    </row>
    <row r="93" spans="1:4">
      <c t="s" r="A93" s="4">
        <v>118</v>
      </c>
      <c t="n" r="C93" s="8">
        <v>30.5</v>
      </c>
      <c t="n" r="D93" s="8">
        <v>15.7</v>
      </c>
    </row>
    <row r="94" spans="1:4">
      <c t="s" r="A94" s="4">
        <v>119</v>
      </c>
      <c t="n" r="B94" s="8">
        <v>30.5</v>
      </c>
      <c t="n" r="C94" s="8">
        <v>30.5</v>
      </c>
      <c t="n" r="D94" s="8">
        <v>17.7</v>
      </c>
    </row>
    <row r="95" spans="1:4">
      <c t="s" r="A95" s="4">
        <v>460</v>
      </c>
    </row>
    <row r="96" spans="1:4">
      <c t="s" r="A96" s="3">
        <v>85</v>
      </c>
    </row>
    <row r="97" spans="1:4">
      <c t="s" r="A97" s="4">
        <v>474</v>
      </c>
      <c t="n" r="C97" s="8">
        <v>10.2</v>
      </c>
      <c t="n" r="D97" s="8">
        <v>4.6</v>
      </c>
    </row>
    <row r="98" spans="1:4">
      <c t="s" r="A98" s="3">
        <v>100</v>
      </c>
    </row>
    <row r="99" spans="1:4">
      <c t="s" r="A99" s="4">
        <v>101</v>
      </c>
      <c t="n" r="C99" s="6">
        <v>0</v>
      </c>
      <c t="n" r="D99" s="8">
        <v>-1.2</v>
      </c>
    </row>
    <row r="100" spans="1:4">
      <c t="s" r="A100" s="4">
        <v>102</v>
      </c>
      <c t="n" r="C100" s="8">
        <v>-1.6</v>
      </c>
      <c t="n" r="D100" s="8">
        <v>-1.9</v>
      </c>
    </row>
    <row r="101" spans="1:4">
      <c t="s" r="A101" s="4">
        <v>56</v>
      </c>
      <c t="n" r="C101" s="6">
        <v>0</v>
      </c>
      <c t="n" r="D101" s="8">
        <v>2.7</v>
      </c>
    </row>
    <row r="102" spans="1:4">
      <c t="s" r="A102" s="4">
        <v>105</v>
      </c>
      <c t="n" r="D102" s="6">
        <v>0</v>
      </c>
    </row>
    <row r="103" spans="1:4">
      <c t="s" r="A103" s="4">
        <v>103</v>
      </c>
      <c t="n" r="C103" s="6">
        <v>0</v>
      </c>
    </row>
    <row r="104" spans="1:4">
      <c t="s" r="A104" s="4">
        <v>104</v>
      </c>
      <c t="n" r="C104" s="8">
        <v>6.4</v>
      </c>
    </row>
    <row r="105" spans="1:4">
      <c t="s" r="A105" s="4">
        <v>475</v>
      </c>
      <c t="n" r="C105" s="6">
        <v>0</v>
      </c>
      <c t="n" r="D105" s="6">
        <v>0</v>
      </c>
    </row>
    <row r="106" spans="1:4">
      <c t="s" r="A106" s="4">
        <v>476</v>
      </c>
      <c t="n" r="C106" s="6">
        <v>0</v>
      </c>
      <c t="n" r="D106" s="6">
        <v>0</v>
      </c>
    </row>
    <row r="107" spans="1:4">
      <c t="s" r="A107" s="4">
        <v>477</v>
      </c>
      <c t="n" r="C107" s="6">
        <v>0</v>
      </c>
      <c t="n" r="D107" s="6">
        <v>0</v>
      </c>
    </row>
    <row r="108" spans="1:4">
      <c t="s" r="A108" s="4">
        <v>106</v>
      </c>
      <c t="n" r="C108" s="8">
        <v>4.8</v>
      </c>
      <c t="n" r="D108" s="8">
        <v>-0.4</v>
      </c>
    </row>
    <row r="109" spans="1:4">
      <c t="s" r="A109" s="3">
        <v>107</v>
      </c>
    </row>
    <row r="110" spans="1:4">
      <c t="s" r="A110" s="4">
        <v>108</v>
      </c>
      <c t="n" r="D110" s="6">
        <v>0</v>
      </c>
    </row>
    <row r="111" spans="1:4">
      <c t="s" r="A111" s="4">
        <v>478</v>
      </c>
      <c t="n" r="C111" s="8">
        <v>-0.1</v>
      </c>
      <c t="n" r="D111" s="8">
        <v>-0.2</v>
      </c>
    </row>
    <row r="112" spans="1:4">
      <c t="s" r="A112" s="4">
        <v>479</v>
      </c>
      <c t="n" r="C112" s="6">
        <v>0</v>
      </c>
      <c t="n" r="D112" s="6">
        <v>0</v>
      </c>
    </row>
    <row r="113" spans="1:4">
      <c t="s" r="A113" s="4">
        <v>112</v>
      </c>
      <c t="n" r="D113" s="6">
        <v>0</v>
      </c>
    </row>
    <row r="114" spans="1:4">
      <c t="s" r="A114" s="4">
        <v>111</v>
      </c>
      <c t="n" r="C114" s="6">
        <v>0</v>
      </c>
    </row>
    <row r="115" spans="1:4">
      <c t="s" r="A115" s="4">
        <v>113</v>
      </c>
      <c t="n" r="C115" s="6">
        <v>0</v>
      </c>
    </row>
    <row r="116" spans="1:4">
      <c t="s" r="A116" s="4">
        <v>114</v>
      </c>
      <c t="n" r="C116" s="6">
        <v>0</v>
      </c>
    </row>
    <row r="117" spans="1:4">
      <c t="s" r="A117" s="4">
        <v>480</v>
      </c>
      <c t="n" r="C117" s="6">
        <v>0</v>
      </c>
      <c t="n" r="D117" s="6">
        <v>1</v>
      </c>
    </row>
    <row r="118" spans="1:4">
      <c t="s" r="A118" s="4">
        <v>481</v>
      </c>
      <c t="n" r="C118" s="8">
        <v>-0.2</v>
      </c>
      <c t="n" r="D118" s="6">
        <v>0</v>
      </c>
    </row>
    <row r="119" spans="1:4">
      <c t="s" r="A119" s="4">
        <v>482</v>
      </c>
      <c t="n" r="C119" s="8">
        <v>-7.7</v>
      </c>
      <c t="n" r="D119" s="8">
        <v>-0.6</v>
      </c>
    </row>
    <row r="120" spans="1:4">
      <c t="s" r="A120" s="4">
        <v>92</v>
      </c>
      <c t="n" r="C120" s="6">
        <v>0</v>
      </c>
      <c t="n" r="D120" s="6">
        <v>0</v>
      </c>
    </row>
    <row r="121" spans="1:4">
      <c t="s" r="A121" s="4">
        <v>115</v>
      </c>
      <c t="n" r="C121" s="6">
        <v>-8</v>
      </c>
      <c t="n" r="D121" s="8">
        <v>0.2</v>
      </c>
    </row>
    <row r="122" spans="1:4">
      <c t="s" r="A122" s="4">
        <v>483</v>
      </c>
      <c t="n" r="C122" s="8">
        <v>0.9</v>
      </c>
      <c t="n" r="D122" s="8">
        <v>-1.5</v>
      </c>
    </row>
    <row r="123" spans="1:4">
      <c t="s" r="A123" s="4">
        <v>117</v>
      </c>
      <c t="n" r="C123" s="8">
        <v>7.9</v>
      </c>
      <c t="n" r="D123" s="8">
        <v>2.9</v>
      </c>
    </row>
    <row r="124" spans="1:4">
      <c t="s" r="A124" s="4">
        <v>118</v>
      </c>
      <c t="n" r="C124" s="8">
        <v>19.2</v>
      </c>
      <c t="n" r="D124" s="6">
        <v>10</v>
      </c>
    </row>
    <row r="125" spans="1:4">
      <c t="s" r="A125" s="4">
        <v>119</v>
      </c>
      <c t="n" r="B125" s="8">
        <v>27.1</v>
      </c>
      <c t="n" r="C125" s="8">
        <v>27.1</v>
      </c>
      <c t="n" r="D125" s="8">
        <v>12.9</v>
      </c>
    </row>
    <row r="126" spans="1:4">
      <c t="s" r="A126" s="4">
        <v>461</v>
      </c>
    </row>
    <row r="127" spans="1:4">
      <c t="s" r="A127" s="3">
        <v>85</v>
      </c>
    </row>
    <row r="128" spans="1:4">
      <c t="s" r="A128" s="4">
        <v>474</v>
      </c>
      <c t="n" r="C128" s="8">
        <v>-250.7</v>
      </c>
      <c t="n" r="D128" s="8">
        <v>-63.9</v>
      </c>
    </row>
    <row r="129" spans="1:4">
      <c t="s" r="A129" s="3">
        <v>100</v>
      </c>
    </row>
    <row r="130" spans="1:4">
      <c t="s" r="A130" s="4">
        <v>101</v>
      </c>
      <c t="n" r="C130" s="6">
        <v>0</v>
      </c>
      <c t="n" r="D130" s="6">
        <v>0</v>
      </c>
    </row>
    <row r="131" spans="1:4">
      <c t="s" r="A131" s="4">
        <v>102</v>
      </c>
      <c t="n" r="C131" s="6">
        <v>0</v>
      </c>
      <c t="n" r="D131" s="6">
        <v>0</v>
      </c>
    </row>
    <row r="132" spans="1:4">
      <c t="s" r="A132" s="4">
        <v>56</v>
      </c>
      <c t="n" r="C132" s="6">
        <v>0</v>
      </c>
      <c t="n" r="D132" s="6">
        <v>0</v>
      </c>
    </row>
    <row r="133" spans="1:4">
      <c t="s" r="A133" s="4">
        <v>105</v>
      </c>
      <c t="n" r="D133" s="6">
        <v>0</v>
      </c>
    </row>
    <row r="134" spans="1:4">
      <c t="s" r="A134" s="4">
        <v>103</v>
      </c>
      <c t="n" r="C134" s="6">
        <v>0</v>
      </c>
    </row>
    <row r="135" spans="1:4">
      <c t="s" r="A135" s="4">
        <v>104</v>
      </c>
      <c t="n" r="C135" s="6">
        <v>0</v>
      </c>
    </row>
    <row r="136" spans="1:4">
      <c t="s" r="A136" s="4">
        <v>475</v>
      </c>
      <c t="n" r="C136" s="8">
        <v>123.2</v>
      </c>
      <c t="n" r="D136" s="8">
        <v>138.6</v>
      </c>
    </row>
    <row r="137" spans="1:4">
      <c t="s" r="A137" s="4">
        <v>476</v>
      </c>
      <c t="n" r="C137" s="6">
        <v>-90</v>
      </c>
      <c t="n" r="D137" s="8">
        <v>-121.5</v>
      </c>
    </row>
    <row r="138" spans="1:4">
      <c t="s" r="A138" s="4">
        <v>477</v>
      </c>
      <c t="n" r="C138" s="8">
        <v>-7.7</v>
      </c>
      <c t="n" r="D138" s="8">
        <v>-0.6</v>
      </c>
    </row>
    <row r="139" spans="1:4">
      <c t="s" r="A139" s="4">
        <v>106</v>
      </c>
      <c t="n" r="C139" s="8">
        <v>25.5</v>
      </c>
      <c t="n" r="D139" s="8">
        <v>16.5</v>
      </c>
    </row>
    <row r="140" spans="1:4">
      <c t="s" r="A140" s="3">
        <v>107</v>
      </c>
    </row>
    <row r="141" spans="1:4">
      <c t="s" r="A141" s="4">
        <v>108</v>
      </c>
      <c t="n" r="D141" s="6">
        <v>0</v>
      </c>
    </row>
    <row r="142" spans="1:4">
      <c t="s" r="A142" s="4">
        <v>478</v>
      </c>
      <c t="n" r="C142" s="6">
        <v>0</v>
      </c>
      <c t="n" r="D142" s="6">
        <v>0</v>
      </c>
    </row>
    <row r="143" spans="1:4">
      <c t="s" r="A143" s="4">
        <v>479</v>
      </c>
      <c t="n" r="C143" s="6">
        <v>0</v>
      </c>
      <c t="n" r="D143" s="6">
        <v>0</v>
      </c>
    </row>
    <row r="144" spans="1:4">
      <c t="s" r="A144" s="4">
        <v>112</v>
      </c>
      <c t="n" r="D144" s="6">
        <v>0</v>
      </c>
    </row>
    <row r="145" spans="1:4">
      <c t="s" r="A145" s="4">
        <v>111</v>
      </c>
      <c t="n" r="C145" s="6">
        <v>0</v>
      </c>
    </row>
    <row r="146" spans="1:4">
      <c t="s" r="A146" s="4">
        <v>113</v>
      </c>
      <c t="n" r="C146" s="6">
        <v>0</v>
      </c>
    </row>
    <row r="147" spans="1:4">
      <c t="s" r="A147" s="4">
        <v>114</v>
      </c>
      <c t="n" r="C147" s="6">
        <v>0</v>
      </c>
    </row>
    <row r="148" spans="1:4">
      <c t="s" r="A148" s="4">
        <v>480</v>
      </c>
      <c t="n" r="C148" s="8">
        <v>-113.6</v>
      </c>
      <c t="n" r="D148" s="6">
        <v>-129</v>
      </c>
    </row>
    <row r="149" spans="1:4">
      <c t="s" r="A149" s="4">
        <v>481</v>
      </c>
      <c t="n" r="C149" s="8">
        <v>342.4</v>
      </c>
      <c t="n" r="D149" s="6">
        <v>171</v>
      </c>
    </row>
    <row r="150" spans="1:4">
      <c t="s" r="A150" s="4">
        <v>482</v>
      </c>
      <c t="n" r="C150" s="8">
        <v>7.7</v>
      </c>
      <c t="n" r="D150" s="8">
        <v>0.6</v>
      </c>
    </row>
    <row r="151" spans="1:4">
      <c t="s" r="A151" s="4">
        <v>92</v>
      </c>
      <c t="n" r="C151" s="6">
        <v>0</v>
      </c>
      <c t="n" r="D151" s="6">
        <v>0</v>
      </c>
    </row>
    <row r="152" spans="1:4">
      <c t="s" r="A152" s="4">
        <v>115</v>
      </c>
      <c t="n" r="C152" s="8">
        <v>236.5</v>
      </c>
      <c t="n" r="D152" s="8">
        <v>42.6</v>
      </c>
    </row>
    <row r="153" spans="1:4">
      <c t="s" r="A153" s="4">
        <v>483</v>
      </c>
      <c t="n" r="C153" s="6">
        <v>0</v>
      </c>
      <c t="n" r="D153" s="6">
        <v>0</v>
      </c>
    </row>
    <row r="154" spans="1:4">
      <c t="s" r="A154" s="4">
        <v>117</v>
      </c>
      <c t="n" r="C154" s="8">
        <v>11.3</v>
      </c>
      <c t="n" r="D154" s="8">
        <v>-4.8</v>
      </c>
    </row>
    <row r="155" spans="1:4">
      <c t="s" r="A155" s="4">
        <v>118</v>
      </c>
      <c t="n" r="C155" s="8">
        <v>-17.9</v>
      </c>
      <c t="n" r="D155" s="8">
        <v>-3.9</v>
      </c>
    </row>
    <row r="156" spans="1:4">
      <c t="s" r="A156" s="4">
        <v>119</v>
      </c>
      <c t="n" r="B156" s="7">
        <v>-6.6</v>
      </c>
      <c t="n" r="C156" s="7">
        <v>-6.6</v>
      </c>
      <c t="n" r="D156" s="7">
        <v>-8.69999999999999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Stateme5</vt:lpstr>
      <vt:lpstr>Basis of Presentation</vt:lpstr>
      <vt:lpstr>Recently Issued and Adopted Acc</vt:lpstr>
      <vt:lpstr>Restructuring</vt:lpstr>
      <vt:lpstr>Business Combinations</vt:lpstr>
      <vt:lpstr>Goodwill</vt:lpstr>
      <vt:lpstr>Income Taxes</vt:lpstr>
      <vt:lpstr>Intangible Assets, net</vt:lpstr>
      <vt:lpstr>Earnings (Loss) Per Share</vt:lpstr>
      <vt:lpstr>Inventories</vt:lpstr>
      <vt:lpstr>Property, net</vt:lpstr>
      <vt:lpstr>Derivative Financial Instrument</vt:lpstr>
      <vt:lpstr>Fair Value Measurements</vt:lpstr>
      <vt:lpstr>Shareholders' Equity</vt:lpstr>
      <vt:lpstr>Long-Term Debt</vt:lpstr>
      <vt:lpstr>Pension and Other Postretiremen</vt:lpstr>
      <vt:lpstr>Segments</vt:lpstr>
      <vt:lpstr>Condensed Consolidating Financi</vt:lpstr>
      <vt:lpstr>Restructuring (Tables)</vt:lpstr>
      <vt:lpstr>Business Combinations (Tables)</vt:lpstr>
      <vt:lpstr>Goodwill (Tables)</vt:lpstr>
      <vt:lpstr>Intangible Assets, net (Tables)</vt:lpstr>
      <vt:lpstr>Earnings (Loss) Per Share (Tabl</vt:lpstr>
      <vt:lpstr>Inventories (Tables)</vt:lpstr>
      <vt:lpstr>Property, net (Tables)</vt:lpstr>
      <vt:lpstr>Derivative Financial Instrume30</vt:lpstr>
      <vt:lpstr>Fair Value Measurements (Tables</vt:lpstr>
      <vt:lpstr>Long-Term Debt (Tables)</vt:lpstr>
      <vt:lpstr>Pension and Other Postretirem33</vt:lpstr>
      <vt:lpstr>Segments (Tables)</vt:lpstr>
      <vt:lpstr>Condensed Consolidating Finan35</vt:lpstr>
      <vt:lpstr>Restructuring (Details)</vt:lpstr>
      <vt:lpstr>Restructuring Narrative (Detail</vt:lpstr>
      <vt:lpstr>Business Combinations (Details)</vt:lpstr>
      <vt:lpstr>Business combinations pro forma</vt:lpstr>
      <vt:lpstr>Goodwill (Details)</vt:lpstr>
      <vt:lpstr>Income Taxes (Details)</vt:lpstr>
      <vt:lpstr>Intangible Assets, net (Details</vt:lpstr>
      <vt:lpstr>Earnings (Loss) Per Share (Deta</vt:lpstr>
      <vt:lpstr>Earnings (Loss) Per Share Antid</vt:lpstr>
      <vt:lpstr>Inventories (Details)</vt:lpstr>
      <vt:lpstr>Property, net (Details)</vt:lpstr>
      <vt:lpstr>Derivative Financial Instrume47</vt:lpstr>
      <vt:lpstr>Derivative Financial Instrume48</vt:lpstr>
      <vt:lpstr>Fair Value Measurements (Detail</vt:lpstr>
      <vt:lpstr>Fair Value Measurements Assets </vt:lpstr>
      <vt:lpstr>Shareholders' Equity (Details)</vt:lpstr>
      <vt:lpstr>Long-Term Debt (Details)</vt:lpstr>
      <vt:lpstr>Pension and Other Postretirem53</vt:lpstr>
      <vt:lpstr>Segments (Details)</vt:lpstr>
      <vt:lpstr>Condensed Consolidating Finan55</vt:lpstr>
      <vt:lpstr>Condensed Consolidating Finan56</vt:lpstr>
      <vt:lpstr>Condensed Consolidating Finan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34:46Z</dcterms:created>
  <dcterms:modified xmlns:dcterms="http://purl.org/dc/terms/" xmlns:xsi="http://www.w3.org/2001/XMLSchema-instance" xsi:type="dcterms:W3CDTF">2016-05-06T10:34:46Z</dcterms:modified>
  <dc:title xmlns:dc="http://purl.org/dc/elements/1.1/">Untitled</dc:title>
  <dc:description xmlns:dc="http://purl.org/dc/elements/1.1/"/>
  <dc:subject xmlns:dc="http://purl.org/dc/elements/1.1/"/>
  <cp:keywords/>
  <cp:category/>
</cp:coreProperties>
</file>